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IMPACT OF CERTAIN ACCOUNTING PR" sheetId="10" r:id="rId10"/>
    <s:sheet name="TRANSACTIONS WITH RELATED PARTI" sheetId="11" r:id="rId11"/>
    <s:sheet name="FAIR VALUE" sheetId="12" r:id="rId12"/>
    <s:sheet name="FAIR VALUE OF FINANCIAL INSTRUM" sheetId="13" r:id="rId13"/>
    <s:sheet name="INVESTMENT SECURITIES" sheetId="14" r:id="rId14"/>
    <s:sheet name="PORTFOLIO LOANS" sheetId="15" r:id="rId15"/>
    <s:sheet name="OTHER LOANS" sheetId="16" r:id="rId16"/>
    <s:sheet name="SECURITIES SOLD UNDER AGREEMENT" sheetId="17" r:id="rId17"/>
    <s:sheet name="FEDERAL HOME LOAN BANK ADVANCES" sheetId="18" r:id="rId18"/>
    <s:sheet name="INCOME TAXES" sheetId="19" r:id="rId19"/>
    <s:sheet name="EARNINGS PER COMMON SHARE" sheetId="20" r:id="rId20"/>
    <s:sheet name="REGULATORY SUPERVISION" sheetId="21" r:id="rId21"/>
    <s:sheet name="BRANCH TRANSACTION" sheetId="22" r:id="rId22"/>
    <s:sheet name="FAIR VALUE (Tables)" sheetId="23" r:id="rId23"/>
    <s:sheet name="FAIR VALUE OF FINANCIAL INSTR24" sheetId="24" r:id="rId24"/>
    <s:sheet name="INVESTMENT SECURITIES (Tables)" sheetId="25" r:id="rId25"/>
    <s:sheet name="PORTFOLIO LOANS (Tables)" sheetId="26" r:id="rId26"/>
    <s:sheet name="SECURITIES SOLD UNDER AGREEME27" sheetId="27" r:id="rId27"/>
    <s:sheet name="FEDERAL HOME LOAN BANK ADVANC28" sheetId="28" r:id="rId28"/>
    <s:sheet name="EARNINGS PER COMMON SHARE (Tabl" sheetId="29" r:id="rId29"/>
    <s:sheet name="REGULATORY SUPERVISION (Tables)" sheetId="30" r:id="rId30"/>
    <s:sheet name="BASIS OF PRESENTATION (Details " sheetId="31" r:id="rId31"/>
    <s:sheet name="TRANSACTIONS WITH RELATED PAR32" sheetId="32" r:id="rId32"/>
    <s:sheet name="FAIR VALUE (Details)" sheetId="33" r:id="rId33"/>
    <s:sheet name="FAIR VALUE (Details 1)" sheetId="34" r:id="rId34"/>
    <s:sheet name="FAIR VALUE (Details 2)" sheetId="35" r:id="rId35"/>
    <s:sheet name="FAIR VALUE (Details Textual)" sheetId="36" r:id="rId36"/>
    <s:sheet name="FAIR VALUE OF FINANCIAL INSTR37" sheetId="37" r:id="rId37"/>
    <s:sheet name="FAIR VALUE OF FINANCIAL INSTR38" sheetId="38" r:id="rId38"/>
    <s:sheet name="INVESTMENT SECURITIES (Details)" sheetId="39" r:id="rId39"/>
    <s:sheet name="INVESTMENT SECURITIES (Details " sheetId="40" r:id="rId40"/>
    <s:sheet name="INVESTMENT SECURITIES (Detail41" sheetId="41" r:id="rId41"/>
    <s:sheet name="INVESTMENT SECURITIES (Detail42" sheetId="42" r:id="rId42"/>
    <s:sheet name="PORTFOLIO LOANS (Details)" sheetId="43" r:id="rId43"/>
    <s:sheet name="PORTFOLIO LOANS (Details 1)" sheetId="44" r:id="rId44"/>
    <s:sheet name="PORTFOLIO LOANS (Details 2)" sheetId="45" r:id="rId45"/>
    <s:sheet name="PORTFOLIO LOANS (Details 3)" sheetId="46" r:id="rId46"/>
    <s:sheet name="PORTFOLIO LOANS (Details 4)" sheetId="47" r:id="rId47"/>
    <s:sheet name="PORTFOLIO LOANS (Details 5)" sheetId="48" r:id="rId48"/>
    <s:sheet name="PORTFOLIO LOANS (Details 6)" sheetId="49" r:id="rId49"/>
    <s:sheet name="PORTFOLIO LOANS (Details 7)" sheetId="50" r:id="rId50"/>
    <s:sheet name="PORTFOLIO LOANS (Details 8)" sheetId="51" r:id="rId51"/>
    <s:sheet name="PORTFOLIO LOANS (Details 9)" sheetId="52" r:id="rId52"/>
    <s:sheet name="PORTFOLIO LOANS (Details 10)" sheetId="53" r:id="rId53"/>
    <s:sheet name="PORTFOLIO LOANS (Details Textua" sheetId="54" r:id="rId54"/>
    <s:sheet name="OTHER LOANS (Details Textual)" sheetId="55" r:id="rId55"/>
    <s:sheet name="SECURITIES SOLD UNDER AGREEME56" sheetId="56" r:id="rId56"/>
    <s:sheet name="SECURITIES SOLD UNDER AGREEME57" sheetId="57" r:id="rId57"/>
    <s:sheet name="FEDERAL HOME LOAN BANK ADVANC58" sheetId="58" r:id="rId58"/>
    <s:sheet name="FEDERAL HOME LOAN BANK ADVANC59" sheetId="59" r:id="rId59"/>
    <s:sheet name="INCOME TAXES (Details)" sheetId="60" r:id="rId60"/>
    <s:sheet name="INCOME TAXES (Details Textual)" sheetId="61" r:id="rId61"/>
    <s:sheet name="EARNINGS PER COMMON SHARE (Deta" sheetId="62" r:id="rId62"/>
    <s:sheet name="REGULATORY SUPERVISION (Details" sheetId="63" r:id="rId63"/>
    <s:sheet name="REGULATORY SUPERVISION (Detai64" sheetId="64" r:id="rId64"/>
    <s:sheet name="BRANCH TRANSACTION (Details Tex" sheetId="65" r:id="rId65"/>
  </s:sheets>
  <s:definedNames/>
  <s:calcPr calcId="124519" calcMode="auto" fullCalcOnLoad="1"/>
</s:workbook>
</file>

<file path=xl/sharedStrings.xml><?xml version="1.0" encoding="utf-8"?>
<sst xmlns="http://schemas.openxmlformats.org/spreadsheetml/2006/main" uniqueCount="892">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tlantic Coast Financial CORP</t>
  </si>
  <si>
    <t>Entity Central Index Key</t>
  </si>
  <si>
    <t>Current Fiscal Year End Date</t>
  </si>
  <si>
    <t>--12-31</t>
  </si>
  <si>
    <t>Entity Filer Category</t>
  </si>
  <si>
    <t>Smaller Reporting Company</t>
  </si>
  <si>
    <t>Trading Symbol</t>
  </si>
  <si>
    <t>ACFC</t>
  </si>
  <si>
    <t>Entity Common Stock, Shares Outstanding</t>
  </si>
  <si>
    <t>CONDENSED CONSOLIDATED BALANCE SHEETS - USD ($) $ in Thousands</t>
  </si>
  <si>
    <t>Dec. 31, 2015</t>
  </si>
  <si>
    <t>ASSETS</t>
  </si>
  <si>
    <t>Cash and due from financial institutions</t>
  </si>
  <si>
    <t>Short-term interest-earning deposits</t>
  </si>
  <si>
    <t>Total cash and cash equivalents</t>
  </si>
  <si>
    <t>Securities available-for-sale</t>
  </si>
  <si>
    <t>Portfolio loans, net of allowance of $8,150 in 2016 and $7,745 in 2015</t>
  </si>
  <si>
    <t>Other loans:</t>
  </si>
  <si>
    <t>Held-for-sale</t>
  </si>
  <si>
    <t>Warehouse loans held-for-investment</t>
  </si>
  <si>
    <t>Total other loans</t>
  </si>
  <si>
    <t>Federal Home Loan Bank stock, at cost</t>
  </si>
  <si>
    <t>Land, premises and equipment, net</t>
  </si>
  <si>
    <t>Bank owned life insurance</t>
  </si>
  <si>
    <t>Other real estate owned</t>
  </si>
  <si>
    <t>Accrued interest receivable</t>
  </si>
  <si>
    <t>Deferred tax assets, net</t>
  </si>
  <si>
    <t>Other assets</t>
  </si>
  <si>
    <t>Total assets</t>
  </si>
  <si>
    <t>Deposits:</t>
  </si>
  <si>
    <t>Noninterest-bearing demand</t>
  </si>
  <si>
    <t>Interest-bearing demand</t>
  </si>
  <si>
    <t>Savings and money market</t>
  </si>
  <si>
    <t>Time</t>
  </si>
  <si>
    <t>Total deposits</t>
  </si>
  <si>
    <t>Securities sold under agreements to repurchase</t>
  </si>
  <si>
    <t>Federal Home Loan Bank advances</t>
  </si>
  <si>
    <t>Accrued expenses and other liabilities</t>
  </si>
  <si>
    <t>Total liabilities</t>
  </si>
  <si>
    <t>Commitments and contingent liabilities</t>
  </si>
  <si>
    <t xml:space="preserve"> </t>
  </si>
  <si>
    <t>Preferred stock: $0.01 par value; 25,000,000 shares authorized; none issued and outstanding at September 30, 2016 and December 31, 2015</t>
  </si>
  <si>
    <t>Common stock: $0.01 par value; 100,000,000 shares authorized; 15,509,061 issued and outstanding at September 30, 2016 and December 31, 2015</t>
  </si>
  <si>
    <t>Additional paid-in capital</t>
  </si>
  <si>
    <t>Common stock held by:</t>
  </si>
  <si>
    <t>Employee stock ownership plan shares of 68,264 at September 30, 2016 and 71,857 at December 31, 2015</t>
  </si>
  <si>
    <t>Benefit plans</t>
  </si>
  <si>
    <t>Retained deficit</t>
  </si>
  <si>
    <t>Accumulated other comprehensive loss</t>
  </si>
  <si>
    <t>Total stockholders’ equity</t>
  </si>
  <si>
    <t>Total liabilities and stockholders’ equity</t>
  </si>
  <si>
    <t>CONDENSED CONSOLIDATED BALANCE SHEETS [Parenthetical] - USD ($) $ in Thousands</t>
  </si>
  <si>
    <t>Portfolio loans,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Employee stock ownership plan shares</t>
  </si>
  <si>
    <t>CONDENSED CONSOLIDATED STATEMENTS OF OPERATIONS - USD ($) $ in Thousands</t>
  </si>
  <si>
    <t>3 Months Ended</t>
  </si>
  <si>
    <t>Sep. 30, 2015</t>
  </si>
  <si>
    <t>Interest and dividend income:</t>
  </si>
  <si>
    <t>Loans, including fees</t>
  </si>
  <si>
    <t>Securities and interest-earning deposits in other financial institutions</t>
  </si>
  <si>
    <t>Total interest and dividend income</t>
  </si>
  <si>
    <t>Interest expense:</t>
  </si>
  <si>
    <t>Deposits</t>
  </si>
  <si>
    <t>Other borrowings</t>
  </si>
  <si>
    <t>Total interest expense</t>
  </si>
  <si>
    <t>Net interest income</t>
  </si>
  <si>
    <t>Provision for portfolio loan losses</t>
  </si>
  <si>
    <t>Net interest income after provision for portfolio loan losses</t>
  </si>
  <si>
    <t>Noninterest income:</t>
  </si>
  <si>
    <t>Service charges and fees</t>
  </si>
  <si>
    <t>Gain on sale of loans held-for-sale</t>
  </si>
  <si>
    <t>Gain on sale of portfolio loans</t>
  </si>
  <si>
    <t>Gain (loss) on sale of securities available-for-sale</t>
  </si>
  <si>
    <t>Bank owned life insurance earnings</t>
  </si>
  <si>
    <t>Interchange fees</t>
  </si>
  <si>
    <t>Other</t>
  </si>
  <si>
    <t>Total noninterest income</t>
  </si>
  <si>
    <t>Noninterest expense:</t>
  </si>
  <si>
    <t>Compensation and benefits</t>
  </si>
  <si>
    <t>Occupancy and equipment</t>
  </si>
  <si>
    <t>Federal Deposit Insurance Corporation insurance premiums</t>
  </si>
  <si>
    <t>Foreclosed assets, net</t>
  </si>
  <si>
    <t>Data processing</t>
  </si>
  <si>
    <t>Outside professional services</t>
  </si>
  <si>
    <t>Collection expense and repossessed asset losses</t>
  </si>
  <si>
    <t>Securities sold under agreements to repurchase prepayment penalties</t>
  </si>
  <si>
    <t>Total noninterest expense</t>
  </si>
  <si>
    <t>Income (loss) before income tax expense (benefit)</t>
  </si>
  <si>
    <t>Income tax expense (benefit)</t>
  </si>
  <si>
    <t>Net income</t>
  </si>
  <si>
    <t>Earnings per common share:</t>
  </si>
  <si>
    <t>Basic (in dollars per share)</t>
  </si>
  <si>
    <t>Diluted (in dollars per share)</t>
  </si>
  <si>
    <t>CONDENSED CONSOLIDATED STATEMENTS OF COMPREHENSIVE INCOME - USD ($) $ in Thousands</t>
  </si>
  <si>
    <t>Change in securities available-for-sale:</t>
  </si>
  <si>
    <t>Unrealized holding gains arising during the period</t>
  </si>
  <si>
    <t>Reclassification adjustments for (gains) losses recognized in income</t>
  </si>
  <si>
    <t>Net unrealized gains</t>
  </si>
  <si>
    <t>Income tax effect</t>
  </si>
  <si>
    <t>Net of tax effect</t>
  </si>
  <si>
    <t>Total other comprehensive income</t>
  </si>
  <si>
    <t>Comprehensive income</t>
  </si>
  <si>
    <t>CONDENSED CONSOLIDATED STATEMENTS OF STOCKHOLDERS' EQUITY - USD ($) $ in Thousands</t>
  </si>
  <si>
    <t>Total</t>
  </si>
  <si>
    <t>Common Stock [Member]</t>
  </si>
  <si>
    <t>Additional Paid-In Capital [Member]</t>
  </si>
  <si>
    <t>Employee Stock Ownership Plan Shares [Member]</t>
  </si>
  <si>
    <t>Benefit Plans [Member]</t>
  </si>
  <si>
    <t>Retained Deficit [Member]</t>
  </si>
  <si>
    <t>Accumulated Other Comprehensive Loss [Member]</t>
  </si>
  <si>
    <t>Balance at Dec. 31, 2014</t>
  </si>
  <si>
    <t>Employee stock ownership plan shares earned, 3,593 shares</t>
  </si>
  <si>
    <t>Management restricted stock expense</t>
  </si>
  <si>
    <t>Stock options expense</t>
  </si>
  <si>
    <t>Distribution from Rabbi Trust</t>
  </si>
  <si>
    <t>Other comprehensive income</t>
  </si>
  <si>
    <t>Balance at Sep. 30, 2015</t>
  </si>
  <si>
    <t>Balance at Dec. 31, 2015</t>
  </si>
  <si>
    <t>Balance at Sep. 30, 2016</t>
  </si>
  <si>
    <t>CONDENSED CONSOLIDATED STATEMENTS OF STOCKHOLDERS' EQUITY [Parenthetical] - shares</t>
  </si>
  <si>
    <t>Employee stock ownership plan shares earned (in shares)</t>
  </si>
  <si>
    <t>CONDENSED CONSOLIDATED STATEMENTS OF CASH FLOWS - USD ($) $ in Thousands</t>
  </si>
  <si>
    <t>Cash flows from operating activities:</t>
  </si>
  <si>
    <t>Adjustments to reconcile net income to net cash from operating activities:</t>
  </si>
  <si>
    <t>Originations of loans held-for-sale</t>
  </si>
  <si>
    <t>Proceeds from sales of loans held-for-sale</t>
  </si>
  <si>
    <t>Loss on foreclosed assets, net</t>
  </si>
  <si>
    <t>(Gain) loss on sale of securities available-for-sale</t>
  </si>
  <si>
    <t>Gain on sale of branch</t>
  </si>
  <si>
    <t>Employee stock ownership plan compensation expense</t>
  </si>
  <si>
    <t>Share-based compensation expense</t>
  </si>
  <si>
    <t>Amortization of premiums and deferred fees, net of accretion of discounts on investment securities and loans</t>
  </si>
  <si>
    <t>Depreciation expense</t>
  </si>
  <si>
    <t>Deferred tax benefit</t>
  </si>
  <si>
    <t>Net change in cash surrender value of bank owned life insurance</t>
  </si>
  <si>
    <t>Net change in accrued interest receivable</t>
  </si>
  <si>
    <t>Net change in other assets</t>
  </si>
  <si>
    <t>Net change in accrued expenses and other liabilities</t>
  </si>
  <si>
    <t>Net cash provided by (used in) operating activities</t>
  </si>
  <si>
    <t>Cash flows from investing activities:</t>
  </si>
  <si>
    <t>Proceeds from maturities and payments of investment securities</t>
  </si>
  <si>
    <t>Proceeds from sales of securities available-for-sale</t>
  </si>
  <si>
    <t>Purchase of securities available-for-sale</t>
  </si>
  <si>
    <t>Funding of warehouse loans held-for-investment</t>
  </si>
  <si>
    <t>Proceeds from repayments of warehouse loans held-for-investment</t>
  </si>
  <si>
    <t>Purchase of portfolio loans</t>
  </si>
  <si>
    <t>Proceeds from sales of portfolio loans</t>
  </si>
  <si>
    <t>Net change in portfolio loans</t>
  </si>
  <si>
    <t>Expenditures on premises and equipment</t>
  </si>
  <si>
    <t>Proceeds from disposal of premises and equipment</t>
  </si>
  <si>
    <t>Proceeds from sale of other real estate owned</t>
  </si>
  <si>
    <t>Purchase of Federal Home Loan Bank stock</t>
  </si>
  <si>
    <t>Redemption of Federal Home Loan Bank stock</t>
  </si>
  <si>
    <t>Net cash paid in sale of branch</t>
  </si>
  <si>
    <t>Net cash used in investing activities</t>
  </si>
  <si>
    <t>Cash flows from financing activities:</t>
  </si>
  <si>
    <t>Net change in deposits</t>
  </si>
  <si>
    <t>Proceeds from securities sold under agreements to repurchase</t>
  </si>
  <si>
    <t>Repayment of securities sold under agreements to repurchase</t>
  </si>
  <si>
    <t>Proceeds from Federal Home Loan Bank advances</t>
  </si>
  <si>
    <t>Repayment of Federal Home Loan Bank advances</t>
  </si>
  <si>
    <t>Prepayment penalties resulting from repayment of Federal Home Loan Bank advances</t>
  </si>
  <si>
    <t>Proceeds from other borrowings</t>
  </si>
  <si>
    <t>Repayment of other borrowings</t>
  </si>
  <si>
    <t>Shares purchased for and distributions from Rabbi Trust</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formation:</t>
  </si>
  <si>
    <t>Loans transferred to other real estate</t>
  </si>
  <si>
    <t>Loans transferred to held-for-sale</t>
  </si>
  <si>
    <t>Loans transferred to portfolio</t>
  </si>
  <si>
    <t>Income tax expense from unrealized holding gains and losses on securities available-for-sale arising during the period</t>
  </si>
  <si>
    <t>BASIS OF PRESENTATION</t>
  </si>
  <si>
    <t>Accounting Policies [Abstract]</t>
  </si>
  <si>
    <t>Basis of Presentation and Significant Accounting Policies [Text Block]</t>
  </si>
  <si>
    <t xml:space="preserve"> NOTE 1. BASIS OF PRESENTATION The accompanying unaudited condensed consolidated financial statements (the Financial Statements) and these notes to the Financial Statements (these Notes) include Atlantic Coast Financial Corporation (the Company) and its wholly owned subsidiary, Atlantic Coast Bank (the Bank). All significant inter-company balances and transactions have been eliminated in consolidation. The principal activity of the Company is the ownership of the Bank’s common stock, and as such, the terms “Company” and “Bank” are used interchangeably throughout the Financial Statements and these Notes in this Quarterly Report on Form 10-Q (this Report) and, unless context indicates otherwise, refer to the activities of the Company and the Bank. The accompanying condensed consolidated balance sheet as of December 31, 2015, which was derived from the Company’s audited consolidated financial statements, and the unaudited condensed consolidated financial statements as of September 30, 2016, and for the three and nine months ended September 30, 2016 and 2015, have been prepared in accordance with accounting principles generally accepted in the United States of America (U.S. GAAP) for interim financial information of smaller reporting companies and with the instructions for Form 10-Q and Article 8 and Article 9 of Regulation S-X. Accordingly, they do not include all of the information and footnotes required by U.S. GAAP for a complete financial statement presentation. In the opinion of management, all adjustments (all of which are normal and recurring in nature) considered necessary (i) for a fair presentation and (ii) to make such statements not misleading, have been included. Operating results for the three and nine months ended September 30, 2016, are not necessarily indicative of the results that may be expected for the year ending December 31, 2016. The audited consolidated financial statements presented in the Company’s Annual Report on Form 10-K for the year ended December 31, 2015 (the 2015 10-K), should be read in conjunction with these Financial Statements. Certain items in the prior period financial statements have been reclassified to conform to the current period presentation. The reclassifications had no effect on net income, the balance of retained deficit or stockholders’ equity as previously reported. The preparation of the Financial Statements in conformity with U.S. GAAP requires management to make estimates and assumptions based on experience and available information that affect the amounts reported in the Financial Statements and these Notes, and actual results could differ materially from these estimates. Estimates associated with the allowance for portfolio loan losses (the allowance), measuring for impairment of troubled debt restructurings (TDR), the fair values of securities, other financial instruments and other real estate owned (OREO) and the realization of deferred tax assets are particularly susceptible to material change in the near term. Accumulated other comprehensive income consists solely of the effects of unrealized gains and losses on securities available-for-sale, net of income taxes, which include a disproportionate tax effect of $0.7 million at both September 30, 2016 and December 31, 2015. This disproportionate tax effect is a result of the reversal of the deferred tax valuation allowance in June 2015.</t>
  </si>
  <si>
    <t>IMPACT OF CERTAIN ACCOUNTING PRONOUNCEMENTS</t>
  </si>
  <si>
    <t>New Accounting Pronouncements and Changes in Accounting Principles [Abstract]</t>
  </si>
  <si>
    <t>New Accounting Pronouncements and Changes in Accounting Principles [Text Block]</t>
  </si>
  <si>
    <t xml:space="preserve"> NOTE 2. IMPACT OF CERTAIN ACCOUNTING PRONOUNCEMENTS Recently Issued Standards Not Yet Adopted In August 2016, the Financial Accounting Standards Board (FASB) issued Accounting Standards Update (ASU) 2016-15, Classification of Certain Cash Receipts and Cash Payments In June 2016, the FASB issued ASU 2016-13, Measurement of Credit Losses on Financial Instruments In March 2016, the FASB issued ASU 2016-09, Improvements to Employee Share-Based Payment Accounting In February 2016, the FASB issued ASU 2016-02, Leases In May 2014, the FASB issued ASU 2014-09, Revenue from Contracts with Customers Revenue from Contracts with Customers  Deferral of Effective Date</t>
  </si>
  <si>
    <t>TRANSACTIONS WITH RELATED PARTIES</t>
  </si>
  <si>
    <t>Related Party Transactions [Abstract]</t>
  </si>
  <si>
    <t>Related Party Transactions Disclosure [Text Block]</t>
  </si>
  <si>
    <t xml:space="preserve"> NOTE 3. TRANSACTIONS WITH RELATED PARTIES Transactions between Atlantic Coast Bank and Customers Bank Jay S. Sidhu and Bhanu Choudhrie are directors of the Company and Customers Bancorp, Inc., the parent company of Customers Bank. Mr. Sidhu is also Chairman and Chief Executive Officer of Customers Bancorp, Inc. and Customers Bank. On December 18, 2015, the Bank purchased $ 44.9 45.3 1.00 35.7 36.1 1.00 On August 26, 2016, the Bank entered into three amended $ 15.0 10.0 The Bank receives the full amount of interest earned on the warehouse loans held-for-investment. Customers Bank receives the fees paid for each individual funding request. Customers Bank services the warehouse loans held-for-investment funding requests, manages the collateral receipt and shipment, receives and posts pay downs, and remits principal and interest to the Bank. Under the Customers Participation Agreements, Customers Bank is required to administer the participating lines of credit using the same standards the Bank would use to administer its own accounts. Additionally, the Bank has access to each funding request and all daily activity reporting to monitor its exposure. The Customers Participation Agreements were entered into in the ordinary course of the Bank’s business, were made on substantially the same terms as those prevailing at the time for comparable agreements with non-affiliated business partners and did not involve more than normal risk or present other unfavorable features. The outstanding balance in warehouse loans held-for-investment related to the Customers Participation Agreements was $ 45.0 206,000 359,000 98,000 223,000</t>
  </si>
  <si>
    <t>FAIR VALUE</t>
  </si>
  <si>
    <t>Fair Value Disclosures [Abstract]</t>
  </si>
  <si>
    <t>Fair Value Disclosures [Text Block]</t>
  </si>
  <si>
    <t xml:space="preserve"> NOTE 4. FAIR VALUE Asset and liability fair value measurements (in this Note and Note 5. Fair Value of Financial Instruments ⋅ Level 1  Valuation is based upon quoted market prices for identical instruments in active markets. ⋅ Level 2  Valuation is based upon observable inputs other than quoted market prices included within Level 1, including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Fair Value Hierarchy Total Level 1 Level 2 Level 3 (Dollars in Thousands) September 30, 2016 Assets: Securities available-for-sale: State and municipal $ 5,198 $  $ 5,198 $  Mortgage-backed securities  residential 30,227  30,227  Collateralized mortgage obligations  U.S. government 3,356  3,356  Corporate debt 10,222  10,222  Total $ 49,003 $  $ 49,003 $  December 31, 2015 Assets: Securities available-for-sale: U.S. government-sponsored enterprises $ 4,871 $  $ 4,871 $  State and municipal 5,142  5,142  Mortgage-backed securities  residential 101,654  101,654  Collateralized mortgage obligations  U.S. government 8,443  8,443  Total $ 120,110 $  $ 120,110 $  The fair values of securities available-for-sale are determined by quoted market prices, if available (Level 1). For securities available-for-sale where quoted market prices are not available, fair values are calculated based on quoted market prices of similar securities (Level 2). For securities available-for-sale where quoted market prices or quoted market prices of similar securities are not available, fair values are calculated using discounted cash flows or other market indicators (Level 3). There were no Level 3 investments measured on a recurring basis as of September 30, 2016 and December 31, 2015, and there were no transfers into or out of Level 3 investments during the nine months ended September 30, 2016 and the year ended December 31, 2015. Discounted cash flows are calculated using spread to swap and LIBOR curves that are updated to incorporate loss severities, volatility, credit spread and optionality. During times when trading is less liquid, broker quotes are used (if available) to validate the model. Rating agency and industry research reports as well as defaults and deferrals on individual securities are reviewed and incorporated into the calculations. Assets measured at fair value on a nonrecurring basis as of September 30, 2016 and December 31, 2015, are summarized below: Fair Value Hierarchy Total Level 1 Level 2 Level 3 (Dollars in Thousands) September 30, 2016 Assets: Other real estate owned $ 2,785 $  $  $ 2,785 Impaired loans  collateral dependent (reported on the consolidated balance sheets in portfolio loans, net) 7,997   7,997 December 31, 2015 Assets: Other real estate owned $ 3,232   $ 3,232 Impaired loans  collateral dependent (reported on the consolidated balance sheets in portfolio loans, net) 200   200 Fair Value Valuation Range (Weighted Estimate Techniques Unobservable Inputs Average) (1) (Dollars in Thousands) September 30, 2016 Assets: Other real estate owned $ 2,785 Broker price opinions, appraisal of collateral (2), (3) Appraisal adjustments (4) 0.2% to 39.0% (3.7%) Liquidation expenses 10.0% (10.0%) Impaired loans  collateral dependent (reported on the 7,997 Appraisal of collateral (2) Appraisal adjustments (4) 16.0 to 80.0% (30.6%) consolidated balance sheets in portfolio loans, net) Liquidation expenses 10.0% (10.0%) December 31, 2015 Assets: Other real estate owned $ 3,232 Broker price opinions, appraisal of collateral (2), (3) Appraisal adjustments (4) 0.0% to 32.4% (4.5%) Liquidation expenses 10.0% (10.0%) Impaired loans  collateral dependent (reported on the 200 Appraisal of collateral (2) Appraisal adjustments (4) 0.0% (0.0%) consolidated balance sheets in portfolio loans, net) Liquidation expenses 10.0% (10.0%)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 The fair value of OREO is determined using inputs which include current and prior appraisals and estimated costs to sell (Level 3). Assets acquired through or in lieu of loan foreclosure are initially recorded at fair value at the date of foreclosure, based on an independent appraisal, less estimated selling costs establishing a new cost basis. If fair value declines subsequent to foreclosure, the asset value is written down through expense. Costs relating to improvement of property are capitalized, whereas costs relating to holding of property are expensed. There were no write-downs on OREO for the three and nine months ended September 30, 2016. There were no write-downs on OREO for the three months ended September 30, 2015, while write-downs on OREO for the nine months ended September 30, 2015 were $ 80,000 There were no liabilities measured at fair value on a nonrecurring basis as of September 30, 2016 and December 31, 2015.</t>
  </si>
  <si>
    <t>FAIR VALUE OF FINANCIAL INSTRUMENTS</t>
  </si>
  <si>
    <t>Investments, All Other Investments [Abstract]</t>
  </si>
  <si>
    <t>Financial Instruments Disclosure [Text Block]</t>
  </si>
  <si>
    <t xml:space="preserve"> NOTE 5. FAIR VALUE OF FINANCIAL INSTRUMENTS Carrying Estimated Fair Value Hierarchy Amount Fair Value Level 1 Level 2 Level 3 (Dollars in Thousands) September 30, 2016 Assets: Cash and due from financial institutions $ 3,692 $ 3,692 $ 3,692 $  $  Short-term interest-earning deposits 46,215 46,215 46,215   Portfolio loans, net 646,641 659,536  651,539 7,997 Loans held-for-sale 8,057 8,200  8,200  Warehouse loans held-for-investment 119,616 119,616  119,616  Federal Home Loan Bank stock, at cost 10,542 10,542   10,542 Bank owned life insurance 17,419 17,625  17,625  Accrued interest receivable 1,938 1,938  1,938  Liabilities: Deposits 617,496 617,714  617,714  Federal Home Loan Bank advances 229,925 232,485  232,485  Accrued interest payable (reported on consolidated balance sheets in accrued expenses and other liabilities) 149 149  149  December 31, 2015 Assets: Cash and due from financial institutions $ 6,108 $ 6,108 $ 6,108 $  $  Short-term interest-earning deposits 17,473 17,473 17,473   Portfolio loans, net 603,507 617,487  617,287 200 Loans held-for-sale 6,591 6,948  6,948  Warehouse loans held-for-investment 44,074 44,074  44,074  Federal Home Loan Bank stock, at cost 9,517 9,517   9,517 Bank owned life insurance 17,070 17,087  17,087  Accrued interest receivable 2,107 2,107  2,107  Liabilities: Deposits 555,821 557,635  557,635  Securities sold under agreements to repurchase 9,991 9,991  9,991  Federal Home Loan Bank advances 207,543 210,520  210,520  Accrued interest payable (reported on consolidated balance sheets in accrued expenses and other liabilities) 81 81  81  Carrying amount is the estimated fair value for cash and cash equivalents, accrued interest, demand and savings deposits and variable rate loans or deposits that re-price frequently and fully. Fair value of securities held-to-maturity is based on market prices of similar securities. For fixed rate loans or deposits and for variable rate loans or deposits with infrequent re-pricing or re-pricing limits, fair value is based on discounted cash flows using current market rates applied to the estimated life without considering the need for adjustments for market illiquidity or credit risk. Fair value of loans held-for-sale is based on quoted market prices, where available, or is determined based on discounted cash flows using current market rates applied to the estimated life and credit risk. Carrying amount is the estimated fair value for warehouse loans held-for-investment, due to the rapid repayment of the loans (generally less than 30 days). Fair value of bank owned life insurance is based on the insurance contract cash surrender value or quoted market prices of the underlying securities or similar securities. Fair value of the Federal Home Loan Bank (FHLB) advances and securities sold under agreements to repurchase (repurchase agreements) is based on current rates for similar financing. It was not practicable to determine the fair value of the FHLB stock due to restrictions placed on its transferability. The estimated fair value of other financial instruments and off-balance-sheet commitments approximate cost and are not considered significant to this presentation. The Bank is a member of the FHLB and as such, is required to maintain a minimum investment in stock of the FHLB that varies with the level of advances outstanding with the FHLB. The stock is bought from and sold to the FHLB based upon its $ 100.00</t>
  </si>
  <si>
    <t>INVESTMENT SECURITIES</t>
  </si>
  <si>
    <t>Investments, Debt and Equity Securities [Abstract]</t>
  </si>
  <si>
    <t>Investments in Debt and Marketable Equity Securities (and Certain Trading Assets) Disclosure [Text Block]</t>
  </si>
  <si>
    <t xml:space="preserve"> NOTE 6. INVESTMENT SECURITIES Amortized Unrealized Unrealized Fair Carrying Cost Gains Losses Value Amount (Dollars in Thousands) September 30, 2016 Securities available-for-sale: State and municipal $ 5,031 $ 167 $  $ 5,198 $ 5,198 Mortgage-backed securities  residential 30,023 204  30,227 30,227 Collateralized mortgage obligations  U.S. government 3,389  (33) 3,356 3,356 Corporate debt 10,000 222  10,222 10,222 Total investment securities $ 48,443 $ 593 $ (33) $ 49,003 $ 49,003 December 31, 2015 Securities available-for-sale: U.S. governmentsponsored enterprises $ 5,000 $  $ (129) $ 4,871 $ 4,871 State and municipal 5,048 94  5,142 5,142 Mortgage-backed securities  residential 102,277 726 (1,349) 101,654 101,654 Collateralized mortgage obligations  U.S. government 8,711  (268) 8,443 8,443 Total investment securities $ 121,036 $ 820 $ (1,746) $ 120,110 $ 120,110 Amortized Cost Fair Value (Dollars in Thousands) Due in one year or less $  $  Due in more than one to five years 416 418 Due in more than five to ten years (1) 12,797 13,109 Due after ten years 1,818 1,893 Mortgage-backed securities  residential 30,023 30,227 Collateralized mortgage obligations  U.S. government 3,389 3,356 $ 48,443 $ 49,003 (1) Includes $5.0 million (amortized cost) of corporate debt, consisting of one instrument with a scheduled maturity date of March 2026, however, the corporate debt instrument includes a special feature which makes it callable starting in March 2021. Expected maturities may differ from contractual maturities if borrowers have the right to call or prepay obligations with or without call or prepayment penalties. Investment securities not due at a single maturity date, including mortgage-backed securities and collateralized mortgage obligations, are shown separately. Less Than 12 Months 12 Months or More Total Unrealized Unrealized Unrealized Fair Value Losses Fair Value Losses Fair Value Losses (Dollars in Thousands) September 30, 2016 Collateralized mortgage obligations  U.S. government $  $  $ 3,356 $ (33) $ 3,356 $ (33) $  $  $ 3,356 $ (33) $ 3,356 $ (33) December 31, 2015 U.S. governmentsponsored enterprises $  $  $ 4,871 $ (129) $ 4,871 $ (129) State and municipal (1) 423    423  Mortgage-backed securities  residential 25,578 (106) 51,936 (1,243) 77,514 (1,349) Collateralized mortgage obligations  U.S. government   8,443 (268) 8,443 (268) $ 26,001 $ (106) $ 65,250 $ (1,640) $ 91,251 $ (1,746) (1) The state and municipal unrealized losses as of December 31, 2015, are less than $500 and, therefore, are rounded to zero in this table. Other-Than-Temporary Impairment Management evaluates investment securities for OTTI on at least a quarterly basis and more frequently when economic or market conditions warrant such an evaluation. As of September 30, 2016, the Company’s security portfolio consisted of 20 investment securities (all classified as available-for-sale), 2 of which were in an unrealized loss position. All unrealized losses were related to debt securities whose underlying collateral is residential mortgages and all of these debt securities were issued by government sponsored organizations, as discussed below. As of September 30, 2016, $ 33.6 68.5 The decline in fair value of the Company’s debt securities in an unrealized loss position was attributable to changes in interest rates and not credit quality. It is not more likely than not the Company will be required to sell these securities before their anticipated recovery; however, from time to time the Company makes decisions to sell securities available-for-sale as part of its balance sheet and risk management strategies. Therefore, the Company does not consider these debt securities to be other-than-temporarily impaired as of September 30, 2016. The Company did not hold any non-agency collateralized mortgage-backed securities or collateralized mortgage obligations as of September 30, 2016 and December 31, 2015, and did not record OTTI related to such securities during the three and nine months ended September 30, 2016 and 2015. The 10 1.60 2.27 Proceeds from Investment Securities Proceeds from sales, payments, maturities, and calls of securities available-for-sale were $ 35.3 83.6 4.1 11.7 Gross gains of $ 0.5 1.5 0.2 0.5 1.3 9,000 9,000 On February 18, 2016, the Company sold $ 15.8 0.5 1.4 Gains and losses on sales of investment securities are recorded on the trade date and are determined using the specific identification method. There were $ 7.0</t>
  </si>
  <si>
    <t>PORTFOLIO LOANS</t>
  </si>
  <si>
    <t>Receivables [Abstract]</t>
  </si>
  <si>
    <t>Loans, Notes, Trade and Other Receivables Disclosure [Text Block]</t>
  </si>
  <si>
    <t xml:space="preserve"> NOTE 7. PORTFOLIO LOANS September 30, % of December 31, % of 2016 Total Loans 2015 Total Loans (Dollars in Thousands) Real estate loans: One- to four-family $ 267,701 41.4 % $ 276,286 45.8 % Multi-family 81,926 12.7 % 83,442 13.9 % Commercial 103,826 16.0 % 61,613 10.2 % Land 11,969 1.8 % 16,472 2.7 % Total real estate loans 465,422 71.9 % 437,813 72.6 % Real estate construction loans: One- to four-family 30,835 4.8 % 22,526 3.7 % Commercial 16,713 2.6 % 12,527 2.1 % Acquisition and development  - %  - % Total real estate construction loans 47,548 7.4 % 35,053 5.8 % Other portfolio loans: Home equity 38,453 5.9 % 41,811 6.9 % Consumer 40,620 6.3 % 44,506 7.4 % Commercial 55,231 8.5 % 44,076 7.3 % Total other portfolio loans 134,304 20.7 % 130,393 21.6 % Total portfolio loans 647,274 100.0 % 603,259 100.0 % Allowance for portfolio loan losses (8,150) (7,745) Net deferred portfolio loan costs 5,616 5,465 Premiums and discounts on purchased loans, net 1,901 2,528 Portfolio loans, net $ 646,641 $ 603,507 30  59 Days 60  89 Days &gt; 90 Days Total Current Past Due Past Due Past Due Past Due Total (Dollars in Thousands) September 30, 2016 Real estate loans: One- to four-family $ 264,872 $ 930 $ 627 $ 1,272 $ 2,829 $ 267,701 Multi-family 81,926     81,926 Commercial 101,336 166  2,324 2,490 103,826 Land 6,421  38 5,510 5,548 11,969 Total real estate loans 454,555 1,096 665 9,106 10,867 465,422 Real estate construction loans: One- to four-family 30,835     30,835 Commercial 16,713     16,713 Acquisition and development       Total real estate construction loans 47,548     47,548 Other portfolio loans: Home equity 37,856 312 131 154 597 38,453 Consumer 39,700 690 159 71 920 40,620 Commercial 54,729   502 502 55,231 Total other portfolio loans 132,285 1,002 290 727 2,019 134,304 Total portfolio loans $ 634,388 $ 2,098 $ 955 $ 9,833 $ 12,886 $ 647,274 December 31, 2015 Real estate loans: One- to four-family $ 271,340 $ 2,079 $ 1,065 $ 1,802 $ 4,946 $ 276,286 Multi-family 83,442     83,442 Commercial 61,485   128 128 61,613 Land 16,431 41   41 16,472 Total real estate loans 432,698 2,120 1,065 1,930 5,115 437,813 Real estate construction loans: One- to four-family 22,526     22,526 Commercial 12,527     12,527 Acquisition and development       Total real estate construction loans 35,053     35,053 Other portfolio loans: Home equity 40,966 643 99 103 845 41,811 Consumer 43,429 616 181 280 1,077 44,506 Commercial 43,574  383 119 502 44,076 Total other portfolio loans 127,969 1,259 663 502 2,424 130,393 Total portfolio loans $ 595,720 $ 3,379 $ 1,728 $ 2,432 $ 7,539 $ 603,259 Nonperforming portfolio loans, including nonaccrual portfolio loans, as of September 30, 2016 and December 31, 2015, were $ 10.9 4.2 Performing Nonperforming Total (Dollars in Thousands) September 30, 2016 Real estate loans: One- to four-family $ 265,723 $ 1,978 $ 267,701 Multi-family 81,926  81,926 Commercial 101,502 2,324 103,826 Land 6,459 5,510 11,969 Total real estate loans 455,610 9,812 465,422 Real estate construction loans: One- to four-family 30,835  30,835 Commercial 16,713  16,713 Acquisition and development    Total real estate construction loans 47,548  47,548 Other portfolio loans: Home equity 38,169 284 38,453 Consumer 40,340 280 40,620 Commercial 54,729 502 55,231 Total other portfolio loans 133,238 1,066 134,304 Total portfolio loans $ 636,396 $ 10,878 $ 647,274 December 31, 2015 Real estate loans: One- to four-family $ 273,354 $ 2,932 $ 276,286 Multi-family 83,442  83,442 Commercial 61,485 128 61,613 Land 16,428 44 16,472 Total real estate loans 434,709 3,104 437,813 Real estate construction loans: One- to four-family 22,526  22,526 Commercial 12,527  12,527 Acquisition and development    Total real estate construction loans 35,053  35,053 Other portfolio loans: Home equity 41,382 429 41,811 Consumer 44,083 423 44,506 Commercial 43,807 269 44,076 Total other portfolio loans 129,272 1,121 130,393 Total portfolio loans $ 599,034 $ 4,225 $ 603,259 The Company utilizes an internal asset classification system for multi-family, commercial and land portfolio loans as a means of reporting problem and potential problem loans. Under the risk rating system, the Company classifies problem and potential problem loans as “Special Mention”, “Substandard” or “Doubtful”, which correspond to risk ratings five, six and seven, respectively. Portfolio loans that do not currently expose the Company to sufficient risk to warrant classification in one of the aforementioned categories, but possess weaknesses that deserve management’s close attention are deemed to be Special Mention, or risk rated five. Substandard portfolio loans, or risk rated six, include those characterized by the distinct possibility the Company may sustain some loss if the deficiencies are not corrected. Portfolio loans classified as Doubtful, or risk rated seven, have all the weaknesses inherent in those classified Substandard with the added characteristic that the weaknesses present make collection or liquidation in full, on the basis of currently existing facts, conditions and values, highly questionable and improbable. Generally, the Company reviews all revolving credit relationships, regardless of amount, and any other loan relationship in excess of $500,000 on an annual basis. However, risk ratings are updated any time the facts and circumstances warrant. The Company evaluates residential and consumer portfolio loans based on whether the loans are performing or nonperforming, as well as other factors. Residential loans are charged down by the expected loss amount at the time they become nonperforming, which is generally 90 days past due. Consumer loans, including automobile, manufactured housing, unsecured, and other secured loans are charged-off, net of expected recovery, when the loan becomes significantly past due over a range of up to 180 days, depending on the type of loan. Special Pass Mention Substandard Doubtful Total (Dollars in Thousands) September 30, 2016 Real estate loans: Multi-family $ 81,879 $  $ 47 $  $ 81,926 Commercial 101,419  2,407  103,826 Land 6,459  5,510  11,969 Total real estate loans 189,757  7,964  197,721 Real estate construction loans: Commercial 16,713    16,713 Total real estate construction loans 16,713    16,713 Other portfolio loans: Commercial 54,191  1,040  55,231 Total other portfolio loans 54,191  1,040  55,231 Total portfolio loans $ 260,661 $  $ 9,004 $  $ 269,665 December 31, 2015 Real estate loans: Multi-family $ 83,335 $  $ 107 $  $ 83,442 Commercial 60,203 1,193 217  61,613 Land 10,408 98 5,966  16,472 Total real estate loans 153,946 1,291 6,290  161,527 Real estate construction loans: Commercial 12,527    12,527 Total real estate construction loans 12,527    12,527 Other portfolio loans: Commercial 43,224  852  44,076 Total other portfolio loans 43,224  852  44,076 Total portfolio loans $ 209,697 $ 1,291 $ 7,142 $  $ 218,130 When establishing the allowance, management categorizes loans into risk categories generally based on the nature of the collateral and basis of repayment. These risk categories and the relevant risk characteristics are as follows: Real Estate Loans ⋅ One- to four-family residential loans have historically had less credit risk than other loan types as they tend to be smaller balance loans without concentrations to a single borrower or group of borrowers. Repayment depends on the individual borrower’s capacity. If the real estate market deteriorates and the value of residential real estate declines, there is a potential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 ⋅ Multi-family residential real estate loans generally involve a greater degree of credit risk than residential real estate loans, but are normally smaller individual loan balances than commercial real estate loans. Multi-family residential real estate loans involve a greater degree of credit risk as compared to residential real estate loans due to the reliance on the successful operation of the project. These loans are also more sensitive to adverse economic conditions. ⋅ Commercial real estate loans generally have greater credit risk as compared to one- to four-family residential real estate loans, as they usually involve larger loan balances secured by non-homogeneous or specific use properties. Repayment of these loans typically relies on the continued successful operation of a business or the generation of lease income by the property and is therefore more sensitive to adverse conditions in the economy and real estate market. ⋅ Land loans generally involve a greater degree of credit risk as compared to residential real estate loans due to the lack of cash flow and reliance on the borrower’s financial capacity. These loans are also more sensitive to adverse economic conditions. Real Estate Construction Loans ⋅ Real estate construction loans, including one- to four-family, commercial and acquisition and development loans, generally have greater credit risk than traditional one- to four-family residential and commerc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risk that approvals will not be granted or will be delayed. Construction loans also run the risk that improvements will not be completed on time or in accordance with specifications and projected costs. Construction loans include Small Business Administration (SBA) and U.S. Department of Agriculture (USDA) construction loans, which generally have less credit risk than traditional construction loans due to a portion of the balance being guaranteed upon completion of the construction. Other Portfolio Loans ⋅ Home equity loans and home equity lines of credit are similar to one- to four-family residential loans and generally carry less risk than other loan types as they tend to be smaller balance loans without concentrations to a single borrower or group of borrowers. However, similar to one- to four-family residential loans, there is a potential risk of loss if the real estate market deteriorates and the value of residential real estate declines. ⋅ 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 ⋅ Commercial loans are secured by business assets or may be unsecured, and repayment is directly dependent on the continued successful operation of the borrower’s business and ability to convert the assets to operating revenue. These possess greater risk than most other types of loans should the repayment capacity of the borrower not be adequate. Beginning Ending Balance Charge-Offs Recoveries Provisions Balance (Dollars in Thousands) September 30, 2016 Real estate loans: One- to four-family $ 3,215 $ (58) $ 68 $ (103) $ 3,122 Multi-family 264   (2) 262 Commercial 1,552 (74)  523 2,001 Land 146  11 46 203 Total real estate loans 5,177 (132) 79 464 5,588 Real estate construction loans: One- to four-family 178   19 197 Commercial 165   (36) 129 Acquisition and development      Total real estate construction loans 343   (17) 326 Other portfolio loans: Home equity 879  6 (145) 740 Consumer 733 (97) 56 (46) 646 Commercial 750 (12)  (78) 660 Total other portfolio loans 2,362 (109) 62 (269) 2,046 Unallocated 148   42 190 Total $ 8,030 $ (241) $ 141 $ 220 $ 8,150 September 30, 2015 Real estate loans: One- to four-family $ 3,296 $ (26) $ 57 $ (124) $ 3,203 Multi-family 34    34 Commercial 1,259   (248) 1,011 Land 145 (30) 83 72 270 Total real estate loans 4,734 (56) 140 (300) 4,518 Real estate construction loans: One- to four-family 58   27 85 Commercial 53   24 77 Acquisition and development      Total real estate construction loans 111   51 162 Other portfolio loans: Home equity 991 (44) 28 (170) 805 Consumer 820 (85) 52 52 839 Commercial 579   158 737 Total other portfolio loans 2,390 (129) 80 40 2,381 Unallocated 165   404 569 Total $ 7,400 $ (185) $ 220 $ 195 $ 7,630 Activity in the allowance for the nine months ended September 30, 2016 and 2015 was as follows: Beginning Ending Balance Charge-Offs Recoveries Provisions Balance (Dollars in Thousands) September 30, 2016 Real estate loans: One- to four-family $ 3,142 $ (185) $ 421 $ (256) $ 3,122 Multi-family 217   45 262 Commercial 1,337 (74)  738 2,001 Land 260  32 (89) 203 Total real estate loans 4,956 (259) 453 438 5,588 Real estate construction loans: One- to four-family 144   53 197 Commercial 116   13 129 Acquisition and development      Total real estate construction loans 260   66 326 Other portfolio loans: Home equity 972 (136) 17 (113) 740 Consumer 871 (434) 207 2 646 Commercial 556 (12)  116 660 Total other portfolio loans 2,399 (582) 224 5 2,046 Unallocated 130   60 190 Total $ 7,745 $ (841) $ 677 $ 569 $ 8,150 September 30, 2015 Real estate loans: One- to four-family $ 3,206 $ (195) $ 320 $ (128) $ 3,203 Multi-family 28 (5) 6 5 34 Commercial 1,023   (12) 1,011 Land 197 (51) 113 11 270 Total real estate loans 4,454 (251) 439 (124) 4,518 Real estate construction loans: One- to four-family 16   69 85 Commercial 19   58 77 Acquisition and development      Total real estate construction loans 35   127 162 Other portfolio loans: Home equity 992 (155) 50 (82) 805 Consumer 844 (380) 209 166 839 Commercial 663  29 45 737 Total other portfolio loans 2,499 (535) 288 129 2,381 Unallocated 119   450 569 Total $ 7,107 $ (786) $ 727 $ 582 $ 7,630 Individually Collectively Total Evaluated for Evaluated for Ending Impairment Impairment Balance (Dollars in Thousands) Allowance for portfolio loan losses: Real estate loans: One- to four-family $  $ 3,122 $ 3,122 Multi-family  262 262 Commercial 201 1,800 2,001 Land  203 203 Total real estate loans 201 5,387 5,588 Real estate construction loans: One- to four-family  197 197 Commercial  129 129 Acquisition and development    Total real estate construction loans  326 326 Other portfolio loans: Home equity  740 740 Consumer  646 646 Commercial 61 599 660 Total other portfolio loans 61 1,985 2,046 Unallocated  190 190 Total ending allowance for portfolio loan losses balance $ 262 $ 7,888 $ 8,150 Portfolio loans: Real estate loans: One- to four-family $  $ 267,701 $ 267,701 Multi-family 47 81,879 81,926 Commercial 2,818 101,008 103,826 Land 5,510 6,459 11,969 Total real estate loans 8,375 457,047 465,422 Real estate construction loans: One- to four-family  30,835 30,835 Commercial  16,713 16,713 Acquisition and development    Total real estate construction loans  47,548 47,548 Other portfolio loans: Home equity  38,453 38,453 Consumer  40,620 40,620 Commercial 321 54,910 55,231 Total other portfolio loans 321 133,983 134,304 Total ending portfolio loans balance $ 8,696 $ 638,578 $ 647,274 The following table presents ending balances for the allowance and portfolio loans based on the impairment method as of December 31, 2015: Individually Collectively Evaluated for Evaluated for Total Ending Impairment Impairment Balance (Dollars in Thousands) Allowance for portfolio loan losses: Real estate loans: One- to four-family $  $ 3,142 $ 3,142 Multi-family  217 217 Commercial 219 1,118 1,337 Land  260 260 Total real estate loans 219 4,737 4,956 Real estate construction loans: One- to four-family  144 144 Commercial  116 116 Acquisition and development    Total real estate construction loans  260 260 Other portfolio loans: Home equity  972 972 Consumer  871 871 Commercial 83 473 556 Total other portfolio loans 83 2,316 2,399 Unallocated  130 130 Total ending allowance for portfolio loan losses balance $ 302 $ 7,443 $ 7,745 Portfolio loans: Real estate loans: One- to four-family $  $ 276,286 $ 276,286 Multi-family 107 83,335 83,442 Commercial 2,576 59,037 61,613 Land 5,965 10,507 16,472 Total real estate loans 8,648 429,165 437,813 Real estate construction loans: One- to four-family  22,526 22,526 Commercial  12,527 12,527 Acquisition and development    Total real estate construction loans  35,053 35,053 Other portfolio loans: Home equity  41,811 41,811 Consumer  44,506 44,506 Commercial 639 43,437 44,076 Total other portfolio loans 639 129,754 130,393 Total ending portfolio loans balance $ 9,287 $ 593,972 $ 603,259 Portfolio loans for which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 For homogeneous loan categories, such as one- to four-family residential loans and home equity loans, the amount of impairment resulting from the modification of the loan terms is calculated in aggregate by category of portfolio loan. The resulting impairment is included in specific reserves. If an individual homogeneous loan defaults under terms of the TDR and becomes nonperforming, the Bank follows its usual practice of charging the loan down to its estimated fair value and the charge-off is considered as a factor in determining the amount of the general component of the allowance. For larger non-homogeneous loans, each loan that is modified is evaluated individually for impairment based on either discounted cash flow or, for collateral-dependent loans, the appraised value of the collateral less selling costs. If the loan is not collateral-dependent, the amount of the impairment, if any, is recorded as a specific reserve in the allowance. If the loan is collateral-dependent, the amount of the impairment is charged off. There was an allocated allowance for TDRs individually evaluated for impairment of approximately $ 0.3 Portfolio loans modified as TDRs with market rates of interest are classified as impaired portfolio loans. Once the TDR has performed for 12 months in accordance with the modified terms it is classified as a performing impaired loan. TDRs which do not perform in accordance with modified terms are reported as nonperforming portfolio loans. The policy for returning a nonperforming loan to accrual status is the same for any loan irrespective of whether the loan has been modified. As such, loans which are nonperforming prior to modification continue to be accounted for as nonperforming loans (and are reported as impaired nonperforming loans) until they have demonstrated the ability to maintain sustained performance over a period of time, but no less than six months. September 30, 2016 December 31, 2015 (Dollars in Thousands) Real estate loans: One- to four-family $ 19,800 $ 18,933 Multi-family   Commercial 2,511 2,576 Land 6,321 7,075 Total real estate loans 28,632 28,584 Real estate construction loans: One- to four-family   Commercial   Acquisition and development   Total real estate construction loans   Other portfolio loans: Home equity 4,635 4,601 Consumer 1,577 1,472 Commercial 201 320 Total other portfolio loans 6,413 6,393 Total TDRs classified as impaired loans $ 35,045 $ 34,977 The TDR balances included performing TDRs of $ 20.2 30.5 The Bank is proactive in modifying residential, home equity and consumer loans in early stage delinquency because management believes modifying the loan prior to it becoming nonperforming results in the least cost to the Bank. The Bank also modifies commercial real estate and other large commercial loans as TDRs rather than pursuing other means of collection when it believes the borrower is committed to the successful repayment of the loan and the business operations are likely to support the modified loan terms. Pre-Modification Post-Modification Number of Outstanding Recorded Outstanding Recorded Contracts Investments Investments (Dollars in Thousands) September 30, 2016 Troubled debt restructuring: Real estate loans: One- to four-family 23 $ 3,513 $ 3,307 Land 2 99 99 Total real estate loans 25 3,612 3,406 Other portfolio loans: Home equity 16 1,157 1,157 Consumer 9 235 235 Total other portfolio loans 25 1,392 1,392 Total troubled debt restructurings 50 $ 5,004 $ 4,798 September 30, 2015 Troubled debt restructuring: Real estate loans: One- to four-family 12 $ 1,488 $ 1,488 Land 5 761 761 Total real estate loans 17 2,249 2,249 Other portfolio loans: Home equity 10 1,137 1,137 Consumer 10 203 203 Total other portfolio loans 20 1,340 1,340 Total troubled debt restructurings 37 $ 3,589 $ 3,589 All of the Company’s portfolio loans that were restructured as TDRs during the nine months ended September 30, 2016 and 2015, resulted in modifications to either rate, term, amortization or balance. Such modifications are only granted to borrowers who have demonstrated the capacity to repay under the modified terms. There were two subsequent defaults on portfolio loans that were restructured as TDRs during the nine months ended September 30, 2016. The subsequent defaults included one commercial real estate loan with a recorded investment of $ 2.0 5.5 Recorded Unpaid Related Investment Principal Balance Allowance (Dollars in Thousands) With no related allowance recorded: Real estate loans: One- to four-family $  $  $  Multi-family 46 46  Commercial 625 625  Land 5,510 5,510  Total real estate loans 6,181 6,181  Real estate construction loans: One- to four-family    Commercial    Acquisition and development    Total real estate construction loans    Other portfolio loans: Home equity    Consumer    Commercial 457 457  Total other portfolio loans 457 457  Total with no related allowance recorded $ 6,638 $ 6,638 $  With an allowance recorded: Real estate loans: One- to four-family $ 21,260 $ 21,673 $ 1,423 Multi-family    Commercial 2,193 2,193 201 Land 812 862 111 Total real estate loans 24,265 24,728 1,735 Real estate construction loans: One- to four-family    Commercial    Acquisition and development    Total real estate construction loans    Other portfolio loans: Home equity 4,889 5,046 491 Consumer 1,774 1,774 198 Commercial 246 246 61 Total other portfolio loans 6,909 7,066 750 Total with an allowance recorded $ 31,174 $ 31,794 $ 2,485 The following table presents information about impaired portfolio loans as of December 31, 2015: Recorded Unpaid Related Investment Principal Balance Allowance (Dollars in Thousands) With no related allowance recorded: Real estate loans: One- to four-family $  $  $  Multi-family 107 107  Commercial 514 514  Land 5,965 5,965  Total real estate loans 6,586 6,586  Real estate construction loans: One- to four-family    Commercial    Acquisition and development    Total real estate construction loans    Other portfolio loans: Home equity    Consumer    Commercial 427 427  Total other portfolio loans 427 427  Total with no related allowance recorded $ 7,013 $ 7,013 $  With an allowance recorded: Real estate loans: One- to four-family $ 21,587 $ 22,558 $ 1,246 Multi-family    Commercial 2,062 2,062 219 Land 1,110 1,190 140 Total real estate loans 24,759 25,810 1,605 Real estate construction loans: One- to four-family    Commercial    Acquisition and development    Total real estate construction loans    Other portfolio loans: Home equity 4,785 4,976 480 Consumer 1,891 1,981 210 Commercial 212 212 83 Total other portfolio loans 6,888 7,169 773 Total with an allowance recorded $ 31,647 $ 32,979 $ 2,378 Average Balance Interest Income Cash Basis Interest (Dollars in Thousands) September 30, 2016 Real estate loans: One- to four-family $ 21,084 $ 230 $  Multi-family 57  Commercial 2,668 38  Land 6,327 10  Total real estate loans 30,136 278  Real estate construction loans: One- to four-family    Commercial    Acquisition and development    Total real estate construction loans    Other portfolio loans: Home equity 4,896 57  Consumer 1,870 29  Commercial 785 3  Total other portfolio loans 7,551 89  Total $ 37,687 $ 367 $  September 30, 2015 Real estate loans: One- to four-family $ 21,735 $ 238 $  Multi-family 140 1  Commercial 2,899 28  Land 7,108 68  Total real estate loans 31,882 335  Real estate construction loans: One- to four-family    Commercial    Acquisition and development    Total real estate construction loans    Other portfolio loans: Home equity 4,024 52  Consumer 1,713 27  Commercial 852 5  Total other portfolio loans 6,589 84  Total $ 38,471 $ 419 $  The following table presents interest income on impaired portfolio loans by class of portfolio loans for the nine months ended September 30, 2016 and 2015: Average Balance Interest Income Cash Basis Interest (Dollars in Thousands) September 30, 2016 Real estate loans: One- to four-family $ 21,424 $ 698 $  Multi-family 77 2 Commercial 2,698 83  Land 6,699 76  Total real estate loans 30,898 859  Real estate construction loans: One- to four-family    Commercial    Acquisition and development    Total real estate construction loans    Other portfolio loans: Home equity 4,837 172  Consumer 1,833 81  Commercial 671 12  Total other portfolio loans 7,341 265  Total $ 38,239 $ 1,124 $  September 30, 2015 Real estate loans: One- to four-family $ 21,440 $ 699 $  Multi-family 156 4  Commercial 3,508 97  Land 7,045 203  Total real estate loans 32,149 1,003  Real estate construction loans: One- to four-family    Commercial    Acquisition and development    Total real estate construction loans    Other portfolio loans: Home equity 4,037 145  Consumer 1,670 76  Commercial 929 17  Total other portfolio loans 6,636 238  Total $ 38,785 $ 1,241 $  The Company had $ 2.3 3.4 The Company has originated portfolio loans with the Company’s directors and executive officers and their associates. These loans totaled $ 1.9 September 30, 2016 December 31, 2015 (Dollars in Thousands) Beginning balance $ 1,919 $ 169 New portfolio loans and advances on existing loans  1,776 Effect of changes in related parties   Repayments (50) (26) Ending balance $ 1,869 $ 1,919 </t>
  </si>
  <si>
    <t>OTHER LOANS</t>
  </si>
  <si>
    <t>Other Loans [Abstract]</t>
  </si>
  <si>
    <t>Other Loans [Text Block]</t>
  </si>
  <si>
    <t xml:space="preserve"> NOTE 8. OTHER LOANS The Company’s other loans are comprised of loans secured by one- to four-family residential homes originated internally and held-for-sale (mortgage loans held-for-sale), small business loans originated internally and held-for-sale (SBA/USDA loans held-for-sale), and warehouse loans held-for-investment. The Company originates mortgage loans held-for-sale with the intent to sell the loans and the servicing rights to investors. The Company originates SBA/USDA loans held-for-sale with the intent to sell the guaranteed portion of the loans to investors, while maintaining the servicing rights. The Company originates warehouse loans held-for-investment and permits third-party originators to sell the loans and servicing rights to investors in order to repay the warehouse balance outstanding. During the three and nine months ended September 30, 2016, the Company internally originated approximately $ 25.0 61.0 2.5 6.0 0.3 0.8 0.2 0.5 During the three months ended September 30, 2016, the Company did not internally originate a material amount of SBA/USDA loans held-for-sale, while the Company internally originated approximately $ 4.7 0.8 3.2 0.8 0.1 0.7 During the three and nine months ended September 30, 2016, the Company originated approximately $ 530.2 1,210.8 311.7 872.7 0.8 1.8 0.6 1.5 12 13 16 18 As of September 30, 2016 and December 31, 2015, the balance in warehouse loans held-for-investment did not include any past due, nonperforming, classified, restructured, or impaired loans. Warehouse loans held-for-investment possess less risk than other types of loans as they are secured by one- to four-family residential loans which tend to be smaller balance loans without concentrations to a single borrower or group of borrowers. Due to the generally short duration of time warehouse loans held-for-investment are outstanding, the collateral arrangements related to warehouse loans held-for-investment and other factors, management has determined that no allowance for loan losses is necessary.</t>
  </si>
  <si>
    <t>SECURITIES SOLD UNDER AGREEMENTS TO REPURCHASE</t>
  </si>
  <si>
    <t>Collateralized Financings [Abstract]</t>
  </si>
  <si>
    <t>Collateralized Financings Disclosure [Text Block]</t>
  </si>
  <si>
    <t xml:space="preserve"> NOTE 9. SECURITIES SOLD UNDER AGREEMENTS TO REPURCHASE The Company had no outstanding balance on repurchase agreements as of September 30, 2016, and repurchase agreements with a carrying amount of $ 10.0 September 30, 2016 December 31, 2015 (Dollars in Thousands) Average daily balance outstanding during the period $ 109 $ 31,370 Maximum month-end balance during the period $ - $ 66,300 Weighted average coupon interest rate during the period 0.80 % 4.89 % Weighted average coupon interest rate at end of period - % 0.80 % Weighted average maturity (months) - - On June 22, 2015, the Company prepaid $ 56.3 5.2 On June 26, 2015, the Company entered into a $ 10.0 10.0 On December 29, 2015, the Company entered into a $ 10.0 10.0 The Company had no investment securities posted as collateral under this new repurchase agreement as of September 30, 2016, while $ 10.1</t>
  </si>
  <si>
    <t>FEDERAL HOME LOAN BANK ADVANCES</t>
  </si>
  <si>
    <t>Banking and Thrift [Abstract]</t>
  </si>
  <si>
    <t>Federal Home Loan Bank Advances, Disclosure [Text Block]</t>
  </si>
  <si>
    <t xml:space="preserve"> NOTE 10. FEDERAL HOME LOAN BANK ADVANCES September 30, 2016 December 31, 2015 (Dollars in Thousands) Maturity on February 10, 2016, fixed rate at 0.35% $  $ 20,000 Maturity on June 20, 2016, fixed rate at 0.50%  55,000 Maturity on June 22, 2016, fixed rate at 0.54%  47,500 Maturity on October 19, 2016, fixed rate at 0.37% 44,000  Maturity on June 20, 2017, fixed rate at 0.73% 1,250 2,500 Maturity on June 20, 2017, fixed rate at 0.91% 10,000 10,000 Maturity on June 19, 2018, fixed rate at 1.31% 10,425 10,425 Maturity on June 20, 2019, fixed rate at 1.27% 2,750 3,500 Maturity on June 28, 2019, fixed rate at 1.00% 40,000  Maturity on December 23, 2019, adjustable rate at 2.43% (1)  20,000 Maturity on June 23, 2020, adjustable rate at 2.23% (1)  15,000 Maturity on June 23, 2020, adjustable rate at 2.16% (1)  15,000 Maturity on February 10, 2021, fixed rate at 1.10% 18,000  Maturity on June 8, 2021, fixed rate at 2.59% 20,000  Maturity on June 8, 2021, fixed rate at 2.58% 15,000  Maturity on June 8, 2021, fixed rate at 2.58% 15,000  Daily rate credit, no maturity date, adjustable rate at 0.56% as of September 30, 2016 and 0.49% as of December 31, 2015 53,500 10,000 Prepayment penalties (2)  (1,382) Total $ 229,925 $ 207,543 (1) As a result of the prepayment and restructure of three advances, totaling $ 50.0 3.5 (2) The prepayment penalties as of December 31, 2015, were amortized through June 2016. The FHLB advances had a weighted-average maturity of 24 1.14 366.3 The Bank’s remaining borrowing capacity with the FHLB was $ 45.9 2.6 366.3 44.7</t>
  </si>
  <si>
    <t>INCOME TAXES</t>
  </si>
  <si>
    <t>Income Tax Disclosure [Abstract]</t>
  </si>
  <si>
    <t>Income Tax Disclosure [Text Block]</t>
  </si>
  <si>
    <t xml:space="preserve"> NOTE 11. INCOME TAXES Income tax expense for the nine months ending September 30, 2016 and 2015 was as follows: Nine months ending September 30, 2016 2015 (Dollars in Thousands) Income (loss) before income tax expense $ 7,020 $ (2,847) Effective tax rate 37.1 % 38.4 % Income tax expense (benefit) 2,604 (1,093) Write-off NOL for 382 limitation 130 - Change in valuation allowance  federal (117) (7,883) Change in valuation allowance  state (13) (900) Income tax expense (benefit) $ 2,604 $ (9,876) The Company considers at each reporting period all available evidence, both positive and negative, to determine whether, based on the weight of that evidence, a valuation allowance is needed to reduce its deferred tax assets to an amount that is more likely than not to be realized. A determination of the need for a valuation allowance for the deferred tax assets is dependent upon management’s evaluation of both positive and negative evidence. The Company did not have a valuation allowance against its deferred tax assets as of September 30, 2016. The Company’s valuation allowance against its deferred tax assets was $ 0.1 During the nine months ended September 30, 2016, the Company used $ 4.2 2.6 Under the rules of Internal Revenue Code section 382 (IRC § 382), a change in the ownership of the Company occurred during the first quarter of 2013. During the second quarter of 2013, the Company became aware of the change in ownership based on applicable filings made by stockholders with the Securities and Exchange Commission (the SEC). In accordance with IRC § 382, the Company determined the gross amount of net operating loss carryover that it could utilize was limited to approximately $ 325,000 The Company has a federal net operating loss carryover of $ 5.5 5.5</t>
  </si>
  <si>
    <t>EARNINGS PER COMMON SHARE</t>
  </si>
  <si>
    <t>Earnings Per Share [Abstract]</t>
  </si>
  <si>
    <t>Earnings Per Share [Text Block]</t>
  </si>
  <si>
    <t xml:space="preserve"> NOTE 12. EARNINGS PER COMMON SHARE Basic earnings per common share is computed by dividing net income by the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is adjusted for average unallocated employee stock ownership plan shares, average director’s deferred compensation shares and average unearned restricted stock awards. Diluted earnings per common share is computed by dividing net income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 Three months ending September 30, Nine months ending September 30, 2016 2015 2016 2015 (Dollars in Thousands, Except Share Information) Basic: Net income $ 1,556 $ 1,008 $ 4,416 $ 7,029 Weighted average common shares outstanding 15,508,969 15,508,969 15,508,969 15,508,969 Less: average unallocated employee stock ownership plan shares (71,857) (76,647) (71,857) (76,647) Less: average director’s deferred compensation shares (17,054) (33,704) (19,622) (34,000) Less: average unvested restricted stock awards    (182) Weighted average common shares outstanding, as adjusted 15,420,058 15,398,618 15,417,490 15,398,141 Basic earnings per common share $ 0.10 $ 0.07 $ 0.29 $ 0.46 Diluted: Net income $ 1,556 $ 1,008 $ 4,416 $ 7,029 Weighted average common shares outstanding, as adjusted (from above) 15,420,058 15,398,618 15,417,490 15,398,141 Add: dilutive effects of assumed exercise of stock options     Add: dilutive effects of full vesting of stock awards     Weighted average dilutive shares outstanding 15,420,058 15,398,618 15,417,490 15,398,141 Diluted earnings per common share $ 0.10 $ 0.07 $ 0.29 $ 0.46 During the three and nine months ended September 30, 2016 and 2015, all of the Company’s stock options and stock awards were antidilutive and, therefore, were excluded from the calculation of diluted earnings per common share.</t>
  </si>
  <si>
    <t>REGULATORY SUPERVISION</t>
  </si>
  <si>
    <t>Regulatory Capital Requirements under Banking Regulations [Text Block]</t>
  </si>
  <si>
    <t xml:space="preserve"> NOTE 13. REGULATORY SUPERVISION Actual Required to be Well- Amount Ratio Amount Ratio (Dollars in Thousands) September 30, 2016 Total capital (to risk weighted assets) $ 90,455 13.42 % $ 67,384 10.00 % Common equity tier 1 capital (to risk weighted assets) 82,305 12.21 % 43,800 6.50 % Tier 1 capital (to risk weighted assets) 82,305 12.21 % 53,907 8.00 % Tier 1 capital (to adjusted total assets) 82,305 9.09 % 45,272 5.00 % December 31, 2015 Total capital (to risk weighted assets) $ 84,240 13.91 % $ 60,555 10.00 % Common equity tier 1 capital (to risk weighted assets) 76,655 12.66 % 39,361 6.50 % Tier 1 capital (to risk weighted assets) 76,655 12.66 % 48,444 8.00 % Tier 1 capital (to adjusted total assets) 76,655 9.49 % 40,391 5.00 % The Bank’s capital classification under Prompt Corrective Action (PCA) defined levels as of September 30, 2016, was well-capitalized. Beginning on January 1, 2016, as a result of the commencement of the phase-in of amended regulatory risk-based capital rules, the Company must maintain a capital conservation buffer to avoid restrictions on capital distributions or discretionary bonus payments. The capital conservation buffer must consist solely of Common Equity Tier 1 capital, but it applies to all three risk-weighted measurements (total risk based capital to risk-weighted assets ratio, Common Equity Tier 1 capital to risk-weighted assets ratio, Tier 1 capital to risk-weighted assets ratio) in addition to the minimum risk-weighted capital requirements. The capital conservation buffer required for 2016 is common equity equal to 0.625% of risk-weighted assets and will increase by 0.625% per year until reaching 2.5% beginning January 1, 2019. On March 26, 2015, the Office of the Comptroller of the Currency (the OCC), the Bank’s primary regulator, reclassified the Bank as a well-capitalized institution and terminated the Consent Order, dated August 10, 2012 (the Order), between the OCC and the Bank, which restricted the activities of the Bank in various ways, as previously disclosed. On July 17, 2015, the Company received written notice of termination of the Supervisory Agreement initiated on December 10, 2010 (the Supervisory Agreement), between the Board of Governors of the Federal Reserve System (the FRB) and the Company. Prior to the termination, the Supervisory Agreement restricted the activities of the Company in various ways, as previously disclosed. The notice of termination, dated July 15, 2015, was received from the Federal Reserve Bank of Atlanta on behalf of the FRB and stated the Company is no longer considered to be in “troubled condition” for savings and loan holding company regulatory purposes.</t>
  </si>
  <si>
    <t>BRANCH TRANSACTION</t>
  </si>
  <si>
    <t>Branch Transaction [Abstract]</t>
  </si>
  <si>
    <t>Branch Transaction [Text Block]</t>
  </si>
  <si>
    <t xml:space="preserve"> NOTE 14. BRANCH TRANSACTION On November 20, 2015, the Bank announced it had agreed to sell its branch in Garden City, Georgia (the Garden City branch) to Queensborough National Bank &amp; Trust Company (Queensborough), headquartered in Louisville, Georgia. In the transaction, which closed on April 8, 2016, Queensborough acquired certain assets and assumed certain liabilities of the Bank. The Garden City branch sale, which did not have a material impact on the Company's assets, loan portfolio or earnings, resulted in $ 13.7 2.5 0.1</t>
  </si>
  <si>
    <t>FAIR VALUE (Tables)</t>
  </si>
  <si>
    <t>Schedule of Fair Value, Assets and Liabilities Measured on Recurring Basis [Table Text Block]</t>
  </si>
  <si>
    <t xml:space="preserve"> Assets measured at fair value on a recurring basis as of September 30, 2016 and December 31, 2015, are summarized below: Fair Value Hierarchy Total Level 1 Level 2 Level 3 (Dollars in Thousands) September 30, 2016 Assets: Securities available-for-sale: State and municipal $ 5,198 $  $ 5,198 $  Mortgage-backed securities  residential 30,227  30,227  Collateralized mortgage obligations  U.S. government 3,356  3,356  Corporate debt 10,222  10,222  Total $ 49,003 $  $ 49,003 $  December 31, 2015 Assets: Securities available-for-sale: U.S. government-sponsored enterprises $ 4,871 $  $ 4,871 $  State and municipal 5,142  5,142  Mortgage-backed securities  residential 101,654  101,654  Collateralized mortgage obligations  U.S. government 8,443  8,443  Total $ 120,110 $  $ 120,110 $  </t>
  </si>
  <si>
    <t>Fair Value, Assets and Liabilities Measured on Nonrecurring Basis [Table Text Block]</t>
  </si>
  <si>
    <t xml:space="preserve"> There were no liabilities measured at fair value on a recurring basis as of September 30, 2016 and December 31, 2015. Assets measured at fair value on a nonrecurring basis as of September 30, 2016 and December 31, 2015, are summarized below: Fair Value Hierarchy Total Level 1 Level 2 Level 3 (Dollars in Thousands) September 30, 2016 Assets: Other real estate owned $ 2,785 $  $  $ 2,785 Impaired loans  collateral dependent (reported on the consolidated balance sheets in portfolio loans, net) 7,997   7,997 December 31, 2015 Assets: Other real estate owned $ 3,232   $ 3,232 Impaired loans  collateral dependent (reported on the consolidated balance sheets in portfolio loans, net) 200   200 </t>
  </si>
  <si>
    <t>Fair Value Measurements, Recurring and Nonrecurring [Table Text Block]</t>
  </si>
  <si>
    <t xml:space="preserve"> Quantitative information about Level 3 fair value measurements as of September 30, 2016 and December 31, 2015, is as follows: Fair Value Valuation Range (Weighted Estimate Techniques Unobservable Inputs Average) (1) (Dollars in Thousands) September 30, 2016 Assets: Other real estate owned $ 2,785 Broker price opinions, appraisal of collateral (2), (3) Appraisal adjustments (4) 0.2% to 39.0% (3.7%) Liquidation expenses 10.0% (10.0%) Impaired loans  collateral dependent (reported on the 7,997 Appraisal of collateral (2) Appraisal adjustments (4) 16.0 to 80.0% (30.6%) consolidated balance sheets in portfolio loans, net) Liquidation expenses 10.0% (10.0%) December 31, 2015 Assets: Other real estate owned $ 3,232 Broker price opinions, appraisal of collateral (2), (3) Appraisal adjustments (4) 0.0% to 32.4% (4.5%) Liquidation expenses 10.0% (10.0%) Impaired loans  collateral dependent (reported on the 200 Appraisal of collateral (2) Appraisal adjustments (4) 0.0% (0.0%) consolidated balance sheets in portfolio loans, net) Liquidation expenses 10.0% (10.0%)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t>
  </si>
  <si>
    <t>FAIR VALUE OF FINANCIAL INSTRUMENTS (Tables)</t>
  </si>
  <si>
    <t>Fair Value, by Balance Sheet Grouping [Table Text Block]</t>
  </si>
  <si>
    <t xml:space="preserve"> Carrying Estimated Fair Value Hierarchy Amount Fair Value Level 1 Level 2 Level 3 (Dollars in Thousands) September 30, 2016 Assets: Cash and due from financial institutions $ 3,692 $ 3,692 $ 3,692 $  $  Short-term interest-earning deposits 46,215 46,215 46,215   Portfolio loans, net 646,641 659,536  651,539 7,997 Loans held-for-sale 8,057 8,200  8,200  Warehouse loans held-for-investment 119,616 119,616  119,616  Federal Home Loan Bank stock, at cost 10,542 10,542   10,542 Bank owned life insurance 17,419 17,625  17,625  Accrued interest receivable 1,938 1,938  1,938  Liabilities: Deposits 617,496 617,714  617,714  Federal Home Loan Bank advances 229,925 232,485  232,485  Accrued interest payable (reported on consolidated balance sheets in accrued expenses and other liabilities) 149 149  149  December 31, 2015 Assets: Cash and due from financial institutions $ 6,108 $ 6,108 $ 6,108 $  $  Short-term interest-earning deposits 17,473 17,473 17,473   Portfolio loans, net 603,507 617,487  617,287 200 Loans held-for-sale 6,591 6,948  6,948  Warehouse loans held-for-investment 44,074 44,074  44,074  Federal Home Loan Bank stock, at cost 9,517 9,517   9,517 Bank owned life insurance 17,070 17,087  17,087  Accrued interest receivable 2,107 2,107  2,107  Liabilities: Deposits 555,821 557,635  557,635  Securities sold under agreements to repurchase 9,991 9,991  9,991  Federal Home Loan Bank advances 207,543 210,520  210,520  Accrued interest payable (reported on consolidated balance sheets in accrued expenses and other liabilities) 81 81  81  </t>
  </si>
  <si>
    <t>INVESTMENT SECURITIES (Tables)</t>
  </si>
  <si>
    <t>Schedule of Available-for-sale Securities Reconciliation [Table Text Block]</t>
  </si>
  <si>
    <t xml:space="preserve"> The following table summarizes the amortized cost and fair value of the investment securities and the corresponding amounts of unrealized gains and losses therein as of September 30, 2016 and December 31, 2015: Amortized Unrealized Unrealized Fair Carrying Cost Gains Losses Value Amount (Dollars in Thousands) September 30, 2016 Securities available-for-sale: State and municipal $ 5,031 $ 167 $  $ 5,198 $ 5,198 Mortgage-backed securities  residential 30,023 204  30,227 30,227 Collateralized mortgage obligations  U.S. government 3,389  (33) 3,356 3,356 Corporate debt 10,000 222  10,222 10,222 Total investment securities $ 48,443 $ 593 $ (33) $ 49,003 $ 49,003 December 31, 2015 Securities available-for-sale: U.S. governmentsponsored enterprises $ 5,000 $  $ (129) $ 4,871 $ 4,871 State and municipal 5,048 94  5,142 5,142 Mortgage-backed securities  residential 102,277 726 (1,349) 101,654 101,654 Collateralized mortgage obligations  U.S. government 8,711  (268) 8,443 8,443 Total investment securities $ 121,036 $ 820 $ (1,746) $ 120,110 $ 120,110 </t>
  </si>
  <si>
    <t>Investments Classified by Contractual Maturity Date [Table Text Block]</t>
  </si>
  <si>
    <t xml:space="preserve"> The amortized cost and fair value of investment securities, segregated by contractual maturity as of September 30, 2016, are shown below: Amortized Cost Fair Value (Dollars in Thousands) Due in one year or less $  $  Due in more than one to five years 416 418 Due in more than five to ten years (1) 12,797 13,109 Due after ten years 1,818 1,893 Mortgage-backed securities  residential 30,023 30,227 Collateralized mortgage obligations  U.S. government 3,389 3,356 $ 48,443 $ 49,003 (1) Includes $5.0 million (amortized cost) of corporate debt, consisting of one instrument with a scheduled maturity date of March 2026, however, the corporate debt instrument includes a special feature which makes it callable starting in March 2021.</t>
  </si>
  <si>
    <t>Schedule of Unrealized Loss on Investments [Table Text Block]</t>
  </si>
  <si>
    <t xml:space="preserve"> The following table summarizes the investment securities with unrealized losses as of September 30, 2016 and December 31, 2015, aggregated by investment category and length of time in a continuous unrealized loss position: Less Than 12 Months 12 Months or More Total Unrealized Unrealized Unrealized Fair Value Losses Fair Value Losses Fair Value Losses (Dollars in Thousands) September 30, 2016 Collateralized mortgage obligations  U.S. government $  $  $ 3,356 $ (33) $ 3,356 $ (33) $  $  $ 3,356 $ (33) $ 3,356 $ (33) December 31, 2015 U.S. governmentsponsored enterprises $  $  $ 4,871 $ (129) $ 4,871 $ (129) State and municipal (1) 423    423  Mortgage-backed securities  residential 25,578 (106) 51,936 (1,243) 77,514 (1,349) Collateralized mortgage obligations  U.S. government   8,443 (268) 8,443 (268) $ 26,001 $ (106) $ 65,250 $ (1,640) $ 91,251 $ (1,746) (1) The state and municipal unrealized losses as of December 31, 2015, are less than $500 and, therefore, are rounded to zero in this table.</t>
  </si>
  <si>
    <t>PORTFOLIO LOANS (Tables)</t>
  </si>
  <si>
    <t>Schedule of Accounts, Notes, Loans and Financing Receivable [Table Text Block]</t>
  </si>
  <si>
    <t xml:space="preserve"> Following is a comparative composition of net portfolio loans as of September 30, 2016 and December 31, 2015: September 30, % of December 31, % of 2016 Total Loans 2015 Total Loans (Dollars in Thousands) Real estate loans: One- to four-family $ 267,701 41.4 % $ 276,286 45.8 % Multi-family 81,926 12.7 % 83,442 13.9 % Commercial 103,826 16.0 % 61,613 10.2 % Land 11,969 1.8 % 16,472 2.7 % Total real estate loans 465,422 71.9 % 437,813 72.6 % Real estate construction loans: One- to four-family 30,835 4.8 % 22,526 3.7 % Commercial 16,713 2.6 % 12,527 2.1 % Acquisition and development  - %  - % Total real estate construction loans 47,548 7.4 % 35,053 5.8 % Other portfolio loans: Home equity 38,453 5.9 % 41,811 6.9 % Consumer 40,620 6.3 % 44,506 7.4 % Commercial 55,231 8.5 % 44,076 7.3 % Total other portfolio loans 134,304 20.7 % 130,393 21.6 % Total portfolio loans 647,274 100.0 % 603,259 100.0 % Allowance for portfolio loan losses (8,150) (7,745) Net deferred portfolio loan costs 5,616 5,465 Premiums and discounts on purchased loans, net 1,901 2,528 Portfolio loans, net $ 646,641 $ 603,507 </t>
  </si>
  <si>
    <t>Past Due Financing Receivables [Table Text Block]</t>
  </si>
  <si>
    <t xml:space="preserve"> The following table presents the contractual aging of the recorded investment in past due loans by class of portfolio loans as of September 30, 2016 and December 31, 2015: 30  59 Days 60  89 Days &gt; 90 Days Total Current Past Due Past Due Past Due Past Due Total (Dollars in Thousands) September 30, 2016 Real estate loans: One- to four-family $ 264,872 $ 930 $ 627 $ 1,272 $ 2,829 $ 267,701 Multi-family 81,926     81,926 Commercial 101,336 166  2,324 2,490 103,826 Land 6,421  38 5,510 5,548 11,969 Total real estate loans 454,555 1,096 665 9,106 10,867 465,422 Real estate construction loans: One- to four-family 30,835     30,835 Commercial 16,713     16,713 Acquisition and development       Total real estate construction loans 47,548     47,548 Other portfolio loans: Home equity 37,856 312 131 154 597 38,453 Consumer 39,700 690 159 71 920 40,620 Commercial 54,729   502 502 55,231 Total other portfolio loans 132,285 1,002 290 727 2,019 134,304 Total portfolio loans $ 634,388 $ 2,098 $ 955 $ 9,833 $ 12,886 $ 647,274 December 31, 2015 Real estate loans: One- to four-family $ 271,340 $ 2,079 $ 1,065 $ 1,802 $ 4,946 $ 276,286 Multi-family 83,442     83,442 Commercial 61,485   128 128 61,613 Land 16,431 41   41 16,472 Total real estate loans 432,698 2,120 1,065 1,930 5,115 437,813 Real estate construction loans: One- to four-family 22,526     22,526 Commercial 12,527     12,527 Acquisition and development       Total real estate construction loans 35,053     35,053 Other portfolio loans: Home equity 40,966 643 99 103 845 41,811 Consumer 43,429 616 181 280 1,077 44,506 Commercial 43,574  383 119 502 44,076 Total other portfolio loans 127,969 1,259 663 502 2,424 130,393 Total portfolio loans $ 595,720 $ 3,379 $ 1,728 $ 2,432 $ 7,539 $ 603,259 </t>
  </si>
  <si>
    <t>Schedule of Performing and Non Performing Loans by Class of Loans [Table Text Block]</t>
  </si>
  <si>
    <t xml:space="preserve"> The following table presents performing and nonperforming portfolio loans by class of loans as of September 30, 2016 and December 31, 2015: Performing Nonperforming Total (Dollars in Thousands) September 30, 2016 Real estate loans: One- to four-family $ 265,723 $ 1,978 $ 267,701 Multi-family 81,926  81,926 Commercial 101,502 2,324 103,826 Land 6,459 5,510 11,969 Total real estate loans 455,610 9,812 465,422 Real estate construction loans: One- to four-family 30,835  30,835 Commercial 16,713  16,713 Acquisition and development    Total real estate construction loans 47,548  47,548 Other portfolio loans: Home equity 38,169 284 38,453 Consumer 40,340 280 40,620 Commercial 54,729 502 55,231 Total other portfolio loans 133,238 1,066 134,304 Total portfolio loans $ 636,396 $ 10,878 $ 647,274 December 31, 2015 Real estate loans: One- to four-family $ 273,354 $ 2,932 $ 276,286 Multi-family 83,442  83,442 Commercial 61,485 128 61,613 Land 16,428 44 16,472 Total real estate loans 434,709 3,104 437,813 Real estate construction loans: One- to four-family 22,526  22,526 Commercial 12,527  12,527 Acquisition and development    Total real estate construction loans 35,053  35,053 Other portfolio loans: Home equity 41,382 429 41,811 Consumer 44,083 423 44,506 Commercial 43,807 269 44,076 Total other portfolio loans 129,272 1,121 130,393 Total portfolio loans $ 599,034 $ 4,225 $ 603,259 </t>
  </si>
  <si>
    <t>Financing Receivable Credit Quality Indicators [Table Text Block]</t>
  </si>
  <si>
    <t xml:space="preserve"> The following table presents the risk category of multi-family, commercial and land portfolio loans evaluated by internal asset classification as of September 30, 2016 and December 31, 2015: Special Pass Mention Substandard Doubtful Total (Dollars in Thousands) September 30, 2016 Real estate loans: Multi-family $ 81,879 $  $ 47 $  $ 81,926 Commercial 101,419  2,407  103,826 Land 6,459  5,510  11,969 Total real estate loans 189,757  7,964  197,721 Real estate construction loans: Commercial 16,713    16,713 Total real estate construction loans 16,713    16,713 Other portfolio loans: Commercial 54,191  1,040  55,231 Total other portfolio loans 54,191  1,040  55,231 Total portfolio loans $ 260,661 $  $ 9,004 $  $ 269,665 December 31, 2015 Real estate loans: Multi-family $ 83,335 $  $ 107 $  $ 83,442 Commercial 60,203 1,193 217  61,613 Land 10,408 98 5,966  16,472 Total real estate loans 153,946 1,291 6,290  161,527 Real estate construction loans: Commercial 12,527    12,527 Total real estate construction loans 12,527    12,527 Other portfolio loans: Commercial 43,224  852  44,076 Total other portfolio loans 43,224  852  44,076 Total portfolio loans $ 209,697 $ 1,291 $ 7,142 $  $ 218,130 </t>
  </si>
  <si>
    <t>Allowance for Credit Losses on Financing Receivables [Table Text Block]</t>
  </si>
  <si>
    <t xml:space="preserve"> Activity in the allowance for the three months ended September 30, 2016 and 2015 was as follows: Beginning Ending Balance Charge-Offs Recoveries Provisions Balance (Dollars in Thousands) September 30, 2016 Real estate loans: One- to four-family $ 3,215 $ (58) $ 68 $ (103) $ 3,122 Multi-family 264   (2) 262 Commercial 1,552 (74)  523 2,001 Land 146  11 46 203 Total real estate loans 5,177 (132) 79 464 5,588 Real estate construction loans: One- to four-family 178   19 197 Commercial 165   (36) 129 Acquisition and development      Total real estate construction loans 343   (17) 326 Other portfolio loans: Home equity 879  6 (145) 740 Consumer 733 (97) 56 (46) 646 Commercial 750 (12)  (78) 660 Total other portfolio loans 2,362 (109) 62 (269) 2,046 Unallocated 148   42 190 Total $ 8,030 $ (241) $ 141 $ 220 $ 8,150 September 30, 2015 Real estate loans: One- to four-family $ 3,296 $ (26) $ 57 $ (124) $ 3,203 Multi-family 34    34 Commercial 1,259   (248) 1,011 Land 145 (30) 83 72 270 Total real estate loans 4,734 (56) 140 (300) 4,518 Real estate construction loans: One- to four-family 58   27 85 Commercial 53   24 77 Acquisition and development      Total real estate construction loans 111   51 162 Other portfolio loans: Home equity 991 (44) 28 (170) 805 Consumer 820 (85) 52 52 839 Commercial 579   158 737 Total other portfolio loans 2,390 (129) 80 40 2,381 Unallocated 165   404 569 Total $ 7,400 $ (185) $ 220 $ 195 $ 7,630 Activity in the allowance for the nine months ended September 30, 2016 and 2015 was as follows: Beginning Ending Balance Charge-Offs Recoveries Provisions Balance (Dollars in Thousands) September 30, 2016 Real estate loans: One- to four-family $ 3,142 $ (185) $ 421 $ (256) $ 3,122 Multi-family 217   45 262 Commercial 1,337 (74)  738 2,001 Land 260  32 (89) 203 Total real estate loans 4,956 (259) 453 438 5,588 Real estate construction loans: One- to four-family 144   53 197 Commercial 116   13 129 Acquisition and development      Total real estate construction loans 260   66 326 Other portfolio loans: Home equity 972 (136) 17 (113) 740 Consumer 871 (434) 207 2 646 Commercial 556 (12)  116 660 Total other portfolio loans 2,399 (582) 224 5 2,046 Unallocated 130   60 190 Total $ 7,745 $ (841) $ 677 $ 569 $ 8,150 September 30, 2015 Real estate loans: One- to four-family $ 3,206 $ (195) $ 320 $ (128) $ 3,203 Multi-family 28 (5) 6 5 34 Commercial 1,023   (12) 1,011 Land 197 (51) 113 11 270 Total real estate loans 4,454 (251) 439 (124) 4,518 Real estate construction loans: One- to four-family 16   69 85 Commercial 19   58 77 Acquisition and development      Total real estate construction loans 35   127 162 Other portfolio loans: Home equity 992 (155) 50 (82) 805 Consumer 844 (380) 209 166 839 Commercial 663  29 45 737 Total other portfolio loans 2,499 (535) 288 129 2,381 Unallocated 119   450 569 Total $ 7,107 $ (786) $ 727 $ 582 $ 7,630 </t>
  </si>
  <si>
    <t>Schedule of Allowance for Loan Losses Based on Impairment Method [Table Text Block]</t>
  </si>
  <si>
    <t xml:space="preserve"> The following table presents ending balances for the allowance and portfolio loans based on the impairment method as of September 30, 2016: Individually Collectively Total Evaluated for Evaluated for Ending Impairment Impairment Balance (Dollars in Thousands) Allowance for portfolio loan losses: Real estate loans: One- to four-family $  $ 3,122 $ 3,122 Multi-family  262 262 Commercial 201 1,800 2,001 Land  203 203 Total real estate loans 201 5,387 5,588 Real estate construction loans: One- to four-family  197 197 Commercial  129 129 Acquisition and development    Total real estate construction loans  326 326 Other portfolio loans: Home equity  740 740 Consumer  646 646 Commercial 61 599 660 Total other portfolio loans 61 1,985 2,046 Unallocated  190 190 Total ending allowance for portfolio loan losses balance $ 262 $ 7,888 $ 8,150 Portfolio loans: Real estate loans: One- to four-family $  $ 267,701 $ 267,701 Multi-family 47 81,879 81,926 Commercial 2,818 101,008 103,826 Land 5,510 6,459 11,969 Total real estate loans 8,375 457,047 465,422 Real estate construction loans: One- to four-family  30,835 30,835 Commercial  16,713 16,713 Acquisition and development    Total real estate construction loans  47,548 47,548 Other portfolio loans: Home equity  38,453 38,453 Consumer  40,620 40,620 Commercial 321 54,910 55,231 Total other portfolio loans 321 133,983 134,304 Total ending portfolio loans balance $ 8,696 $ 638,578 $ 647,274 The following table presents ending balances for the allowance and portfolio loans based on the impairment method as of December 31, 2015: Individually Collectively Evaluated for Evaluated for Total Ending Impairment Impairment Balance (Dollars in Thousands) Allowance for portfolio loan losses: Real estate loans: One- to four-family $  $ 3,142 $ 3,142 Multi-family  217 217 Commercial 219 1,118 1,337 Land  260 260 Total real estate loans 219 4,737 4,956 Real estate construction loans: One- to four-family  144 144 Commercial  116 116 Acquisition and development    Total real estate construction loans  260 260 Other portfolio loans: Home equity  972 972 Consumer  871 871 Commercial 83 473 556 Total other portfolio loans 83 2,316 2,399 Unallocated  130 130 Total ending allowance for portfolio loan losses balance $ 302 $ 7,443 $ 7,745 Portfolio loans: Real estate loans: One- to four-family $  $ 276,286 $ 276,286 Multi-family 107 83,335 83,442 Commercial 2,576 59,037 61,613 Land 5,965 10,507 16,472 Total real estate loans 8,648 429,165 437,813 Real estate construction loans: One- to four-family  22,526 22,526 Commercial  12,527 12,527 Acquisition and development    Total real estate construction loans  35,053 35,053 Other portfolio loans: Home equity  41,811 41,811 Consumer  44,506 44,506 Commercial 639 43,437 44,076 Total other portfolio loans 639 129,754 130,393 Total ending portfolio loans balance $ 9,287 $ 593,972 $ 603,259 </t>
  </si>
  <si>
    <t>Troubled Debt Restructurings on Financing Receivables [Table Text Block]</t>
  </si>
  <si>
    <t xml:space="preserve"> Following this period such a modified loan is returned to accrual status and is classified as impaired and reported as a performing TDR. TDRs classified as impaired loans as of September 30, 2016 and December 31, 2015, were as follows: September 30, 2016 December 31, 2015 (Dollars in Thousands) Real estate loans: One- to four-family $ 19,800 $ 18,933 Multi-family   Commercial 2,511 2,576 Land 6,321 7,075 Total real estate loans 28,632 28,584 Real estate construction loans: One- to four-family   Commercial   Acquisition and development   Total real estate construction loans   Other portfolio loans: Home equity 4,635 4,601 Consumer 1,577 1,472 Commercial 201 320 Total other portfolio loans 6,413 6,393 Total TDRs classified as impaired loans $ 35,045 $ 34,977 </t>
  </si>
  <si>
    <t>Schedule of Troubled Debt Restructurings and Defaults on Troubled Debt Restructurings [Table Text Block]</t>
  </si>
  <si>
    <t xml:space="preserve"> The following table presents information on TDRs during the nine months ended September 30, 2016 and 2015: Pre-Modification Post-Modification Number of Outstanding Recorded Outstanding Recorded Contracts Investments Investments (Dollars in Thousands) September 30, 2016 Troubled debt restructuring: Real estate loans: One- to four-family 23 $ 3,513 $ 3,307 Land 2 99 99 Total real estate loans 25 3,612 3,406 Other portfolio loans: Home equity 16 1,157 1,157 Consumer 9 235 235 Total other portfolio loans 25 1,392 1,392 Total troubled debt restructurings 50 $ 5,004 $ 4,798 September 30, 2015 Troubled debt restructuring: Real estate loans: One- to four-family 12 $ 1,488 $ 1,488 Land 5 761 761 Total real estate loans 17 2,249 2,249 Other portfolio loans: Home equity 10 1,137 1,137 Consumer 10 203 203 Total other portfolio loans 20 1,340 1,340 Total troubled debt restructurings 37 $ 3,589 $ 3,589 </t>
  </si>
  <si>
    <t>Impaired Financing Receivables [Table Text Block]</t>
  </si>
  <si>
    <t xml:space="preserve"> The following table presents information about impaired portfolio loans as of September 30, 2016: Recorded Unpaid Related Investment Principal Balance Allowance (Dollars in Thousands) With no related allowance recorded: Real estate loans: One- to four-family $  $  $  Multi-family 46 46  Commercial 625 625  Land 5,510 5,510  Total real estate loans 6,181 6,181  Real estate construction loans: One- to four-family    Commercial    Acquisition and development    Total real estate construction loans    Other portfolio loans: Home equity    Consumer    Commercial 457 457  Total other portfolio loans 457 457  Total with no related allowance recorded $ 6,638 $ 6,638 $  With an allowance recorded: Real estate loans: One- to four-family $ 21,260 $ 21,673 $ 1,423 Multi-family    Commercial 2,193 2,193 201 Land 812 862 111 Total real estate loans 24,265 24,728 1,735 Real estate construction loans: One- to four-family    Commercial    Acquisition and development    Total real estate construction loans    Other portfolio loans: Home equity 4,889 5,046 491 Consumer 1,774 1,774 198 Commercial 246 246 61 Total other portfolio loans 6,909 7,066 750 Total with an allowance recorded $ 31,174 $ 31,794 $ 2,485 The following table presents information about impaired portfolio loans as of December 31, 2015: Recorded Unpaid Related Investment Principal Balance Allowance (Dollars in Thousands) With no related allowance recorded: Real estate loans: One- to four-family $  $  $  Multi-family 107 107  Commercial 514 514  Land 5,965 5,965  Total real estate loans 6,586 6,586  Real estate construction loans: One- to four-family    Commercial    Acquisition and development    Total real estate construction loans    Other portfolio loans: Home equity    Consumer    Commercial 427 427  Total other portfolio loans 427 427  Total with no related allowance recorded $ 7,013 $ 7,013 $  With an allowance recorded: Real estate loans: One- to four-family $ 21,587 $ 22,558 $ 1,246 Multi-family    Commercial 2,062 2,062 219 Land 1,110 1,190 140 Total real estate loans 24,759 25,810 1,605 Real estate construction loans: One- to four-family    Commercial    Acquisition and development    Total real estate construction loans    Other portfolio loans: Home equity 4,785 4,976 480 Consumer 1,891 1,981 210 Commercial 212 212 83 Total other portfolio loans 6,888 7,169 773 Total with an allowance recorded $ 31,647 $ 32,979 $ 2,378 </t>
  </si>
  <si>
    <t>Schedule of Interest Income on Impaired Loans by Class of Loans [Table Text Block]</t>
  </si>
  <si>
    <t xml:space="preserve"> The following table presents interest income on impaired portfolio loans by class of portfolio loans for the three months ended September 30, 2016 and 2015: Average Balance Interest Income Cash Basis Interest (Dollars in Thousands) September 30, 2016 Real estate loans: One- to four-family $ 21,084 $ 230 $  Multi-family 57  Commercial 2,668 38  Land 6,327 10  Total real estate loans 30,136 278  Real estate construction loans: One- to four-family    Commercial    Acquisition and development    Total real estate construction loans    Other portfolio loans: Home equity 4,896 57  Consumer 1,870 29  Commercial 785 3  Total other portfolio loans 7,551 89  Total $ 37,687 $ 367 $  September 30, 2015 Real estate loans: One- to four-family $ 21,735 $ 238 $  Multi-family 140 1  Commercial 2,899 28  Land 7,108 68  Total real estate loans 31,882 335  Real estate construction loans: One- to four-family    Commercial    Acquisition and development    Total real estate construction loans    Other portfolio loans: Home equity 4,024 52  Consumer 1,713 27  Commercial 852 5  Total other portfolio loans 6,589 84  Total $ 38,471 $ 419 $  The following table presents interest income on impaired portfolio loans by class of portfolio loans for the nine months ended September 30, 2016 and 2015: Average Balance Interest Income Cash Basis Interest (Dollars in Thousands) September 30, 2016 Real estate loans: One- to four-family $ 21,424 $ 698 $  Multi-family 77 2 Commercial 2,698 83  Land 6,699 76  Total real estate loans 30,898 859  Real estate construction loans: One- to four-family    Commercial    Acquisition and development    Total real estate construction loans    Other portfolio loans: Home equity 4,837 172  Consumer 1,833 81  Commercial 671 12  Total other portfolio loans 7,341 265  Total $ 38,239 $ 1,124 $  September 30, 2015 Real estate loans: One- to four-family $ 21,440 $ 699 $  Multi-family 156 4  Commercial 3,508 97  Land 7,045 203  Total real estate loans 32,149 1,003  Real estate construction loans: One- to four-family    Commercial    Acquisition and development    Total real estate construction loans    Other portfolio loans: Home equity 4,037 145  Consumer 1,670 76  Commercial 929 17  Total other portfolio loans 6,636 238  Total $ 38,785 $ 1,241 $  </t>
  </si>
  <si>
    <t>Schedule of Origination of Loans with Related Parties [Table Text Block]</t>
  </si>
  <si>
    <t xml:space="preserve"> The activity on these loans during the nine months ended September 30, 2016 and the year ended December 31, 2015, was as follows: September 30, 2016 December 31, 2015 (Dollars in Thousands) Beginning balance $ 1,919 $ 169 New portfolio loans and advances on existing loans  1,776 Effect of changes in related parties   Repayments (50) (26) Ending balance $ 1,869 $ 1,919 </t>
  </si>
  <si>
    <t>SECURITIES SOLD UNDER AGREEMENTS TO REPURCHASE (Tables)</t>
  </si>
  <si>
    <t>Schedule of Repurchase Agreements [Table Text Block]</t>
  </si>
  <si>
    <t xml:space="preserve"> Information concerning repurchase agreements as of and for the nine months ended September 30, 2016 and the year ended December 31, 2015, is summarized as follows: September 30, 2016 December 31, 2015 (Dollars in Thousands) Average daily balance outstanding during the period $ 109 $ 31,370 Maximum month-end balance during the period $ - $ 66,300 Weighted average coupon interest rate during the period 0.80 % 4.89 % Weighted average coupon interest rate at end of period - % 0.80 % Weighted average maturity (months) - - </t>
  </si>
  <si>
    <t>FEDERAL HOME LOAN BANK ADVANCES (Tables)</t>
  </si>
  <si>
    <t>Schedule of Federal Home Loan Bank, Advances, by Branch of FHLB Bank [Table Text Block]</t>
  </si>
  <si>
    <t xml:space="preserve"> As of September 30, 2016 and December 31, 2015, advances from the FHLB were as follows: September 30, 2016 December 31, 2015 (Dollars in Thousands) Maturity on February 10, 2016, fixed rate at 0.35% $  $ 20,000 Maturity on June 20, 2016, fixed rate at 0.50%  55,000 Maturity on June 22, 2016, fixed rate at 0.54%  47,500 Maturity on October 19, 2016, fixed rate at 0.37% 44,000  Maturity on June 20, 2017, fixed rate at 0.73% 1,250 2,500 Maturity on June 20, 2017, fixed rate at 0.91% 10,000 10,000 Maturity on June 19, 2018, fixed rate at 1.31% 10,425 10,425 Maturity on June 20, 2019, fixed rate at 1.27% 2,750 3,500 Maturity on June 28, 2019, fixed rate at 1.00% 40,000  Maturity on December 23, 2019, adjustable rate at 2.43% (1)  20,000 Maturity on June 23, 2020, adjustable rate at 2.23% (1)  15,000 Maturity on June 23, 2020, adjustable rate at 2.16% (1)  15,000 Maturity on February 10, 2021, fixed rate at 1.10% 18,000  Maturity on June 8, 2021, fixed rate at 2.59% 20,000  Maturity on June 8, 2021, fixed rate at 2.58% 15,000  Maturity on June 8, 2021, fixed rate at 2.58% 15,000  Daily rate credit, no maturity date, adjustable rate at 0.56% as of September 30, 2016 and 0.49% as of December 31, 2015 53,500 10,000 Prepayment penalties (2)  (1,382) Total $ 229,925 $ 207,543 (1) As a result of the prepayment and restructure of three advances, totaling $ 50.0 3.5 (2) The prepayment penalties as of December 31, 2015, were amortized through June 2016.</t>
  </si>
  <si>
    <t>EARNINGS PER COMMON SHARE (Tables)</t>
  </si>
  <si>
    <t>Schedule of Earnings Per Share, Basic and Diluted [Table Text Block]</t>
  </si>
  <si>
    <t xml:space="preserve"> The following table summarizes the basic and diluted earnings per common share computation for the three and nine months ended September 30, 2016 and 2015: Three months ending September 30, Nine months ending September 30, 2016 2015 2016 2015 (Dollars in Thousands, Except Share Information) Basic: Net income $ 1,556 $ 1,008 $ 4,416 $ 7,029 Weighted average common shares outstanding 15,508,969 15,508,969 15,508,969 15,508,969 Less: average unallocated employee stock ownership plan shares (71,857) (76,647) (71,857) (76,647) Less: average director’s deferred compensation shares (17,054) (33,704) (19,622) (34,000) Less: average unvested restricted stock awards    (182) Weighted average common shares outstanding, as adjusted 15,420,058 15,398,618 15,417,490 15,398,141 Basic earnings per common share $ 0.10 $ 0.07 $ 0.29 $ 0.46 Diluted: Net income $ 1,556 $ 1,008 $ 4,416 $ 7,029 Weighted average common shares outstanding, as adjusted (from above) 15,420,058 15,398,618 15,417,490 15,398,141 Add: dilutive effects of assumed exercise of stock options     Add: dilutive effects of full vesting of stock awards     Weighted average dilutive shares outstanding 15,420,058 15,398,618 15,417,490 15,398,141 Diluted earnings per common share $ 0.10 $ 0.07 $ 0.29 $ 0.46 </t>
  </si>
  <si>
    <t>REGULATORY SUPERVISION (Tables)</t>
  </si>
  <si>
    <t>Schedule of Compliance with Regulatory Capital Requirements under Banking Regulations [Table Text Block]</t>
  </si>
  <si>
    <t xml:space="preserve"> The Bank’s actual and required capital levels and ratios as of September 30, 2016 and December 31, 2015, were as follows: Actual Required to be Well- Amount Ratio Amount Ratio (Dollars in Thousands) September 30, 2016 Total capital (to risk weighted assets) $ 90,455 13.42 % $ 67,384 10.00 % Common equity tier 1 capital (to risk weighted assets) 82,305 12.21 % 43,800 6.50 % Tier 1 capital (to risk weighted assets) 82,305 12.21 % 53,907 8.00 % Tier 1 capital (to adjusted total assets) 82,305 9.09 % 45,272 5.00 % December 31, 2015 Total capital (to risk weighted assets) $ 84,240 13.91 % $ 60,555 10.00 % Common equity tier 1 capital (to risk weighted assets) 76,655 12.66 % 39,361 6.50 % Tier 1 capital (to risk weighted assets) 76,655 12.66 % 48,444 8.00 % Tier 1 capital (to adjusted total assets) 76,655 9.49 % 40,391 5.00 %</t>
  </si>
  <si>
    <t>BASIS OF PRESENTATION (Details Textual) - USD ($) $ in Millions</t>
  </si>
  <si>
    <t>Accumulated Other Comprehensive Income Loss Available For Sale Securities Disproportionate Tax Effect</t>
  </si>
  <si>
    <t>TRANSACTIONS WITH RELATED PARTIES (Details Textual) - USD ($)</t>
  </si>
  <si>
    <t>1 Months Ended</t>
  </si>
  <si>
    <t>Dec. 18, 2015</t>
  </si>
  <si>
    <t>Sep. 29, 2015</t>
  </si>
  <si>
    <t>Aug. 26, 2016</t>
  </si>
  <si>
    <t>Mar. 23, 2016</t>
  </si>
  <si>
    <t>Related Party Transaction [Line Items]</t>
  </si>
  <si>
    <t>Interest Income, Other</t>
  </si>
  <si>
    <t>Unsettled Investment Securities</t>
  </si>
  <si>
    <t>Customers Bank [Member]</t>
  </si>
  <si>
    <t>Certain Loans Acquired in Transfer Not Accounted for as Debt Securities, Acquired During Period, Cash Flows Expected to be Collected at Acquisition</t>
  </si>
  <si>
    <t>Payments to Acquire Mortgage Notes Receivable</t>
  </si>
  <si>
    <t>Premium Percentage For Certain Loans Purchased</t>
  </si>
  <si>
    <t>1.00%</t>
  </si>
  <si>
    <t>Participating Mortgage Loans, Participation Liabilities, Amount</t>
  </si>
  <si>
    <t>FAIR VALUE (Details) - USD ($) $ in Thousands</t>
  </si>
  <si>
    <t>Assets:</t>
  </si>
  <si>
    <t>U.S. government-sponsored enterprises [Member]</t>
  </si>
  <si>
    <t>State and Municipal [Member]</t>
  </si>
  <si>
    <t>Mortgage-backed securities - residential [Member]</t>
  </si>
  <si>
    <t>Collateralized mortgage obligations - U.S. government | U.S. Government [Member]</t>
  </si>
  <si>
    <t>Corporate Debt Securities [Member]</t>
  </si>
  <si>
    <t>Fair Value, Inputs, Level 1 [Member]</t>
  </si>
  <si>
    <t>Fair Value, Inputs, Level 1 [Member] | U.S. government-sponsored enterprises [Member]</t>
  </si>
  <si>
    <t>Fair Value, Inputs, Level 1 [Member] | State and Municipal [Member]</t>
  </si>
  <si>
    <t>Fair Value, Inputs, Level 1 [Member] | Mortgage-backed securities - residential [Member]</t>
  </si>
  <si>
    <t>Fair Value, Inputs, Level 1 [Member] | Collateralized mortgage obligations - U.S. government | U.S. Government [Member]</t>
  </si>
  <si>
    <t>Fair Value, Inputs, Level 1 [Member] | Corporate Debt Securities [Member]</t>
  </si>
  <si>
    <t>Fair Value, Inputs, Level 2 [Member]</t>
  </si>
  <si>
    <t>Fair Value, Inputs, Level 2 [Member] | U.S. government-sponsored enterprises [Member]</t>
  </si>
  <si>
    <t>Fair Value, Inputs, Level 2 [Member] | State and Municipal [Member]</t>
  </si>
  <si>
    <t>Fair Value, Inputs, Level 2 [Member] | Mortgage-backed securities - residential [Member]</t>
  </si>
  <si>
    <t>Fair Value, Inputs, Level 2 [Member] | Collateralized mortgage obligations - U.S. government | U.S. Government [Member]</t>
  </si>
  <si>
    <t>Fair Value, Inputs, Level 2 [Member] | Corporate Debt Securities [Member]</t>
  </si>
  <si>
    <t>Fair Value, Inputs, Level 3 [Member]</t>
  </si>
  <si>
    <t>Fair Value, Inputs, Level 3 [Member] | U.S. government-sponsored enterprises [Member]</t>
  </si>
  <si>
    <t>Fair Value, Inputs, Level 3 [Member] | State and Municipal [Member]</t>
  </si>
  <si>
    <t>Fair Value, Inputs, Level 3 [Member] | Mortgage-backed securities - residential [Member]</t>
  </si>
  <si>
    <t>Fair Value, Inputs, Level 3 [Member] | Collateralized mortgage obligations - U.S. government | U.S. Government [Member]</t>
  </si>
  <si>
    <t>Fair Value, Inputs, Level 3 [Member] | Corporate Debt Securities [Member]</t>
  </si>
  <si>
    <t>FAIR VALUE (Details 1) - USD ($) $ in Thousands</t>
  </si>
  <si>
    <t>Other Real Estate Owned [Member]</t>
  </si>
  <si>
    <t>Impaired Loans [Member]</t>
  </si>
  <si>
    <t>Impaired loans - collateral dependent (reported on the consolidated balance sheets in portfolio loans, net)</t>
  </si>
  <si>
    <t>Fair Value, Inputs, Level 1 [Member] | Other Real Estate Owned [Member]</t>
  </si>
  <si>
    <t>Fair Value, Inputs, Level 1 [Member] | Impaired Loans [Member]</t>
  </si>
  <si>
    <t>Fair Value, Inputs, Level 2 [Member] | Other Real Estate Owned [Member]</t>
  </si>
  <si>
    <t>Fair Value, Inputs, Level 2 [Member] | Impaired Loans [Member]</t>
  </si>
  <si>
    <t>Fair Value, Inputs, Level 3 [Member] | Other Real Estate Owned [Member]</t>
  </si>
  <si>
    <t>Fair Value, Inputs, Level 3 [Member] | Impaired Loans [Member]</t>
  </si>
  <si>
    <t>FAIR VALUE (Details 2) - Fair Value, Inputs, Level 3 [Member] - USD ($) $ in Thousands</t>
  </si>
  <si>
    <t>12 Months Ended</t>
  </si>
  <si>
    <t>Liquidation Expenses [Member]</t>
  </si>
  <si>
    <t>Fair Value, Option, Quantitative Disclosures [Line Items]</t>
  </si>
  <si>
    <t>Fair Value Inputs, Discount Rate</t>
  </si>
  <si>
    <t>[1]</t>
  </si>
  <si>
    <t>10.00%</t>
  </si>
  <si>
    <t>Liquidation Expenses [Member] | Weighted Average [Member]</t>
  </si>
  <si>
    <t>Other Real Estate Owned [Member] | Weighted Average [Member]</t>
  </si>
  <si>
    <t>Other Real Estate Owned [Member] | Appraisal Adjustments [Member]</t>
  </si>
  <si>
    <t>Assets, Fair Value Estimate</t>
  </si>
  <si>
    <t>Financial Assets Accounted for as Sale, Valuation Techniques</t>
  </si>
  <si>
    <t>[2],[3]</t>
  </si>
  <si>
    <t>Broker price opinions, appraisal of collateral</t>
  </si>
  <si>
    <t>Financial Assets Accounted for as Sale, Unobservable Input</t>
  </si>
  <si>
    <t>[4]</t>
  </si>
  <si>
    <t>Appraisal adjustments</t>
  </si>
  <si>
    <t>Other Real Estate Owned [Member] | Appraisal Adjustments [Member] | Weighted Average [Member]</t>
  </si>
  <si>
    <t>3.70%</t>
  </si>
  <si>
    <t>4.50%</t>
  </si>
  <si>
    <t>Other Real Estate Owned [Member] | Appraisal Adjustments [Member] | Minimum [Member]</t>
  </si>
  <si>
    <t>0.20%</t>
  </si>
  <si>
    <t>0.00%</t>
  </si>
  <si>
    <t>Other Real Estate Owned [Member] | Appraisal Adjustments [Member] | Maximum [Member]</t>
  </si>
  <si>
    <t>39.00%</t>
  </si>
  <si>
    <t>32.40%</t>
  </si>
  <si>
    <t>Other Real Estate Owned [Member] | Liquidation Expenses [Member]</t>
  </si>
  <si>
    <t>Liquidation expenses</t>
  </si>
  <si>
    <t>Other Real Estate Owned [Member] | Liquidation Expenses [Member] | Weighted Average [Member]</t>
  </si>
  <si>
    <t>Impaired Loans [Member] | Appraisal Adjustments [Member]</t>
  </si>
  <si>
    <t>[2]</t>
  </si>
  <si>
    <t>Appraisal of collateral</t>
  </si>
  <si>
    <t>Impaired Loans [Member] | Appraisal Adjustments [Member] | Weighted Average [Member]</t>
  </si>
  <si>
    <t>30.60%</t>
  </si>
  <si>
    <t>Impaired Loans [Member] | Appraisal Adjustments [Member] | Minimum [Member]</t>
  </si>
  <si>
    <t>16.00%</t>
  </si>
  <si>
    <t>Impaired Loans [Member] | Appraisal Adjustments [Member] | Maximum [Member]</t>
  </si>
  <si>
    <t>80.00%</t>
  </si>
  <si>
    <t>Impaired Loans [Member] | Liquidation Expenses [Member]</t>
  </si>
  <si>
    <t>The range and weighted average of other appraisal adjustments and liquidation expenses are presented as a percent of the appraised value.</t>
  </si>
  <si>
    <t>Fair value is generally determined through independent appraisals of the underlying collateral, which generally include various Level 3 inputs which are not identifiable.</t>
  </si>
  <si>
    <t>[3]</t>
  </si>
  <si>
    <t>Includes qualitative adjustments by management and estimated liquidation expenses.</t>
  </si>
  <si>
    <t>Appraisals may be adjusted by management for qualitative factors such as economic conditions.</t>
  </si>
  <si>
    <t>FAIR VALUE (Details Textual) - USD ($)</t>
  </si>
  <si>
    <t>Fair Value, Balance Sheet Grouping, Financial Statement Captions [Line Items]</t>
  </si>
  <si>
    <t>Real Estate, Write-down or Reserve, Amount</t>
  </si>
  <si>
    <t>FAIR VALUE OF FINANCIAL INSTRUMENTS (Details) - USD ($) $ in Thousands</t>
  </si>
  <si>
    <t>Dec. 29, 2015</t>
  </si>
  <si>
    <t>Assets, Carrying Amount</t>
  </si>
  <si>
    <t>Cash and due from financial institutions, Carrying Amount</t>
  </si>
  <si>
    <t>Short-term interest-earning deposits, Carrying Amount</t>
  </si>
  <si>
    <t>Portfolio loans, net, Carrying Amount</t>
  </si>
  <si>
    <t>Loans held-for-sale, Carrying Amount</t>
  </si>
  <si>
    <t>Warehouse loans held-for-investment, Carrying Amount</t>
  </si>
  <si>
    <t>Federal Home Loan Bank stock, at cost, Carrying Amount</t>
  </si>
  <si>
    <t>Bank owned life insurance, Carrying Amount</t>
  </si>
  <si>
    <t>Accrued interest receivable, Carrying Amount</t>
  </si>
  <si>
    <t>Liabilities, Carrying Amount</t>
  </si>
  <si>
    <t>Deposits, Carrying Amount</t>
  </si>
  <si>
    <t>Securities sold under agreements to repurchase, Carrying Amount</t>
  </si>
  <si>
    <t>Federal Home Loan Bank advances, Carrying Amount</t>
  </si>
  <si>
    <t>Accrued interest payable (reported on consolidated balance sheets in accrued expenses and other liabilities), Carrying Amount</t>
  </si>
  <si>
    <t>Assets, Estimated Fair Value</t>
  </si>
  <si>
    <t>Cash and due from financial institutions, Estimated Fair Value</t>
  </si>
  <si>
    <t>Short-term interest-earning deposits, Estimated Fair Value</t>
  </si>
  <si>
    <t>Portfolio loans, net, Estimated Fair Value</t>
  </si>
  <si>
    <t>Loans held-for-sale, Estimated Fair Value</t>
  </si>
  <si>
    <t>Warehouse loans held-for-investment, Estimated Fair Value</t>
  </si>
  <si>
    <t>Federal Home Loan Bank stock, at cost, Estimated Fair Value</t>
  </si>
  <si>
    <t>Bank owned life insurance, Estimated Fair Value</t>
  </si>
  <si>
    <t>Accrued interest receivable, Estimated Fair Value</t>
  </si>
  <si>
    <t>Liabilities, Estimated Fair Value</t>
  </si>
  <si>
    <t>Deposits, Estimated Fair Value</t>
  </si>
  <si>
    <t>Securities sold under agreements to repurchase, Estimated Fair Value</t>
  </si>
  <si>
    <t>Federal Home Loan Bank advances, Estimated Fair Value</t>
  </si>
  <si>
    <t>Accrued interest payable (reported on Consolidated Balance Sheets in accrued expenses and other liabilities), Estimated Fair Value</t>
  </si>
  <si>
    <t>FAIR VALUE OF FINANCIAL INSTRUMENTS (Details Textual)</t>
  </si>
  <si>
    <t>Sep. 30, 2016$ / shares</t>
  </si>
  <si>
    <t>Federal Home Loan Bank Certificates and Obligations (FHLB) [Member]</t>
  </si>
  <si>
    <t>Share Price</t>
  </si>
  <si>
    <t>INVESTMENT SECURITIES (Details) - USD ($) $ in Thousands</t>
  </si>
  <si>
    <t>Schedule of Available-for-sale Securities [Line Items]</t>
  </si>
  <si>
    <t>Securities available-for-sale, Carrying Amount</t>
  </si>
  <si>
    <t>Total investment securities, Amortized Cost</t>
  </si>
  <si>
    <t>Total investment securities, Unrealized Gains</t>
  </si>
  <si>
    <t>Total investment securities, Unrealized Losses</t>
  </si>
  <si>
    <t>Total investment securities, Fair Value</t>
  </si>
  <si>
    <t>Total investment securities, Carrying Amount</t>
  </si>
  <si>
    <t>Securities available-for-sale, Amortized Cost</t>
  </si>
  <si>
    <t>Securities available-for-sale, Unrealized Gains</t>
  </si>
  <si>
    <t>Securities available-for-sale, Unrealized Losses</t>
  </si>
  <si>
    <t>Securities available-for-sale, Fair Value</t>
  </si>
  <si>
    <t>Collateralized Mortgage Obligations [Member] | U.S. Government [Member]</t>
  </si>
  <si>
    <t>INVESTMENT SECURITIES (Details 1) $ in Thousands</t>
  </si>
  <si>
    <t>Sep. 30, 2016USD ($)</t>
  </si>
  <si>
    <t>Amortized Cost, Due in one year or less</t>
  </si>
  <si>
    <t>Amortized Cost, Due in more than one to five years</t>
  </si>
  <si>
    <t>Amortized Cost, Due in more than five to ten years</t>
  </si>
  <si>
    <t>Amortized Cost, Due after ten years</t>
  </si>
  <si>
    <t>Amortized cost, total</t>
  </si>
  <si>
    <t>Fair Value, Due in one year or less</t>
  </si>
  <si>
    <t>Fair Value, Due in more than one to five years</t>
  </si>
  <si>
    <t>Fair Value, Due in more than five to ten years</t>
  </si>
  <si>
    <t>Fair Value, Due after ten years</t>
  </si>
  <si>
    <t>Fair value, Total</t>
  </si>
  <si>
    <t>Residential Mortgage Backed Securities [Member]</t>
  </si>
  <si>
    <t>Includes $5.0 million (amortized cost) of corporate debt, consisting of one instrument with a scheduled maturity date of March 2026, however, the corporate debt instrument includes a special feature which makes it callable starting in March 2021.</t>
  </si>
  <si>
    <t>INVESTMENT SECURITIES (Details 2) - USD ($) $ in Thousands</t>
  </si>
  <si>
    <t>Fair Value Less than 12 Months</t>
  </si>
  <si>
    <t>Unrealized Losses Less than 12 Months</t>
  </si>
  <si>
    <t>Fair Value 12 Months or More</t>
  </si>
  <si>
    <t>Unrealized Losses 12 Months or More</t>
  </si>
  <si>
    <t>Total Fair Value</t>
  </si>
  <si>
    <t>Total Unrealized Losses</t>
  </si>
  <si>
    <t>The state and municipal unrealized losses as of December 31, 2015, are less than $500 and, therefore, are rounded to zero in this table.</t>
  </si>
  <si>
    <t>INVESTMENT SECURITIES (Details Textual) - USD ($) $ in Thousands</t>
  </si>
  <si>
    <t>Feb. 18, 2016</t>
  </si>
  <si>
    <t>Treasury Stock Interest Rate Useful Life</t>
  </si>
  <si>
    <t>10 years</t>
  </si>
  <si>
    <t>Percentage of Treasury Stock Interest Rate</t>
  </si>
  <si>
    <t>1.60%</t>
  </si>
  <si>
    <t>2.27%</t>
  </si>
  <si>
    <t>Proceeds from Maturities, Prepayments and Calls of Held-to-maturity Securities</t>
  </si>
  <si>
    <t>Available-for-sale Securities, Gross Realized Gains</t>
  </si>
  <si>
    <t>Proceeds From Sales Maturities Prepayments And Calls Of Available-for-sale Securities</t>
  </si>
  <si>
    <t>Available-for-sale Securities, Gross Realized Losses</t>
  </si>
  <si>
    <t>Other Comprehensive Income (Loss), Unrealized Holding Gain (Loss) on Securities Arising During Period, Net of Tax</t>
  </si>
  <si>
    <t>Held-to-maturity Securities [Member]</t>
  </si>
  <si>
    <t>Available-for-sale Securities, Amortized Cost Basis, Total</t>
  </si>
  <si>
    <t>US Government Agencies Securities, at Carrying Value</t>
  </si>
  <si>
    <t>Percentage of US Government Agencies Securities</t>
  </si>
  <si>
    <t>68.50%</t>
  </si>
  <si>
    <t>PORTFOLIO LOANS (Details) - USD ($) $ in Thousands</t>
  </si>
  <si>
    <t>Accounts, Notes, Loans and Financing Receivable [Line Items]</t>
  </si>
  <si>
    <t>Total portfolio loans</t>
  </si>
  <si>
    <t>Allowance for portfolio loan losses</t>
  </si>
  <si>
    <t>Net deferred portfolio loan costs</t>
  </si>
  <si>
    <t>Premiums and discounts on purchased loans, net</t>
  </si>
  <si>
    <t>Portfolio loans, net</t>
  </si>
  <si>
    <t>Percentage of Total portfolio loans</t>
  </si>
  <si>
    <t>100.00%</t>
  </si>
  <si>
    <t>Real Estate Loans [Member]</t>
  </si>
  <si>
    <t>71.90%</t>
  </si>
  <si>
    <t>72.60%</t>
  </si>
  <si>
    <t>Real Estate Loans [Member] | One to Four Family [Member]</t>
  </si>
  <si>
    <t>41.40%</t>
  </si>
  <si>
    <t>45.80%</t>
  </si>
  <si>
    <t>Real Estate Loans [Member] | Multi Family [Member]</t>
  </si>
  <si>
    <t>12.70%</t>
  </si>
  <si>
    <t>13.90%</t>
  </si>
  <si>
    <t>Real Estate Loans [Member] | Commercial Real Estate [Member]</t>
  </si>
  <si>
    <t>10.20%</t>
  </si>
  <si>
    <t>Real Estate Loans [Member] | Land Loan [Member]</t>
  </si>
  <si>
    <t>1.80%</t>
  </si>
  <si>
    <t>2.70%</t>
  </si>
  <si>
    <t>Real Estate Construction Loans [Member]</t>
  </si>
  <si>
    <t>7.40%</t>
  </si>
  <si>
    <t>5.80%</t>
  </si>
  <si>
    <t>Real Estate Construction Loans [Member] | One to Four Family [Member]</t>
  </si>
  <si>
    <t>4.80%</t>
  </si>
  <si>
    <t>Real Estate Construction Loans [Member] | Commercial Real Estate Portfolio Segment [Member]</t>
  </si>
  <si>
    <t>2.60%</t>
  </si>
  <si>
    <t>2.10%</t>
  </si>
  <si>
    <t>Real Estate Construction Loans [Member] | Acquisition and Development [Member]</t>
  </si>
  <si>
    <t>Other Portfolio Loans [Member]</t>
  </si>
  <si>
    <t>20.70%</t>
  </si>
  <si>
    <t>21.60%</t>
  </si>
  <si>
    <t>Other Portfolio Loans [Member] | Home Equity Line of Credit [Member]</t>
  </si>
  <si>
    <t>5.90%</t>
  </si>
  <si>
    <t>6.90%</t>
  </si>
  <si>
    <t>Other Portfolio Loans [Member] | Consumer Portfolio Segment [Member]</t>
  </si>
  <si>
    <t>6.30%</t>
  </si>
  <si>
    <t>Other Portfolio Loans [Member] | Commercial Portfolio Segment [Member]</t>
  </si>
  <si>
    <t>8.50%</t>
  </si>
  <si>
    <t>7.30%</t>
  </si>
  <si>
    <t>PORTFOLIO LOANS (Details 1) - USD ($) $ in Thousands</t>
  </si>
  <si>
    <t>Financing Receivable, Recorded Investment, Past Due [Line Items]</t>
  </si>
  <si>
    <t>Financing Receivable, Recorded Investment, Current</t>
  </si>
  <si>
    <t>Financing Receivable, Recorded Investment, Total Past Due</t>
  </si>
  <si>
    <t>Financing Receivables, 30 to 59 Days Past Due [Member]</t>
  </si>
  <si>
    <t>Financing Receivables, 60 to 89 Days Past Due [Member]</t>
  </si>
  <si>
    <t>Financing Receivables, Equal to Greater than 90 Days Past Due [Member]</t>
  </si>
  <si>
    <t>Real Estate Loans [Member] | Financing Receivables, 30 to 59 Days Past Due [Member]</t>
  </si>
  <si>
    <t>Real Estate Loans [Member] | Financing Receivables, 60 to 89 Days Past Due [Member]</t>
  </si>
  <si>
    <t>Real Estate Loans [Member] | Financing Receivables, Equal to Greater than 90 Days Past Due [Member]</t>
  </si>
  <si>
    <t>Real Estate Loans [Member] | One to Four Family [Member] | Financing Receivables, 30 to 59 Days Past Due [Member]</t>
  </si>
  <si>
    <t>Real Estate Loans [Member] | One to Four Family [Member] | Financing Receivables, 60 to 89 Days Past Due [Member]</t>
  </si>
  <si>
    <t>Real Estate Loans [Member] | One to Four Family [Member] | Financing Receivables, Equal to Greater than 90 Days Past Due [Member]</t>
  </si>
  <si>
    <t>Real Estate Loans [Member] | Commercial Real Estate [Member] | Financing Receivables, 30 to 59 Days Past Due [Member]</t>
  </si>
  <si>
    <t>Real Estate Loans [Member] | Commercial Real Estate [Member] | Financing Receivables, 60 to 89 Days Past Due [Member]</t>
  </si>
  <si>
    <t>Real Estate Loans [Member] | Commercial Real Estate [Member] | Financing Receivables, Equal to Greater than 90 Days Past Due [Member]</t>
  </si>
  <si>
    <t>Real Estate Loans [Member] | Multi Family [Member] | Financing Receivables, 30 to 59 Days Past Due [Member]</t>
  </si>
  <si>
    <t>Real Estate Loans [Member] | Multi Family [Member] | Financing Receivables, 60 to 89 Days Past Due [Member]</t>
  </si>
  <si>
    <t>Real Estate Loans [Member] | Multi Family [Member] | Financing Receivables, Equal to Greater than 90 Days Past Due [Member]</t>
  </si>
  <si>
    <t>Real Estate Loans [Member] | Land Loan [Member] | Financing Receivables, 30 to 59 Days Past Due [Member]</t>
  </si>
  <si>
    <t>Real Estate Loans [Member] | Land Loan [Member] | Financing Receivables, 60 to 89 Days Past Due [Member]</t>
  </si>
  <si>
    <t>Real Estate Loans [Member] | Land Loan [Member] | Financing Receivables, Equal to Greater than 90 Days Past Due [Member]</t>
  </si>
  <si>
    <t>Real Estate Construction Loans [Member] | Financing Receivables, 30 to 59 Days Past Due [Member]</t>
  </si>
  <si>
    <t>Real Estate Construction Loans [Member] | Financing Receivables, 60 to 89 Days Past Due [Member]</t>
  </si>
  <si>
    <t>Real Estate Construction Loans [Member] | Financing Receivables, Equal to Greater than 90 Days Past Due [Member]</t>
  </si>
  <si>
    <t>Real Estate Construction Loans [Member] | One to Four Family [Member] | Financing Receivables, 30 to 59 Days Past Due [Member]</t>
  </si>
  <si>
    <t>Real Estate Construction Loans [Member] | One to Four Family [Member] | Financing Receivables, 60 to 89 Days Past Due [Member]</t>
  </si>
  <si>
    <t>Real Estate Construction Loans [Member] | One to Four Family [Member] | Financing Receivables, Equal to Greater than 90 Days Past Due [Member]</t>
  </si>
  <si>
    <t>Real Estate Construction Loans [Member] | Commercial Real Estate Portfolio Segment [Member] | Financing Receivables, 30 to 59 Days Past Due [Member]</t>
  </si>
  <si>
    <t>Real Estate Construction Loans [Member] | Commercial Real Estate Portfolio Segment [Member] | Financing Receivables, 60 to 89 Days Past Due [Member]</t>
  </si>
  <si>
    <t>Real Estate Construction Loans [Member] | Commercial Real Estate Portfolio Segment [Member] | Financing Receivables, Equal to Greater than 90 Days Past Due [Member]</t>
  </si>
  <si>
    <t>Real Estate Construction Loans [Member] | Acquisition and Development [Member] | Financing Receivables, 30 to 59 Days Past Due [Member]</t>
  </si>
  <si>
    <t>Real Estate Construction Loans [Member] | Acquisition and Development [Member] | Financing Receivables, 60 to 89 Days Past Due [Member]</t>
  </si>
  <si>
    <t>Real Estate Construction Loans [Member] | Acquisition and Development [Member] | Financing Receivables, Equal to Greater than 90 Days Past Due [Member]</t>
  </si>
  <si>
    <t>Other Portfolio Loans [Member] | Financing Receivables, 30 to 59 Days Past Due [Member]</t>
  </si>
  <si>
    <t>Other Portfolio Loans [Member] | Financing Receivables, 60 to 89 Days Past Due [Member]</t>
  </si>
  <si>
    <t>Other Portfolio Loans [Member] | Financing Receivables, Equal to Greater than 90 Days Past Due [Member]</t>
  </si>
  <si>
    <t>Other Portfolio Loans [Member] | Home Equity Line of Credit [Member] | Financing Receivables, 30 to 59 Days Past Due [Member]</t>
  </si>
  <si>
    <t>Other Portfolio Loans [Member] | Home Equity Line of Credit [Member] | Financing Receivables, 60 to 89 Days Past Due [Member]</t>
  </si>
  <si>
    <t>Other Portfolio Loans [Member] | Home Equity Line of Credit [Member] | Financing Receivables, Equal to Greater than 90 Days Past Due [Member]</t>
  </si>
  <si>
    <t>Other Portfolio Loans [Member] | Consumer Portfolio Segment [Member] | Financing Receivables, 30 to 59 Days Past Due [Member]</t>
  </si>
  <si>
    <t>Other Portfolio Loans [Member] | Consumer Portfolio Segment [Member] | Financing Receivables, 60 to 89 Days Past Due [Member]</t>
  </si>
  <si>
    <t>Other Portfolio Loans [Member] | Consumer Portfolio Segment [Member] | Financing Receivables, Equal to Greater than 90 Days Past Due [Member]</t>
  </si>
  <si>
    <t>Other Portfolio Loans [Member] | Commercial Portfolio Segment [Member] | Financing Receivables, 30 to 59 Days Past Due [Member]</t>
  </si>
  <si>
    <t>Other Portfolio Loans [Member] | Commercial Portfolio Segment [Member] | Financing Receivables, 60 to 89 Days Past Due [Member]</t>
  </si>
  <si>
    <t>Other Portfolio Loans [Member] | Commercial Portfolio Segment [Member] | Financing Receivables, Equal to Greater than 90 Days Past Due [Member]</t>
  </si>
  <si>
    <t>PORTFOLIO LOANS (Details 2) - USD ($) $ in Thousands</t>
  </si>
  <si>
    <t>Portfolio loans</t>
  </si>
  <si>
    <t>Performing Financing Receivable [Member]</t>
  </si>
  <si>
    <t>Nonperforming Financing Receivable [Member]</t>
  </si>
  <si>
    <t>Real Estate Loans [Member] | Performing Financing Receivable [Member]</t>
  </si>
  <si>
    <t>Real Estate Loans [Member] | Nonperforming Financing Receivable [Member]</t>
  </si>
  <si>
    <t>Real Estate Loans [Member] | One to Four Family [Member] | Performing Financing Receivable [Member]</t>
  </si>
  <si>
    <t>Real Estate Loans [Member] | One to Four Family [Member] | Nonperforming Financing Receivable [Member]</t>
  </si>
  <si>
    <t>Real Estate Loans [Member] | Multi Family [Member] | Performing Financing Receivable [Member]</t>
  </si>
  <si>
    <t>Real Estate Loans [Member] | Multi Family [Member] | Nonperforming Financing Receivable [Member]</t>
  </si>
  <si>
    <t>Real Estate Loans [Member] | Commercial Real Estate [Member] | Performing Financing Receivable [Member]</t>
  </si>
  <si>
    <t>Real Estate Loans [Member] | Commercial Real Estate [Member] | Nonperforming Financing Receivable [Member]</t>
  </si>
  <si>
    <t>Real Estate Loans [Member] | Land Loan [Member] | Performing Financing Receivable [Member]</t>
  </si>
  <si>
    <t>Real Estate Loans [Member] | Land Loan [Member] | Nonperforming Financing Receivable [Member]</t>
  </si>
  <si>
    <t>Real Estate Construction Loans [Member] | Performing Financing Receivable [Member]</t>
  </si>
  <si>
    <t>Real Estate Construction Loans [Member] | Nonperforming Financing Receivable [Member]</t>
  </si>
  <si>
    <t>Real Estate Construction Loans [Member] | One to Four Family [Member] | Performing Financing Receivable [Member]</t>
  </si>
  <si>
    <t>Real Estate Construction Loans [Member] | One to Four Family [Member] | Nonperforming Financing Receivable [Member]</t>
  </si>
  <si>
    <t>Real Estate Construction Loans [Member] | Commercial Real Estate Portfolio Segment [Member] | Performing Financing Receivable [Member]</t>
  </si>
  <si>
    <t>Real Estate Construction Loans [Member] | Commercial Real Estate Portfolio Segment [Member] | Nonperforming Financing Receivable [Member]</t>
  </si>
  <si>
    <t>Real Estate Construction Loans [Member] | Acquisition and Development [Member] | Performing Financing Receivable [Member]</t>
  </si>
  <si>
    <t>Real Estate Construction Loans [Member] | Acquisition and Development [Member] | Nonperforming Financing Receivable [Member]</t>
  </si>
  <si>
    <t>Other Portfolio Loans [Member] | Performing Financing Receivable [Member]</t>
  </si>
  <si>
    <t>Other Portfolio Loans [Member] | Nonperforming Financing Receivable [Member]</t>
  </si>
  <si>
    <t>Other Portfolio Loans [Member] | Home Equity Line of Credit [Member] | Performing Financing Receivable [Member]</t>
  </si>
  <si>
    <t>Other Portfolio Loans [Member] | Home Equity Line of Credit [Member] | Nonperforming Financing Receivable [Member]</t>
  </si>
  <si>
    <t>Other Portfolio Loans [Member] | Consumer Portfolio Segment [Member] | Performing Financing Receivable [Member]</t>
  </si>
  <si>
    <t>Other Portfolio Loans [Member] | Consumer Portfolio Segment [Member] | Nonperforming Financing Receivable [Member]</t>
  </si>
  <si>
    <t>Other Portfolio Loans [Member] | Commercial Portfolio Segment [Member] | Performing Financing Receivable [Member]</t>
  </si>
  <si>
    <t>Other Portfolio Loans [Member] | Commercial Portfolio Segment [Member] | Nonperforming Financing Receivable [Member]</t>
  </si>
  <si>
    <t>PORTFOLIO LOANS (Details 3) - USD ($) $ in Thousands</t>
  </si>
  <si>
    <t>Financing Receivable, Recorded Investment [Line Items]</t>
  </si>
  <si>
    <t>Financing Receivable</t>
  </si>
  <si>
    <t>Pass [Member]</t>
  </si>
  <si>
    <t>Special Mention [Member]</t>
  </si>
  <si>
    <t>Substandard [Member]</t>
  </si>
  <si>
    <t>Doubtful [Member]</t>
  </si>
  <si>
    <t>Real Estate Loans [Member] | Pass [Member]</t>
  </si>
  <si>
    <t>Real Estate Loans [Member] | Special Mention [Member]</t>
  </si>
  <si>
    <t>Real Estate Loans [Member] | Substandard [Member]</t>
  </si>
  <si>
    <t>Real Estate Loans [Member] | Doubtful [Member]</t>
  </si>
  <si>
    <t>Real Estate Loans [Member] | Multi Family [Member] | Pass [Member]</t>
  </si>
  <si>
    <t>Real Estate Loans [Member] | Multi Family [Member] | Special Mention [Member]</t>
  </si>
  <si>
    <t>Real Estate Loans [Member] | Multi Family [Member] | Substandard [Member]</t>
  </si>
  <si>
    <t>Real Estate Loans [Member] | Multi Family [Member] | Doubtful [Member]</t>
  </si>
  <si>
    <t>Real Estate Loans [Member] | Commercial Real Estate [Member] | Pass [Member]</t>
  </si>
  <si>
    <t>Real Estate Loans [Member] | Commercial Real Estate [Member] | Special Mention [Member]</t>
  </si>
  <si>
    <t>Real Estate Loans [Member] | Commercial Real Estate [Member] | Substandard [Member]</t>
  </si>
  <si>
    <t>Real Estate Loans [Member] | Commercial Real Estate [Member] | Doubtful [Member]</t>
  </si>
  <si>
    <t>Real Estate Loans [Member] | Land Loan [Member] | Pass [Member]</t>
  </si>
  <si>
    <t>Real Estate Loans [Member] | Land Loan [Member] | Special Mention [Member]</t>
  </si>
  <si>
    <t>Real Estate Loans [Member] | Land Loan [Member] | Substandard [Member]</t>
  </si>
  <si>
    <t>Real Estate Loans [Member] | Land Loan [Member] | Doubtfu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Commercial Real Estate Portfolio Segment [Member] | Pass [Member]</t>
  </si>
  <si>
    <t>Real Estate Construction Loans [Member] | Commercial Real Estate Portfolio Segment [Member] | Special Mention [Member]</t>
  </si>
  <si>
    <t>Real Estate Construction Loans [Member] | Commercial Real Estate Portfolio Segment [Member] | Substandard [Member]</t>
  </si>
  <si>
    <t>Real Estate Construction Loans [Member] | Commercial Real Estate Portfolio Segment [Member] | Doubtful [Member]</t>
  </si>
  <si>
    <t>Other Portfolio Loans [Member] | Pass [Member]</t>
  </si>
  <si>
    <t>Other Portfolio Loans [Member] | Special Mention [Member]</t>
  </si>
  <si>
    <t>Other Portfolio Loans [Member] | Substandard [Member]</t>
  </si>
  <si>
    <t>Other Portfolio Loans [Member] | Doubtful [Member]</t>
  </si>
  <si>
    <t>Other Portfolio Loans [Member] | Commercial Portfolio Segment [Member] | Pass [Member]</t>
  </si>
  <si>
    <t>Other Portfolio Loans [Member] | Commercial Portfolio Segment [Member] | Special Mention [Member]</t>
  </si>
  <si>
    <t>Other Portfolio Loans [Member] | Commercial Portfolio Segment [Member] | Substandard [Member]</t>
  </si>
  <si>
    <t>Other Portfolio Loans [Member] | Commercial Portfolio Segment [Member] | Doubtful [Member]</t>
  </si>
  <si>
    <t>PORTFOLIO LOANS (Details 4) - USD ($) $ in Thousands</t>
  </si>
  <si>
    <t>Financing Receivable, Allowance for Credit Losses [Line Items]</t>
  </si>
  <si>
    <t>Financing Receivable, Allowance for Credit Losses, Beginning Balance</t>
  </si>
  <si>
    <t>Financing Receivable, Allowance for Credit Losses, Charge-offs</t>
  </si>
  <si>
    <t>Financing Receivable, Allowance for Credit Losses, Recoveries</t>
  </si>
  <si>
    <t>Financing Receivable, Allowance for Credit Losses, Provision Expense</t>
  </si>
  <si>
    <t>Financing Receivable, Allowance for Credit Losses, Ending Balance</t>
  </si>
  <si>
    <t>Unallocated Financing Receivables [Member]</t>
  </si>
  <si>
    <t>PORTFOLIO LOANS (Details 5) - USD ($) $ in Thousands</t>
  </si>
  <si>
    <t>Jun. 30, 2016</t>
  </si>
  <si>
    <t>Jun. 30, 2015</t>
  </si>
  <si>
    <t>Dec. 31, 2014</t>
  </si>
  <si>
    <t>Allowance for portfolio loan losses, Individually Evaluated for Impairment</t>
  </si>
  <si>
    <t>Allowance for portfolio loan losses, Collectively Evaluated for Impairment</t>
  </si>
  <si>
    <t>Allowance for portfolio loan losses, Total Ending Balance</t>
  </si>
  <si>
    <t>Portfolio loans, Individually Evaluated for Impairment</t>
  </si>
  <si>
    <t>Portfolio loans, Collectively Evaluated for Impairment</t>
  </si>
  <si>
    <t>Portfolio loans, Total Ending Balance</t>
  </si>
  <si>
    <t>PORTFOLIO LOANS (Details 6) - Troubled Debt Restructurings [Member] - USD ($) $ in Thousands</t>
  </si>
  <si>
    <t>Financing Receivable, Modifications [Line Items]</t>
  </si>
  <si>
    <t>Impaired loans</t>
  </si>
  <si>
    <t>Real Estate Loans [Member] | One To Four Family [Member]</t>
  </si>
  <si>
    <t>Real Estate Construction Loans [Member] | One To Four Family [Member]</t>
  </si>
  <si>
    <t>PORTFOLIO LOANS (Details 7) - Troubled Debt Restructurings [Member] $ in Thousands</t>
  </si>
  <si>
    <t>Sep. 30, 2015USD ($)</t>
  </si>
  <si>
    <t>Financing Receivable, Modifications, Number of Contracts</t>
  </si>
  <si>
    <t>Financing Receivable, Modifications, Pre-Modification Outstanding Recorded Investment</t>
  </si>
  <si>
    <t>Financing Receivable, Modifications, Post-Modification Outstanding Recorded Investment</t>
  </si>
  <si>
    <t>PORTFOLIO LOANS (Details 8)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No Related Allowance</t>
  </si>
  <si>
    <t>Impaired Financing Receivable With Related Allowance Recorded Investment</t>
  </si>
  <si>
    <t>Impaired Financing Receivable, With Related Allowance, Unpaid Principal Balance</t>
  </si>
  <si>
    <t>Impaired Financing Receivable, Related Allowance</t>
  </si>
  <si>
    <t>PORTFOLIO LOANS (Details 9) - USD ($) $ in Thousands</t>
  </si>
  <si>
    <t>Average Balance</t>
  </si>
  <si>
    <t>Interest Income Recognized</t>
  </si>
  <si>
    <t>Cash Basis Interest Income Recognized</t>
  </si>
  <si>
    <t>PORTFOLIO LOANS (Details 10) - USD ($) $ in Thousands</t>
  </si>
  <si>
    <t>Beginning balance</t>
  </si>
  <si>
    <t>New portfolio loans and advances on existing loans</t>
  </si>
  <si>
    <t>Effect of changes in related parties</t>
  </si>
  <si>
    <t>Repayments</t>
  </si>
  <si>
    <t>Ending balance</t>
  </si>
  <si>
    <t>PORTFOLIO LOANS (Details Textual) - USD ($) $ in Thousands</t>
  </si>
  <si>
    <t>Loans and Leases Receivable, Net Amount</t>
  </si>
  <si>
    <t>Loans and Leases Receivable, Nonperforming, Nonaccrual of Interest</t>
  </si>
  <si>
    <t>Loans and Leases Receivable, Related Parties</t>
  </si>
  <si>
    <t>Director and Executive Officer [Member]</t>
  </si>
  <si>
    <t>One Land Loan [Member]</t>
  </si>
  <si>
    <t>Financing Receivable, Modifications, Subsequent Default, Recorded Investment</t>
  </si>
  <si>
    <t>One Commercial Real Estate loan [Member]</t>
  </si>
  <si>
    <t>One To Four Family [Member]</t>
  </si>
  <si>
    <t>Larger Non-Homogeneous Loans [Member]</t>
  </si>
  <si>
    <t>Allocated Allowance On Loan Losses Evaluated For Impairment</t>
  </si>
  <si>
    <t>Troubled Debt Restructurings [Member] | Performing Financing Receivable [Member]</t>
  </si>
  <si>
    <t>Home Equity Line of Credit [Member]</t>
  </si>
  <si>
    <t>OTHER LOANS (Details Textual) - USD ($) $ in Millions</t>
  </si>
  <si>
    <t>Other Loans [Line Items]</t>
  </si>
  <si>
    <t>Payments for Origination of Mortgage Loans Held-for-sale</t>
  </si>
  <si>
    <t>Gain (Loss) on Sale of Mortgage Loans</t>
  </si>
  <si>
    <t>Payments for Origination of SBA Loans Held-for-sale</t>
  </si>
  <si>
    <t>Gain (Loss) on Sale of Small Business Loan</t>
  </si>
  <si>
    <t>Payments To Funding Of Warehouse Loans</t>
  </si>
  <si>
    <t>Weighted Average Number of Days Outstanding of Warehouse Loan</t>
  </si>
  <si>
    <t>12 days</t>
  </si>
  <si>
    <t>16 days</t>
  </si>
  <si>
    <t>13 days</t>
  </si>
  <si>
    <t>18 days</t>
  </si>
  <si>
    <t>Interest Income From Warehouse Loans</t>
  </si>
  <si>
    <t>SECURITIES SOLD UNDER AGREEMENTS TO REPURCHASE (Details) - USD ($) $ in Thousands</t>
  </si>
  <si>
    <t>Securities Sold Under Agreements To Repurchase [Line Items]</t>
  </si>
  <si>
    <t>Average daily balance</t>
  </si>
  <si>
    <t>Weighted average coupon interest rate</t>
  </si>
  <si>
    <t>0.80%</t>
  </si>
  <si>
    <t>4.89%</t>
  </si>
  <si>
    <t>Weighted average maturity (months)</t>
  </si>
  <si>
    <t>0 months</t>
  </si>
  <si>
    <t>Maximum [Member]</t>
  </si>
  <si>
    <t>Weighted Average [Member]</t>
  </si>
  <si>
    <t>SECURITIES SOLD UNDER AGREEMENTS TO REPURCHASE (Details Textual) - USD ($) $ in Thousands</t>
  </si>
  <si>
    <t>Jan. 04, 2016</t>
  </si>
  <si>
    <t>Jul. 31, 2015</t>
  </si>
  <si>
    <t>Jun. 26, 2015</t>
  </si>
  <si>
    <t>Jun. 22, 2015</t>
  </si>
  <si>
    <t>Securities Sold under Agreements to Repurchase</t>
  </si>
  <si>
    <t>Secured Debt, Repurchase Agreements</t>
  </si>
  <si>
    <t>Securities Sold under Agreements to Repurchase [Member]</t>
  </si>
  <si>
    <t>Prepayment Of Repurchase Agreements</t>
  </si>
  <si>
    <t>Payments For Repurchase Agreements</t>
  </si>
  <si>
    <t>Securities Provided As Collateral</t>
  </si>
  <si>
    <t>FEDERAL HOME LOAN BANK ADVANCES (Details) - USD ($) $ in Thousands</t>
  </si>
  <si>
    <t>Debt Instrument [Line Items]</t>
  </si>
  <si>
    <t>Advances From Federal Home Loan Bank</t>
  </si>
  <si>
    <t>Maturity on February 10, 2016, fixed rate at 0.35% [Member]</t>
  </si>
  <si>
    <t>Maturity on June 20, 2016, fixed rate at 0.50% [Member]</t>
  </si>
  <si>
    <t>Maturity on June 22, 2016, fixed rate at 0.54% [Member]</t>
  </si>
  <si>
    <t>Maturity on October 19, 2016, fixed rate at 0.37 [Member]</t>
  </si>
  <si>
    <t>Maturity on June 20, 2017, fixed rate at 0.73% [Member]</t>
  </si>
  <si>
    <t>Maturity on June 20, 2017, fixed rate at 0.91% [Member]</t>
  </si>
  <si>
    <t>Maturity on June 19, 2018, fixed rate at 1.31% [Member]</t>
  </si>
  <si>
    <t>Maturity on June 20, 2019, fixed rate at 1.27% [Member]</t>
  </si>
  <si>
    <t>Maturity on December 23, 2019, adjustable rate at 2.43% [Member]</t>
  </si>
  <si>
    <t>Maturity on June 23, 2020, adjustable rate at 2.23% [Member]</t>
  </si>
  <si>
    <t>Maturity on June 23, 2020, adjustable rate at 2.16% [Member]</t>
  </si>
  <si>
    <t>Mayurity on jun 28 2019 Fixed Rate At 1% [Member]</t>
  </si>
  <si>
    <t>Mayurity on jun 8 2021 Fixed Rate At 2.59% [Member]</t>
  </si>
  <si>
    <t>Mayurity on jun 8 2021 Fixed Rate At 2.58% One [Member]</t>
  </si>
  <si>
    <t>Mayurity on jun 8 2021 Fixed Rate At 2.58% Two [Member]</t>
  </si>
  <si>
    <t>Maturity on February 10, 2021, fixed rate at 1.10% [Member]</t>
  </si>
  <si>
    <t>Daily rate credit, no maturity date, adjustable rate</t>
  </si>
  <si>
    <t>Prepayment penalties [Member]</t>
  </si>
  <si>
    <t>As a result of the prepayment and restructure of three advances, totaling $50.0 million, on June 22, 2015, $3.5 million in aggregate of deferred prepayment penalties were factored into the new interest rate of such three advances.</t>
  </si>
  <si>
    <t>The prepayment penalties as of December 31, 2015, were amortized through June 2016.</t>
  </si>
  <si>
    <t>FEDERAL HOME LOAN BANK ADVANCES (Details Textual) - USD ($) $ in Millions</t>
  </si>
  <si>
    <t>Federal Home Loan Bank, Advances, Branch of FHLB Bank [Line Items]</t>
  </si>
  <si>
    <t>Federal Home Loan Bank, Advances, Branch of FHLB Bank, Weighted Average Interest Rate</t>
  </si>
  <si>
    <t>1.14%</t>
  </si>
  <si>
    <t>Federal Home Loan Bank, Advances, General Debt Obligations, Weighted Average Maturity Period</t>
  </si>
  <si>
    <t>24 months</t>
  </si>
  <si>
    <t>Federal Home Loan Bank, Remaining Borrowing Capacity</t>
  </si>
  <si>
    <t>Federal Home Loan Bank, Advances, General Debt Obligations, Disclosures, Collateral Pledged</t>
  </si>
  <si>
    <t>Federal Home Loan Bank, Advances, General Debt Obligations, Maximum Amount Available</t>
  </si>
  <si>
    <t>Securities Received As Collateral</t>
  </si>
  <si>
    <t>Loans Pledged as Collateral</t>
  </si>
  <si>
    <t>Prepayment Fees on Advances, Net</t>
  </si>
  <si>
    <t>deferred prepayment penalties</t>
  </si>
  <si>
    <t>Maturity on February 10, 2016 [Member]</t>
  </si>
  <si>
    <t>Debt Instrument, Maturity Date</t>
  </si>
  <si>
    <t>Feb. 10,
		2016</t>
  </si>
  <si>
    <t>Long-term Debt, Percentage Bearing Fixed Interest, Percentage Rate</t>
  </si>
  <si>
    <t>0.35%</t>
  </si>
  <si>
    <t>Maturity on June 20, 2016 [Member]</t>
  </si>
  <si>
    <t>Jun. 20,
		2016</t>
  </si>
  <si>
    <t>0.50%</t>
  </si>
  <si>
    <t>Maturity on June 22, 2016 [Member]</t>
  </si>
  <si>
    <t>Jun. 22,
		2016</t>
  </si>
  <si>
    <t>0.54%</t>
  </si>
  <si>
    <t>Oct. 19,
		2016</t>
  </si>
  <si>
    <t>0.37%</t>
  </si>
  <si>
    <t>Maturity on June 20, 2017, Fixed Rate 0.73 [Member]</t>
  </si>
  <si>
    <t>Jun. 20,
		2017</t>
  </si>
  <si>
    <t>0.73%</t>
  </si>
  <si>
    <t>Maturity On June 20, 2017, Fixed Rate 0.91 [Member]</t>
  </si>
  <si>
    <t>0.91%</t>
  </si>
  <si>
    <t>Maturity on June 19, 2018 [Member]</t>
  </si>
  <si>
    <t>Jun. 19,
		2018</t>
  </si>
  <si>
    <t>1.31%</t>
  </si>
  <si>
    <t>Maturity on June 20, 2019 [Member]</t>
  </si>
  <si>
    <t>Jun. 20,
		2019</t>
  </si>
  <si>
    <t>1.27%</t>
  </si>
  <si>
    <t>Maturity on jun 28, 2019 Fixed Rate At 1 [Member]</t>
  </si>
  <si>
    <t>Jun. 28,
		2019</t>
  </si>
  <si>
    <t>Maturity on December 23, 2019 [Member]</t>
  </si>
  <si>
    <t>Dec. 23,
		2019</t>
  </si>
  <si>
    <t>2.43%</t>
  </si>
  <si>
    <t>Jun. 23,
		2020</t>
  </si>
  <si>
    <t>2.23%</t>
  </si>
  <si>
    <t>2.16%</t>
  </si>
  <si>
    <t>Maturity on February 10, 2021 [Member]</t>
  </si>
  <si>
    <t>Feb. 10,
		2021</t>
  </si>
  <si>
    <t>1.10%</t>
  </si>
  <si>
    <t>Daily Rate Credit, No Maturity Date [Member]</t>
  </si>
  <si>
    <t>0.56%</t>
  </si>
  <si>
    <t>0.49%</t>
  </si>
  <si>
    <t>Maturity on jun 8, 2021 Fixed Rate At 2.59 [Member]</t>
  </si>
  <si>
    <t>Jun. 8,
		2021</t>
  </si>
  <si>
    <t>2.59%</t>
  </si>
  <si>
    <t>Maturity on jun 8, 2021 Fixed Rate At 2.58 One [Member]</t>
  </si>
  <si>
    <t>2.58%</t>
  </si>
  <si>
    <t>Maturity on jun 8, 2021 Fixed Rate At 2.58 Two [Member]</t>
  </si>
  <si>
    <t>INCOME TAXES (Details) - USD ($) $ in Thousands</t>
  </si>
  <si>
    <t>Income Taxes [Line Items]</t>
  </si>
  <si>
    <t>Income (loss) before income tax expense</t>
  </si>
  <si>
    <t>Effective tax rate</t>
  </si>
  <si>
    <t>37.10%</t>
  </si>
  <si>
    <t>38.40%</t>
  </si>
  <si>
    <t>Write-off NOL for 382 limitation</t>
  </si>
  <si>
    <t>Change in valuation allowance - federal</t>
  </si>
  <si>
    <t>Change in valuation allowance - state</t>
  </si>
  <si>
    <t>INCOME TAXES (Details Textual) - USD ($)</t>
  </si>
  <si>
    <t>Deferred Tax Assets,Valuation Allowance</t>
  </si>
  <si>
    <t>Deferred Tax Assets, Operating Loss Carryforwards, Domestic</t>
  </si>
  <si>
    <t>Deferred Tax Assets, Operating Loss Carryforwards, State and Local</t>
  </si>
  <si>
    <t>Operating Loss Carryforwards</t>
  </si>
  <si>
    <t>Internal Revenue Service (IRS) [Member]</t>
  </si>
  <si>
    <t>Expire In 2019 [Member]</t>
  </si>
  <si>
    <t>Expire In 2018 [Member]</t>
  </si>
  <si>
    <t>EARNINGS PER COMMON SHARE (Details) - USD ($) $ / shares in Units, $ in Thousands</t>
  </si>
  <si>
    <t>Basic:</t>
  </si>
  <si>
    <t>Weighted average common shares outstanding</t>
  </si>
  <si>
    <t>Less: average unallocated employee stock ownership plan shares</t>
  </si>
  <si>
    <t>Less: average director’s deferred compensation shares</t>
  </si>
  <si>
    <t>Less: average unvested restricted stock awards</t>
  </si>
  <si>
    <t>Weighted average common shares outstanding, as adjusted</t>
  </si>
  <si>
    <t>Basic earnings per common share (in dollars per share)</t>
  </si>
  <si>
    <t>Diluted:</t>
  </si>
  <si>
    <t>Weighted average common shares outstanding, as adjusted (from above)</t>
  </si>
  <si>
    <t>Add: dilutive effects of assumed exercise of stock options</t>
  </si>
  <si>
    <t>Add: dilutive effects of full vesting of stock awards</t>
  </si>
  <si>
    <t>Weighted average dilutive shares outstanding</t>
  </si>
  <si>
    <t>Diluted earnings per common share (in dollars per share)</t>
  </si>
  <si>
    <t>REGULATORY SUPERVISION (Details) - USD ($) $ in Thousands</t>
  </si>
  <si>
    <t>Compliance with Regulatory Capital Requirements under Banking Regulations [Line Items]</t>
  </si>
  <si>
    <t>Total capital (to risk weighted assets), Actual Amount</t>
  </si>
  <si>
    <t>Total capital (to risk weighted assets), Minimum Required to be Well-Capitalized Under Prompt Corrective Action, Amount</t>
  </si>
  <si>
    <t>Common equity tier 1 capital (to risk weighted assets), Actual Amount</t>
  </si>
  <si>
    <t>Common equity tier 1 capital (to risk weighted assets), Minimum Required to be Well-Capitalized Under Prompt Corrective Action Amount</t>
  </si>
  <si>
    <t>Tier 1 capital (to risk weighted assets), Actual Amount</t>
  </si>
  <si>
    <t>Tier 1 capital (to risk weighted assets), Minimum Required to be Well-Capitalized Under Prompt Corrective Action Amount</t>
  </si>
  <si>
    <t>Tier 1 capital (to adjusted total assets), Actual Amount</t>
  </si>
  <si>
    <t>Tier 1 capital (to adjusted total assets), Minimum Required to be Well-Capitalized Under Prompt Corrective Action, Amount</t>
  </si>
  <si>
    <t>Total capital (to risk weighted assets), Actual Ratio</t>
  </si>
  <si>
    <t>13.42%</t>
  </si>
  <si>
    <t>13.91%</t>
  </si>
  <si>
    <t>Total capital (to risk weighted assets), Minimum Required to be Well-Capitalized Under Prompt Corrective Action, Ratio</t>
  </si>
  <si>
    <t>Common equity tier 1 capital (to risk weighted assets), Actual Ratio</t>
  </si>
  <si>
    <t>12.21%</t>
  </si>
  <si>
    <t>12.66%</t>
  </si>
  <si>
    <t>Common equity tier 1 capital (to risk weighted assets), Minimum Required to be Well-Capitalized Under Prompt Corrective Action, Ratio</t>
  </si>
  <si>
    <t>6.50%</t>
  </si>
  <si>
    <t>Tier 1 capital (to risk weighted assets), Actual Ratio</t>
  </si>
  <si>
    <t>Tier 1 capital (to risk weighted assets), Minimum Required to be Well-Capitalized Under Prompt Corrective Action, Ratio</t>
  </si>
  <si>
    <t>8.00%</t>
  </si>
  <si>
    <t>Tier 1 capital (to adjusted total assets), Actual Ratio</t>
  </si>
  <si>
    <t>9.09%</t>
  </si>
  <si>
    <t>9.49%</t>
  </si>
  <si>
    <t>Tier 1 capital (to adjusted total assets), Minimum Required to be Well-Capitalized Under Prompt Corrective Action, Ratio</t>
  </si>
  <si>
    <t>5.00%</t>
  </si>
  <si>
    <t>REGULATORY SUPERVISION (Details Textual)</t>
  </si>
  <si>
    <t>Jan. 31, 2016</t>
  </si>
  <si>
    <t>Description of Regulatory Requirements, Capital Adequacy Purposes</t>
  </si>
  <si>
    <t>capital conservation buffer required for 2016 is common equity equal to 0.625% of risk-weighted assets and will increase by 0.625% per year until reaching 2.5% beginning January 1, 2019.</t>
  </si>
  <si>
    <t>BRANCH TRANSACTION (Details Textual) $ in Millions</t>
  </si>
  <si>
    <t>Mar. 31, 2016USD ($)</t>
  </si>
  <si>
    <t>Branch Transaction [Line Items]</t>
  </si>
  <si>
    <t>Interest-bearing Domestic Deposit, Retail</t>
  </si>
  <si>
    <t>Percentage of Interest-bearing Domestic Deposits to Deposits, Retail</t>
  </si>
  <si>
    <t>2.50%</t>
  </si>
  <si>
    <t>Gain On Sale Of Depos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04296</v>
      </c>
    </row>
    <row r="11" spans="1:3">
      <c s="4" r="A11" t="s">
        <v>17</v>
      </c>
      <c s="4" r="B11" t="s">
        <v>18</v>
      </c>
    </row>
    <row r="12" spans="1:3">
      <c s="4" r="A12" t="s">
        <v>19</v>
      </c>
      <c s="4" r="B12" t="s">
        <v>20</v>
      </c>
    </row>
    <row r="13" spans="1:3">
      <c s="4" r="A13" t="s">
        <v>21</v>
      </c>
      <c s="4" r="B13" t="s">
        <v>22</v>
      </c>
    </row>
    <row r="14" spans="1:3">
      <c s="4" r="A14" t="s">
        <v>23</v>
      </c>
      <c s="6" r="C14" t="n">
        <v>15509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692</v>
      </c>
      <c s="7" r="C3" t="n">
        <v>6108</v>
      </c>
    </row>
    <row r="4" spans="1:3">
      <c s="4" r="A4" t="s">
        <v>28</v>
      </c>
      <c s="6" r="B4" t="n">
        <v>46215</v>
      </c>
      <c s="6" r="C4" t="n">
        <v>17473</v>
      </c>
    </row>
    <row r="5" spans="1:3">
      <c s="4" r="A5" t="s">
        <v>29</v>
      </c>
      <c s="6" r="B5" t="n">
        <v>49907</v>
      </c>
      <c s="6" r="C5" t="n">
        <v>23581</v>
      </c>
    </row>
    <row r="6" spans="1:3">
      <c s="4" r="A6" t="s">
        <v>30</v>
      </c>
      <c s="6" r="B6" t="n">
        <v>49003</v>
      </c>
      <c s="6" r="C6" t="n">
        <v>120110</v>
      </c>
    </row>
    <row r="7" spans="1:3">
      <c s="4" r="A7" t="s">
        <v>31</v>
      </c>
      <c s="6" r="B7" t="n">
        <v>646641</v>
      </c>
      <c s="6" r="C7" t="n">
        <v>603507</v>
      </c>
    </row>
    <row r="8" spans="1:3">
      <c s="3" r="A8" t="s">
        <v>32</v>
      </c>
    </row>
    <row r="9" spans="1:3">
      <c s="4" r="A9" t="s">
        <v>33</v>
      </c>
      <c s="6" r="B9" t="n">
        <v>8057</v>
      </c>
      <c s="6" r="C9" t="n">
        <v>6591</v>
      </c>
    </row>
    <row r="10" spans="1:3">
      <c s="4" r="A10" t="s">
        <v>34</v>
      </c>
      <c s="6" r="B10" t="n">
        <v>119616</v>
      </c>
      <c s="6" r="C10" t="n">
        <v>44074</v>
      </c>
    </row>
    <row r="11" spans="1:3">
      <c s="4" r="A11" t="s">
        <v>35</v>
      </c>
      <c s="6" r="B11" t="n">
        <v>127673</v>
      </c>
      <c s="6" r="C11" t="n">
        <v>50665</v>
      </c>
    </row>
    <row r="12" spans="1:3">
      <c s="4" r="A12" t="s">
        <v>36</v>
      </c>
      <c s="6" r="B12" t="n">
        <v>10542</v>
      </c>
      <c s="6" r="C12" t="n">
        <v>9517</v>
      </c>
    </row>
    <row r="13" spans="1:3">
      <c s="4" r="A13" t="s">
        <v>37</v>
      </c>
      <c s="6" r="B13" t="n">
        <v>15018</v>
      </c>
      <c s="6" r="C13" t="n">
        <v>15472</v>
      </c>
    </row>
    <row r="14" spans="1:3">
      <c s="4" r="A14" t="s">
        <v>38</v>
      </c>
      <c s="6" r="B14" t="n">
        <v>17419</v>
      </c>
      <c s="6" r="C14" t="n">
        <v>17070</v>
      </c>
    </row>
    <row r="15" spans="1:3">
      <c s="4" r="A15" t="s">
        <v>39</v>
      </c>
      <c s="6" r="B15" t="n">
        <v>2785</v>
      </c>
      <c s="6" r="C15" t="n">
        <v>3232</v>
      </c>
    </row>
    <row r="16" spans="1:3">
      <c s="4" r="A16" t="s">
        <v>40</v>
      </c>
      <c s="6" r="B16" t="n">
        <v>1938</v>
      </c>
      <c s="6" r="C16" t="n">
        <v>2107</v>
      </c>
    </row>
    <row r="17" spans="1:3">
      <c s="4" r="A17" t="s">
        <v>41</v>
      </c>
      <c s="6" r="B17" t="n">
        <v>6440</v>
      </c>
      <c s="6" r="C17" t="n">
        <v>9107</v>
      </c>
    </row>
    <row r="18" spans="1:3">
      <c s="4" r="A18" t="s">
        <v>42</v>
      </c>
      <c s="6" r="B18" t="n">
        <v>9527</v>
      </c>
      <c s="6" r="C18" t="n">
        <v>2830</v>
      </c>
    </row>
    <row r="19" spans="1:3">
      <c s="4" r="A19" t="s">
        <v>43</v>
      </c>
      <c s="6" r="B19" t="n">
        <v>936893</v>
      </c>
      <c s="6" r="C19" t="n">
        <v>857198</v>
      </c>
    </row>
    <row r="20" spans="1:3">
      <c s="3" r="A20" t="s">
        <v>44</v>
      </c>
    </row>
    <row r="21" spans="1:3">
      <c s="4" r="A21" t="s">
        <v>45</v>
      </c>
      <c s="6" r="B21" t="n">
        <v>56607</v>
      </c>
      <c s="6" r="C21" t="n">
        <v>47208</v>
      </c>
    </row>
    <row r="22" spans="1:3">
      <c s="4" r="A22" t="s">
        <v>46</v>
      </c>
      <c s="6" r="B22" t="n">
        <v>110868</v>
      </c>
      <c s="6" r="C22" t="n">
        <v>105159</v>
      </c>
    </row>
    <row r="23" spans="1:3">
      <c s="4" r="A23" t="s">
        <v>47</v>
      </c>
      <c s="6" r="B23" t="n">
        <v>210675</v>
      </c>
      <c s="6" r="C23" t="n">
        <v>171664</v>
      </c>
    </row>
    <row r="24" spans="1:3">
      <c s="4" r="A24" t="s">
        <v>48</v>
      </c>
      <c s="6" r="B24" t="n">
        <v>239346</v>
      </c>
      <c s="6" r="C24" t="n">
        <v>231790</v>
      </c>
    </row>
    <row r="25" spans="1:3">
      <c s="4" r="A25" t="s">
        <v>49</v>
      </c>
      <c s="6" r="B25" t="n">
        <v>617496</v>
      </c>
      <c s="6" r="C25" t="n">
        <v>555821</v>
      </c>
    </row>
    <row r="26" spans="1:3">
      <c s="4" r="A26" t="s">
        <v>50</v>
      </c>
      <c s="6" r="B26" t="n">
        <v>0</v>
      </c>
      <c s="6" r="C26" t="n">
        <v>9991</v>
      </c>
    </row>
    <row r="27" spans="1:3">
      <c s="4" r="A27" t="s">
        <v>51</v>
      </c>
      <c s="6" r="B27" t="n">
        <v>229925</v>
      </c>
      <c s="6" r="C27" t="n">
        <v>207543</v>
      </c>
    </row>
    <row r="28" spans="1:3">
      <c s="4" r="A28" t="s">
        <v>52</v>
      </c>
      <c s="6" r="B28" t="n">
        <v>3346</v>
      </c>
      <c s="6" r="C28" t="n">
        <v>3105</v>
      </c>
    </row>
    <row r="29" spans="1:3">
      <c s="4" r="A29" t="s">
        <v>53</v>
      </c>
      <c s="6" r="B29" t="n">
        <v>850767</v>
      </c>
      <c s="6" r="C29" t="n">
        <v>776460</v>
      </c>
    </row>
    <row r="30" spans="1:3">
      <c s="4" r="A30" t="s">
        <v>54</v>
      </c>
      <c s="4" r="B30" t="s">
        <v>55</v>
      </c>
      <c s="4" r="C30" t="s">
        <v>55</v>
      </c>
    </row>
    <row r="31" spans="1:3">
      <c s="4" r="A31" t="s">
        <v>56</v>
      </c>
      <c s="6" r="B31" t="n">
        <v>0</v>
      </c>
      <c s="6" r="C31" t="n">
        <v>0</v>
      </c>
    </row>
    <row r="32" spans="1:3">
      <c s="4" r="A32" t="s">
        <v>57</v>
      </c>
      <c s="6" r="B32" t="n">
        <v>155</v>
      </c>
      <c s="6" r="C32" t="n">
        <v>155</v>
      </c>
    </row>
    <row r="33" spans="1:3">
      <c s="4" r="A33" t="s">
        <v>58</v>
      </c>
      <c s="6" r="B33" t="n">
        <v>100387</v>
      </c>
      <c s="6" r="C33" t="n">
        <v>100458</v>
      </c>
    </row>
    <row r="34" spans="1:3">
      <c s="3" r="A34" t="s">
        <v>59</v>
      </c>
    </row>
    <row r="35" spans="1:3">
      <c s="4" r="A35" t="s">
        <v>60</v>
      </c>
      <c s="6" r="B35" t="n">
        <v>-1483</v>
      </c>
      <c s="6" r="C35" t="n">
        <v>-1561</v>
      </c>
    </row>
    <row r="36" spans="1:3">
      <c s="4" r="A36" t="s">
        <v>61</v>
      </c>
      <c s="6" r="B36" t="n">
        <v>-213</v>
      </c>
      <c s="6" r="C36" t="n">
        <v>-248</v>
      </c>
    </row>
    <row r="37" spans="1:3">
      <c s="4" r="A37" t="s">
        <v>62</v>
      </c>
      <c s="6" r="B37" t="n">
        <v>-12318</v>
      </c>
      <c s="6" r="C37" t="n">
        <v>-16734</v>
      </c>
    </row>
    <row r="38" spans="1:3">
      <c s="4" r="A38" t="s">
        <v>63</v>
      </c>
      <c s="6" r="B38" t="n">
        <v>-402</v>
      </c>
      <c s="6" r="C38" t="n">
        <v>-1332</v>
      </c>
    </row>
    <row r="39" spans="1:3">
      <c s="4" r="A39" t="s">
        <v>64</v>
      </c>
      <c s="6" r="B39" t="n">
        <v>86126</v>
      </c>
      <c s="6" r="C39" t="n">
        <v>80738</v>
      </c>
    </row>
    <row r="40" spans="1:3">
      <c s="4" r="A40" t="s">
        <v>65</v>
      </c>
      <c s="7" r="B40" t="n">
        <v>936893</v>
      </c>
      <c s="7" r="C40" t="n">
        <v>857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48</v>
      </c>
      <c s="2" r="B1" t="s">
        <v>1</v>
      </c>
    </row>
    <row r="2" spans="1:2">
      <c s="2" r="B2" t="s">
        <v>2</v>
      </c>
    </row>
    <row r="3" spans="1:2">
      <c s="3" r="A3" t="s">
        <v>237</v>
      </c>
    </row>
    <row r="4" spans="1:2">
      <c s="4" r="A4" t="s">
        <v>249</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13</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2</v>
      </c>
      <c s="2" r="B1" t="s">
        <v>1</v>
      </c>
    </row>
    <row r="2" spans="1:2">
      <c s="2" r="B2" t="s">
        <v>2</v>
      </c>
    </row>
    <row r="3" spans="1:2">
      <c s="3" r="A3" t="s">
        <v>217</v>
      </c>
    </row>
    <row r="4" spans="1:2">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65</v>
      </c>
      <c s="2" r="B1" t="s">
        <v>1</v>
      </c>
    </row>
    <row r="2" spans="1:2">
      <c s="2" r="B2" t="s">
        <v>2</v>
      </c>
    </row>
    <row r="3" spans="1:2">
      <c s="3" r="A3" t="s">
        <v>221</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25</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row r="10" spans="1:2">
      <c s="4" r="A10" t="s">
        <v>285</v>
      </c>
      <c s="4" r="B10" t="s">
        <v>286</v>
      </c>
    </row>
    <row r="11" spans="1:2">
      <c s="4" r="A11" t="s">
        <v>287</v>
      </c>
      <c s="4" r="B11" t="s">
        <v>288</v>
      </c>
    </row>
    <row r="12" spans="1:2">
      <c s="4" r="A12" t="s">
        <v>289</v>
      </c>
      <c s="4" r="B12" t="s">
        <v>290</v>
      </c>
    </row>
    <row r="13" spans="1:2">
      <c s="4" r="A13" t="s">
        <v>291</v>
      </c>
      <c s="4" r="B13" t="s">
        <v>292</v>
      </c>
    </row>
    <row r="14" spans="1:2">
      <c s="4" r="A14" t="s">
        <v>293</v>
      </c>
      <c s="4" r="B1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5</v>
      </c>
      <c s="2" r="B1" t="s">
        <v>1</v>
      </c>
    </row>
    <row r="2" spans="1:2">
      <c s="2" r="B2" t="s">
        <v>2</v>
      </c>
    </row>
    <row r="3" spans="1:2">
      <c s="3" r="A3" t="s">
        <v>233</v>
      </c>
    </row>
    <row r="4" spans="1:2">
      <c s="4" r="A4" t="s">
        <v>296</v>
      </c>
      <c s="4" r="B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37</v>
      </c>
    </row>
    <row r="4" spans="1:2">
      <c s="4" r="A4" t="s">
        <v>299</v>
      </c>
      <c s="4" r="B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1</v>
      </c>
      <c s="2" r="B1" t="s">
        <v>1</v>
      </c>
    </row>
    <row r="2" spans="1:2">
      <c s="2" r="B2" t="s">
        <v>2</v>
      </c>
    </row>
    <row r="3" spans="1:2">
      <c s="3" r="A3" t="s">
        <v>245</v>
      </c>
    </row>
    <row r="4" spans="1:2">
      <c s="4" r="A4" t="s">
        <v>302</v>
      </c>
      <c s="4" r="B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6</v>
      </c>
      <c s="2" r="B1" t="s">
        <v>2</v>
      </c>
      <c s="2" r="C1" t="s">
        <v>25</v>
      </c>
    </row>
    <row r="2" spans="1:3">
      <c s="4" r="A2" t="s">
        <v>67</v>
      </c>
      <c s="7" r="B2" t="n">
        <v>8150</v>
      </c>
      <c s="7" r="C2" t="n">
        <v>7745</v>
      </c>
    </row>
    <row r="3" spans="1:3">
      <c s="4" r="A3" t="s">
        <v>68</v>
      </c>
      <c s="8" r="B3" t="n">
        <v>0.01</v>
      </c>
      <c s="8" r="C3" t="n">
        <v>0.01</v>
      </c>
    </row>
    <row r="4" spans="1:3">
      <c s="4" r="A4" t="s">
        <v>69</v>
      </c>
      <c s="6" r="B4" t="n">
        <v>25000000</v>
      </c>
      <c s="6" r="C4" t="n">
        <v>25000000</v>
      </c>
    </row>
    <row r="5" spans="1:3">
      <c s="4" r="A5" t="s">
        <v>70</v>
      </c>
      <c s="6" r="B5" t="n">
        <v>0</v>
      </c>
      <c s="6" r="C5" t="n">
        <v>0</v>
      </c>
    </row>
    <row r="6" spans="1:3">
      <c s="4" r="A6" t="s">
        <v>71</v>
      </c>
      <c s="6" r="B6" t="n">
        <v>0</v>
      </c>
      <c s="6" r="C6" t="n">
        <v>0</v>
      </c>
    </row>
    <row r="7" spans="1:3">
      <c s="4" r="A7" t="s">
        <v>72</v>
      </c>
      <c s="8" r="B7" t="n">
        <v>0.01</v>
      </c>
      <c s="8" r="C7" t="n">
        <v>0.01</v>
      </c>
    </row>
    <row r="8" spans="1:3">
      <c s="4" r="A8" t="s">
        <v>73</v>
      </c>
      <c s="6" r="B8" t="n">
        <v>100000000</v>
      </c>
      <c s="6" r="C8" t="n">
        <v>100000000</v>
      </c>
    </row>
    <row r="9" spans="1:3">
      <c s="4" r="A9" t="s">
        <v>74</v>
      </c>
      <c s="6" r="B9" t="n">
        <v>15509061</v>
      </c>
      <c s="6" r="C9" t="n">
        <v>15509061</v>
      </c>
    </row>
    <row r="10" spans="1:3">
      <c s="4" r="A10" t="s">
        <v>75</v>
      </c>
      <c s="6" r="B10" t="n">
        <v>15509061</v>
      </c>
      <c s="6" r="C10" t="n">
        <v>15509061</v>
      </c>
    </row>
    <row r="11" spans="1:3">
      <c s="4" r="A11" t="s">
        <v>76</v>
      </c>
      <c s="6" r="B11" t="n">
        <v>68264</v>
      </c>
      <c s="6" r="C11" t="n">
        <v>71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37</v>
      </c>
    </row>
    <row r="4" spans="1:2">
      <c s="4" r="A4" t="s">
        <v>305</v>
      </c>
      <c s="4" r="B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5</v>
      </c>
    </row>
    <row r="2" spans="1:3">
      <c s="4" r="A2" t="s">
        <v>308</v>
      </c>
      <c s="9" r="B2" t="n">
        <v>0.7</v>
      </c>
      <c s="9" r="C2" t="n">
        <v>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s="1" r="A1" t="s">
        <v>309</v>
      </c>
      <c s="2" r="B1" t="s">
        <v>310</v>
      </c>
      <c s="2" r="D1" t="s">
        <v>78</v>
      </c>
      <c s="2" r="F1" t="s">
        <v>1</v>
      </c>
    </row>
    <row r="2" spans="1:9">
      <c s="2" r="B2" t="s">
        <v>311</v>
      </c>
      <c s="2" r="C2" t="s">
        <v>312</v>
      </c>
      <c s="2" r="D2" t="s">
        <v>2</v>
      </c>
      <c s="2" r="E2" t="s">
        <v>79</v>
      </c>
      <c s="2" r="F2" t="s">
        <v>2</v>
      </c>
      <c s="2" r="G2" t="s">
        <v>79</v>
      </c>
      <c s="2" r="H2" t="s">
        <v>313</v>
      </c>
      <c s="2" r="I2" t="s">
        <v>314</v>
      </c>
    </row>
    <row r="3" spans="1:9">
      <c s="3" r="A3" t="s">
        <v>315</v>
      </c>
    </row>
    <row r="4" spans="1:9">
      <c s="4" r="A4" t="s">
        <v>316</v>
      </c>
      <c s="7" r="D4" t="n">
        <v>206000</v>
      </c>
      <c s="7" r="E4" t="n">
        <v>98000</v>
      </c>
      <c s="7" r="F4" t="n">
        <v>359000</v>
      </c>
      <c s="7" r="G4" t="n">
        <v>223000</v>
      </c>
    </row>
    <row r="5" spans="1:9">
      <c s="4" r="A5" t="s">
        <v>317</v>
      </c>
      <c s="7" r="F5" t="n">
        <v>45000000</v>
      </c>
    </row>
    <row r="6" spans="1:9">
      <c s="4" r="A6" t="s">
        <v>318</v>
      </c>
    </row>
    <row r="7" spans="1:9">
      <c s="3" r="A7" t="s">
        <v>315</v>
      </c>
    </row>
    <row r="8" spans="1:9">
      <c s="4" r="A8" t="s">
        <v>319</v>
      </c>
      <c s="7" r="B8" t="n">
        <v>44900000</v>
      </c>
      <c s="7" r="C8" t="n">
        <v>35700000</v>
      </c>
    </row>
    <row r="9" spans="1:9">
      <c s="4" r="A9" t="s">
        <v>320</v>
      </c>
      <c s="7" r="B9" t="n">
        <v>45300000</v>
      </c>
      <c s="7" r="C9" t="n">
        <v>36100000</v>
      </c>
    </row>
    <row r="10" spans="1:9">
      <c s="4" r="A10" t="s">
        <v>321</v>
      </c>
      <c s="4" r="B10" t="s">
        <v>322</v>
      </c>
      <c s="4" r="C10" t="s">
        <v>322</v>
      </c>
    </row>
    <row r="11" spans="1:9">
      <c s="4" r="A11" t="s">
        <v>323</v>
      </c>
      <c s="7" r="H11" t="n">
        <v>15000000</v>
      </c>
      <c s="7" r="I11" t="n">
        <v>1000000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25</v>
      </c>
    </row>
    <row r="2" spans="1:3">
      <c s="3" r="A2" t="s">
        <v>325</v>
      </c>
    </row>
    <row r="3" spans="1:3">
      <c s="4" r="A3" t="s">
        <v>30</v>
      </c>
      <c s="7" r="B3" t="n">
        <v>49003</v>
      </c>
      <c s="7" r="C3" t="n">
        <v>120110</v>
      </c>
    </row>
    <row r="4" spans="1:3">
      <c s="4" r="A4" t="s">
        <v>326</v>
      </c>
    </row>
    <row r="5" spans="1:3">
      <c s="3" r="A5" t="s">
        <v>325</v>
      </c>
    </row>
    <row r="6" spans="1:3">
      <c s="4" r="A6" t="s">
        <v>30</v>
      </c>
      <c s="6" r="C6" t="n">
        <v>4871</v>
      </c>
    </row>
    <row r="7" spans="1:3">
      <c s="4" r="A7" t="s">
        <v>327</v>
      </c>
    </row>
    <row r="8" spans="1:3">
      <c s="3" r="A8" t="s">
        <v>325</v>
      </c>
    </row>
    <row r="9" spans="1:3">
      <c s="4" r="A9" t="s">
        <v>30</v>
      </c>
      <c s="6" r="B9" t="n">
        <v>5198</v>
      </c>
      <c s="6" r="C9" t="n">
        <v>5142</v>
      </c>
    </row>
    <row r="10" spans="1:3">
      <c s="4" r="A10" t="s">
        <v>328</v>
      </c>
    </row>
    <row r="11" spans="1:3">
      <c s="3" r="A11" t="s">
        <v>325</v>
      </c>
    </row>
    <row r="12" spans="1:3">
      <c s="4" r="A12" t="s">
        <v>30</v>
      </c>
      <c s="6" r="B12" t="n">
        <v>30227</v>
      </c>
      <c s="6" r="C12" t="n">
        <v>101654</v>
      </c>
    </row>
    <row r="13" spans="1:3">
      <c s="4" r="A13" t="s">
        <v>329</v>
      </c>
    </row>
    <row r="14" spans="1:3">
      <c s="3" r="A14" t="s">
        <v>325</v>
      </c>
    </row>
    <row r="15" spans="1:3">
      <c s="4" r="A15" t="s">
        <v>30</v>
      </c>
      <c s="6" r="B15" t="n">
        <v>3356</v>
      </c>
      <c s="6" r="C15" t="n">
        <v>8443</v>
      </c>
    </row>
    <row r="16" spans="1:3">
      <c s="4" r="A16" t="s">
        <v>330</v>
      </c>
    </row>
    <row r="17" spans="1:3">
      <c s="3" r="A17" t="s">
        <v>325</v>
      </c>
    </row>
    <row r="18" spans="1:3">
      <c s="4" r="A18" t="s">
        <v>30</v>
      </c>
      <c s="6" r="B18" t="n">
        <v>10222</v>
      </c>
    </row>
    <row r="19" spans="1:3">
      <c s="4" r="A19" t="s">
        <v>331</v>
      </c>
    </row>
    <row r="20" spans="1:3">
      <c s="3" r="A20" t="s">
        <v>325</v>
      </c>
    </row>
    <row r="21" spans="1:3">
      <c s="4" r="A21" t="s">
        <v>30</v>
      </c>
      <c s="6" r="B21" t="n">
        <v>0</v>
      </c>
      <c s="6" r="C21" t="n">
        <v>0</v>
      </c>
    </row>
    <row r="22" spans="1:3">
      <c s="4" r="A22" t="s">
        <v>332</v>
      </c>
    </row>
    <row r="23" spans="1:3">
      <c s="3" r="A23" t="s">
        <v>325</v>
      </c>
    </row>
    <row r="24" spans="1:3">
      <c s="4" r="A24" t="s">
        <v>30</v>
      </c>
      <c s="6" r="C24" t="n">
        <v>0</v>
      </c>
    </row>
    <row r="25" spans="1:3">
      <c s="4" r="A25" t="s">
        <v>333</v>
      </c>
    </row>
    <row r="26" spans="1:3">
      <c s="3" r="A26" t="s">
        <v>325</v>
      </c>
    </row>
    <row r="27" spans="1:3">
      <c s="4" r="A27" t="s">
        <v>30</v>
      </c>
      <c s="6" r="B27" t="n">
        <v>0</v>
      </c>
      <c s="6" r="C27" t="n">
        <v>0</v>
      </c>
    </row>
    <row r="28" spans="1:3">
      <c s="4" r="A28" t="s">
        <v>334</v>
      </c>
    </row>
    <row r="29" spans="1:3">
      <c s="3" r="A29" t="s">
        <v>325</v>
      </c>
    </row>
    <row r="30" spans="1:3">
      <c s="4" r="A30" t="s">
        <v>30</v>
      </c>
      <c s="6" r="B30" t="n">
        <v>0</v>
      </c>
      <c s="6" r="C30" t="n">
        <v>0</v>
      </c>
    </row>
    <row r="31" spans="1:3">
      <c s="4" r="A31" t="s">
        <v>335</v>
      </c>
    </row>
    <row r="32" spans="1:3">
      <c s="3" r="A32" t="s">
        <v>325</v>
      </c>
    </row>
    <row r="33" spans="1:3">
      <c s="4" r="A33" t="s">
        <v>30</v>
      </c>
      <c s="6" r="B33" t="n">
        <v>0</v>
      </c>
      <c s="6" r="C33" t="n">
        <v>0</v>
      </c>
    </row>
    <row r="34" spans="1:3">
      <c s="4" r="A34" t="s">
        <v>336</v>
      </c>
    </row>
    <row r="35" spans="1:3">
      <c s="3" r="A35" t="s">
        <v>325</v>
      </c>
    </row>
    <row r="36" spans="1:3">
      <c s="4" r="A36" t="s">
        <v>30</v>
      </c>
      <c s="6" r="B36" t="n">
        <v>0</v>
      </c>
    </row>
    <row r="37" spans="1:3">
      <c s="4" r="A37" t="s">
        <v>337</v>
      </c>
    </row>
    <row r="38" spans="1:3">
      <c s="3" r="A38" t="s">
        <v>325</v>
      </c>
    </row>
    <row r="39" spans="1:3">
      <c s="4" r="A39" t="s">
        <v>30</v>
      </c>
      <c s="6" r="B39" t="n">
        <v>49003</v>
      </c>
      <c s="6" r="C39" t="n">
        <v>120110</v>
      </c>
    </row>
    <row r="40" spans="1:3">
      <c s="4" r="A40" t="s">
        <v>338</v>
      </c>
    </row>
    <row r="41" spans="1:3">
      <c s="3" r="A41" t="s">
        <v>325</v>
      </c>
    </row>
    <row r="42" spans="1:3">
      <c s="4" r="A42" t="s">
        <v>30</v>
      </c>
      <c s="6" r="C42" t="n">
        <v>4871</v>
      </c>
    </row>
    <row r="43" spans="1:3">
      <c s="4" r="A43" t="s">
        <v>339</v>
      </c>
    </row>
    <row r="44" spans="1:3">
      <c s="3" r="A44" t="s">
        <v>325</v>
      </c>
    </row>
    <row r="45" spans="1:3">
      <c s="4" r="A45" t="s">
        <v>30</v>
      </c>
      <c s="6" r="B45" t="n">
        <v>5198</v>
      </c>
      <c s="6" r="C45" t="n">
        <v>5142</v>
      </c>
    </row>
    <row r="46" spans="1:3">
      <c s="4" r="A46" t="s">
        <v>340</v>
      </c>
    </row>
    <row r="47" spans="1:3">
      <c s="3" r="A47" t="s">
        <v>325</v>
      </c>
    </row>
    <row r="48" spans="1:3">
      <c s="4" r="A48" t="s">
        <v>30</v>
      </c>
      <c s="6" r="B48" t="n">
        <v>30227</v>
      </c>
      <c s="6" r="C48" t="n">
        <v>101654</v>
      </c>
    </row>
    <row r="49" spans="1:3">
      <c s="4" r="A49" t="s">
        <v>341</v>
      </c>
    </row>
    <row r="50" spans="1:3">
      <c s="3" r="A50" t="s">
        <v>325</v>
      </c>
    </row>
    <row r="51" spans="1:3">
      <c s="4" r="A51" t="s">
        <v>30</v>
      </c>
      <c s="6" r="B51" t="n">
        <v>3356</v>
      </c>
      <c s="6" r="C51" t="n">
        <v>8443</v>
      </c>
    </row>
    <row r="52" spans="1:3">
      <c s="4" r="A52" t="s">
        <v>342</v>
      </c>
    </row>
    <row r="53" spans="1:3">
      <c s="3" r="A53" t="s">
        <v>325</v>
      </c>
    </row>
    <row r="54" spans="1:3">
      <c s="4" r="A54" t="s">
        <v>30</v>
      </c>
      <c s="6" r="B54" t="n">
        <v>10222</v>
      </c>
    </row>
    <row r="55" spans="1:3">
      <c s="4" r="A55" t="s">
        <v>343</v>
      </c>
    </row>
    <row r="56" spans="1:3">
      <c s="3" r="A56" t="s">
        <v>325</v>
      </c>
    </row>
    <row r="57" spans="1:3">
      <c s="4" r="A57" t="s">
        <v>30</v>
      </c>
      <c s="6" r="B57" t="n">
        <v>0</v>
      </c>
      <c s="6" r="C57" t="n">
        <v>0</v>
      </c>
    </row>
    <row r="58" spans="1:3">
      <c s="4" r="A58" t="s">
        <v>344</v>
      </c>
    </row>
    <row r="59" spans="1:3">
      <c s="3" r="A59" t="s">
        <v>325</v>
      </c>
    </row>
    <row r="60" spans="1:3">
      <c s="4" r="A60" t="s">
        <v>30</v>
      </c>
      <c s="6" r="C60" t="n">
        <v>0</v>
      </c>
    </row>
    <row r="61" spans="1:3">
      <c s="4" r="A61" t="s">
        <v>345</v>
      </c>
    </row>
    <row r="62" spans="1:3">
      <c s="3" r="A62" t="s">
        <v>325</v>
      </c>
    </row>
    <row r="63" spans="1:3">
      <c s="4" r="A63" t="s">
        <v>30</v>
      </c>
      <c s="6" r="B63" t="n">
        <v>0</v>
      </c>
      <c s="6" r="C63" t="n">
        <v>0</v>
      </c>
    </row>
    <row r="64" spans="1:3">
      <c s="4" r="A64" t="s">
        <v>346</v>
      </c>
    </row>
    <row r="65" spans="1:3">
      <c s="3" r="A65" t="s">
        <v>325</v>
      </c>
    </row>
    <row r="66" spans="1:3">
      <c s="4" r="A66" t="s">
        <v>30</v>
      </c>
      <c s="6" r="B66" t="n">
        <v>0</v>
      </c>
      <c s="6" r="C66" t="n">
        <v>0</v>
      </c>
    </row>
    <row r="67" spans="1:3">
      <c s="4" r="A67" t="s">
        <v>347</v>
      </c>
    </row>
    <row r="68" spans="1:3">
      <c s="3" r="A68" t="s">
        <v>325</v>
      </c>
    </row>
    <row r="69" spans="1:3">
      <c s="4" r="A69" t="s">
        <v>30</v>
      </c>
      <c s="6" r="B69" t="n">
        <v>0</v>
      </c>
      <c s="7" r="C69" t="n">
        <v>0</v>
      </c>
    </row>
    <row r="70" spans="1:3">
      <c s="4" r="A70" t="s">
        <v>348</v>
      </c>
    </row>
    <row r="71" spans="1:3">
      <c s="3" r="A71" t="s">
        <v>325</v>
      </c>
    </row>
    <row r="72" spans="1:3">
      <c s="4" r="A72" t="s">
        <v>30</v>
      </c>
      <c s="7" r="B72"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5</v>
      </c>
    </row>
    <row r="2" spans="1:3">
      <c s="3" r="A2" t="s">
        <v>325</v>
      </c>
    </row>
    <row r="3" spans="1:3">
      <c s="4" r="A3" t="s">
        <v>39</v>
      </c>
      <c s="7" r="B3" t="n">
        <v>2785</v>
      </c>
      <c s="7" r="C3" t="n">
        <v>3232</v>
      </c>
    </row>
    <row r="4" spans="1:3">
      <c s="4" r="A4" t="s">
        <v>350</v>
      </c>
    </row>
    <row r="5" spans="1:3">
      <c s="3" r="A5" t="s">
        <v>325</v>
      </c>
    </row>
    <row r="6" spans="1:3">
      <c s="4" r="A6" t="s">
        <v>39</v>
      </c>
      <c s="6" r="B6" t="n">
        <v>2785</v>
      </c>
      <c s="6" r="C6" t="n">
        <v>3232</v>
      </c>
    </row>
    <row r="7" spans="1:3">
      <c s="4" r="A7" t="s">
        <v>351</v>
      </c>
    </row>
    <row r="8" spans="1:3">
      <c s="3" r="A8" t="s">
        <v>325</v>
      </c>
    </row>
    <row r="9" spans="1:3">
      <c s="4" r="A9" t="s">
        <v>352</v>
      </c>
      <c s="6" r="B9" t="n">
        <v>7997</v>
      </c>
      <c s="6" r="C9" t="n">
        <v>200</v>
      </c>
    </row>
    <row r="10" spans="1:3">
      <c s="4" r="A10" t="s">
        <v>353</v>
      </c>
    </row>
    <row r="11" spans="1:3">
      <c s="3" r="A11" t="s">
        <v>325</v>
      </c>
    </row>
    <row r="12" spans="1:3">
      <c s="4" r="A12" t="s">
        <v>39</v>
      </c>
      <c s="6" r="B12" t="n">
        <v>0</v>
      </c>
      <c s="6" r="C12" t="n">
        <v>0</v>
      </c>
    </row>
    <row r="13" spans="1:3">
      <c s="4" r="A13" t="s">
        <v>354</v>
      </c>
    </row>
    <row r="14" spans="1:3">
      <c s="3" r="A14" t="s">
        <v>325</v>
      </c>
    </row>
    <row r="15" spans="1:3">
      <c s="4" r="A15" t="s">
        <v>352</v>
      </c>
      <c s="6" r="B15" t="n">
        <v>0</v>
      </c>
      <c s="6" r="C15" t="n">
        <v>0</v>
      </c>
    </row>
    <row r="16" spans="1:3">
      <c s="4" r="A16" t="s">
        <v>355</v>
      </c>
    </row>
    <row r="17" spans="1:3">
      <c s="3" r="A17" t="s">
        <v>325</v>
      </c>
    </row>
    <row r="18" spans="1:3">
      <c s="4" r="A18" t="s">
        <v>39</v>
      </c>
      <c s="6" r="B18" t="n">
        <v>0</v>
      </c>
      <c s="6" r="C18" t="n">
        <v>0</v>
      </c>
    </row>
    <row r="19" spans="1:3">
      <c s="4" r="A19" t="s">
        <v>356</v>
      </c>
    </row>
    <row r="20" spans="1:3">
      <c s="3" r="A20" t="s">
        <v>325</v>
      </c>
    </row>
    <row r="21" spans="1:3">
      <c s="4" r="A21" t="s">
        <v>352</v>
      </c>
      <c s="6" r="B21" t="n">
        <v>0</v>
      </c>
      <c s="6" r="C21" t="n">
        <v>0</v>
      </c>
    </row>
    <row r="22" spans="1:3">
      <c s="4" r="A22" t="s">
        <v>357</v>
      </c>
    </row>
    <row r="23" spans="1:3">
      <c s="3" r="A23" t="s">
        <v>325</v>
      </c>
    </row>
    <row r="24" spans="1:3">
      <c s="4" r="A24" t="s">
        <v>39</v>
      </c>
      <c s="6" r="B24" t="n">
        <v>2785</v>
      </c>
      <c s="6" r="C24" t="n">
        <v>3232</v>
      </c>
    </row>
    <row r="25" spans="1:3">
      <c s="4" r="A25" t="s">
        <v>358</v>
      </c>
    </row>
    <row r="26" spans="1:3">
      <c s="3" r="A26" t="s">
        <v>325</v>
      </c>
    </row>
    <row r="27" spans="1:3">
      <c s="4" r="A27" t="s">
        <v>352</v>
      </c>
      <c s="7" r="B27" t="n">
        <v>7997</v>
      </c>
      <c s="7" r="C27" t="n">
        <v>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47"/>
  </cols>
  <sheetData>
    <row r="1" spans="1:4">
      <c s="1" r="A1" t="s">
        <v>359</v>
      </c>
      <c s="2" r="C1" t="s">
        <v>1</v>
      </c>
      <c s="2" r="D1" t="s">
        <v>360</v>
      </c>
    </row>
    <row r="2" spans="1:4">
      <c s="2" r="C2" t="s">
        <v>2</v>
      </c>
      <c s="2" r="D2" t="s">
        <v>25</v>
      </c>
    </row>
    <row r="3" spans="1:4">
      <c s="4" r="A3" t="s">
        <v>361</v>
      </c>
    </row>
    <row r="4" spans="1:4">
      <c s="3" r="A4" t="s">
        <v>362</v>
      </c>
    </row>
    <row r="5" spans="1:4">
      <c s="4" r="A5" t="s">
        <v>363</v>
      </c>
      <c s="4" r="B5" t="s">
        <v>364</v>
      </c>
      <c s="4" r="C5" t="s">
        <v>365</v>
      </c>
      <c s="4" r="D5" t="s">
        <v>365</v>
      </c>
    </row>
    <row r="6" spans="1:4">
      <c s="4" r="A6" t="s">
        <v>366</v>
      </c>
    </row>
    <row r="7" spans="1:4">
      <c s="3" r="A7" t="s">
        <v>362</v>
      </c>
    </row>
    <row r="8" spans="1:4">
      <c s="4" r="A8" t="s">
        <v>363</v>
      </c>
      <c s="4" r="B8" t="s">
        <v>364</v>
      </c>
      <c s="4" r="C8" t="s">
        <v>365</v>
      </c>
      <c s="4" r="D8" t="s">
        <v>365</v>
      </c>
    </row>
    <row r="9" spans="1:4">
      <c s="4" r="A9" t="s">
        <v>350</v>
      </c>
    </row>
    <row r="10" spans="1:4">
      <c s="3" r="A10" t="s">
        <v>362</v>
      </c>
    </row>
    <row r="11" spans="1:4">
      <c s="4" r="A11" t="s">
        <v>363</v>
      </c>
      <c s="4" r="B11" t="s">
        <v>364</v>
      </c>
      <c s="4" r="D11" t="s">
        <v>365</v>
      </c>
    </row>
    <row r="12" spans="1:4">
      <c s="4" r="A12" t="s">
        <v>367</v>
      </c>
    </row>
    <row r="13" spans="1:4">
      <c s="3" r="A13" t="s">
        <v>362</v>
      </c>
    </row>
    <row r="14" spans="1:4">
      <c s="4" r="A14" t="s">
        <v>363</v>
      </c>
      <c s="4" r="B14" t="s">
        <v>364</v>
      </c>
      <c s="4" r="D14" t="s">
        <v>365</v>
      </c>
    </row>
    <row r="15" spans="1:4">
      <c s="4" r="A15" t="s">
        <v>368</v>
      </c>
    </row>
    <row r="16" spans="1:4">
      <c s="3" r="A16" t="s">
        <v>362</v>
      </c>
    </row>
    <row r="17" spans="1:4">
      <c s="4" r="A17" t="s">
        <v>369</v>
      </c>
      <c s="7" r="C17" t="n">
        <v>2785</v>
      </c>
      <c s="7" r="D17" t="n">
        <v>3232</v>
      </c>
    </row>
    <row r="18" spans="1:4">
      <c s="4" r="A18" t="s">
        <v>370</v>
      </c>
      <c s="4" r="B18" t="s">
        <v>371</v>
      </c>
      <c s="4" r="C18" t="s">
        <v>372</v>
      </c>
      <c s="4" r="D18" t="s">
        <v>372</v>
      </c>
    </row>
    <row r="19" spans="1:4">
      <c s="4" r="A19" t="s">
        <v>373</v>
      </c>
      <c s="4" r="B19" t="s">
        <v>374</v>
      </c>
      <c s="4" r="C19" t="s">
        <v>375</v>
      </c>
      <c s="4" r="D19" t="s">
        <v>375</v>
      </c>
    </row>
    <row r="20" spans="1:4">
      <c s="4" r="A20" t="s">
        <v>376</v>
      </c>
    </row>
    <row r="21" spans="1:4">
      <c s="3" r="A21" t="s">
        <v>362</v>
      </c>
    </row>
    <row r="22" spans="1:4">
      <c s="4" r="A22" t="s">
        <v>363</v>
      </c>
      <c s="4" r="B22" t="s">
        <v>364</v>
      </c>
      <c s="4" r="C22" t="s">
        <v>377</v>
      </c>
      <c s="4" r="D22" t="s">
        <v>378</v>
      </c>
    </row>
    <row r="23" spans="1:4">
      <c s="4" r="A23" t="s">
        <v>379</v>
      </c>
    </row>
    <row r="24" spans="1:4">
      <c s="3" r="A24" t="s">
        <v>362</v>
      </c>
    </row>
    <row r="25" spans="1:4">
      <c s="4" r="A25" t="s">
        <v>363</v>
      </c>
      <c s="4" r="B25" t="s">
        <v>364</v>
      </c>
      <c s="4" r="C25" t="s">
        <v>380</v>
      </c>
      <c s="4" r="D25" t="s">
        <v>381</v>
      </c>
    </row>
    <row r="26" spans="1:4">
      <c s="4" r="A26" t="s">
        <v>382</v>
      </c>
    </row>
    <row r="27" spans="1:4">
      <c s="3" r="A27" t="s">
        <v>362</v>
      </c>
    </row>
    <row r="28" spans="1:4">
      <c s="4" r="A28" t="s">
        <v>363</v>
      </c>
      <c s="4" r="B28" t="s">
        <v>364</v>
      </c>
      <c s="4" r="C28" t="s">
        <v>383</v>
      </c>
      <c s="4" r="D28" t="s">
        <v>384</v>
      </c>
    </row>
    <row r="29" spans="1:4">
      <c s="4" r="A29" t="s">
        <v>385</v>
      </c>
    </row>
    <row r="30" spans="1:4">
      <c s="3" r="A30" t="s">
        <v>362</v>
      </c>
    </row>
    <row r="31" spans="1:4">
      <c s="4" r="A31" t="s">
        <v>373</v>
      </c>
      <c s="4" r="C31" t="s">
        <v>386</v>
      </c>
      <c s="4" r="D31" t="s">
        <v>386</v>
      </c>
    </row>
    <row r="32" spans="1:4">
      <c s="4" r="A32" t="s">
        <v>363</v>
      </c>
      <c s="4" r="B32" t="s">
        <v>364</v>
      </c>
      <c s="4" r="C32" t="s">
        <v>365</v>
      </c>
    </row>
    <row r="33" spans="1:4">
      <c s="4" r="A33" t="s">
        <v>387</v>
      </c>
    </row>
    <row r="34" spans="1:4">
      <c s="3" r="A34" t="s">
        <v>362</v>
      </c>
    </row>
    <row r="35" spans="1:4">
      <c s="4" r="A35" t="s">
        <v>363</v>
      </c>
      <c s="4" r="B35" t="s">
        <v>364</v>
      </c>
      <c s="4" r="C35" t="s">
        <v>365</v>
      </c>
    </row>
    <row r="36" spans="1:4">
      <c s="4" r="A36" t="s">
        <v>388</v>
      </c>
    </row>
    <row r="37" spans="1:4">
      <c s="3" r="A37" t="s">
        <v>362</v>
      </c>
    </row>
    <row r="38" spans="1:4">
      <c s="4" r="A38" t="s">
        <v>369</v>
      </c>
      <c s="7" r="C38" t="n">
        <v>7997</v>
      </c>
      <c s="7" r="D38" t="n">
        <v>200</v>
      </c>
    </row>
    <row r="39" spans="1:4">
      <c s="4" r="A39" t="s">
        <v>370</v>
      </c>
      <c s="4" r="B39" t="s">
        <v>389</v>
      </c>
      <c s="4" r="C39" t="s">
        <v>390</v>
      </c>
      <c s="4" r="D39" t="s">
        <v>390</v>
      </c>
    </row>
    <row r="40" spans="1:4">
      <c s="4" r="A40" t="s">
        <v>373</v>
      </c>
      <c s="4" r="B40" t="s">
        <v>374</v>
      </c>
      <c s="4" r="C40" t="s">
        <v>375</v>
      </c>
      <c s="4" r="D40" t="s">
        <v>375</v>
      </c>
    </row>
    <row r="41" spans="1:4">
      <c s="4" r="A41" t="s">
        <v>363</v>
      </c>
      <c s="4" r="B41" t="s">
        <v>364</v>
      </c>
      <c s="4" r="D41" t="s">
        <v>381</v>
      </c>
    </row>
    <row r="42" spans="1:4">
      <c s="4" r="A42" t="s">
        <v>391</v>
      </c>
    </row>
    <row r="43" spans="1:4">
      <c s="3" r="A43" t="s">
        <v>362</v>
      </c>
    </row>
    <row r="44" spans="1:4">
      <c s="4" r="A44" t="s">
        <v>363</v>
      </c>
      <c s="4" r="B44" t="s">
        <v>364</v>
      </c>
      <c s="4" r="C44" t="s">
        <v>392</v>
      </c>
      <c s="4" r="D44" t="s">
        <v>381</v>
      </c>
    </row>
    <row r="45" spans="1:4">
      <c s="4" r="A45" t="s">
        <v>393</v>
      </c>
    </row>
    <row r="46" spans="1:4">
      <c s="3" r="A46" t="s">
        <v>362</v>
      </c>
    </row>
    <row r="47" spans="1:4">
      <c s="4" r="A47" t="s">
        <v>363</v>
      </c>
      <c s="4" r="B47" t="s">
        <v>364</v>
      </c>
      <c s="4" r="C47" t="s">
        <v>394</v>
      </c>
    </row>
    <row r="48" spans="1:4">
      <c s="4" r="A48" t="s">
        <v>395</v>
      </c>
    </row>
    <row r="49" spans="1:4">
      <c s="3" r="A49" t="s">
        <v>362</v>
      </c>
    </row>
    <row r="50" spans="1:4">
      <c s="4" r="A50" t="s">
        <v>363</v>
      </c>
      <c s="4" r="B50" t="s">
        <v>364</v>
      </c>
      <c s="4" r="C50" t="s">
        <v>396</v>
      </c>
    </row>
    <row r="51" spans="1:4">
      <c s="4" r="A51" t="s">
        <v>397</v>
      </c>
    </row>
    <row r="52" spans="1:4">
      <c s="3" r="A52" t="s">
        <v>362</v>
      </c>
    </row>
    <row r="53" spans="1:4">
      <c s="4" r="A53" t="s">
        <v>373</v>
      </c>
      <c s="4" r="C53" t="s">
        <v>386</v>
      </c>
      <c s="4" r="D53" t="s">
        <v>386</v>
      </c>
    </row>
    <row r="54" spans="1:4">
      <c r="A54" t="n"/>
    </row>
    <row r="55" spans="1:4">
      <c s="4" r="A55" t="s">
        <v>364</v>
      </c>
      <c s="4" r="B55" t="s">
        <v>398</v>
      </c>
    </row>
    <row r="56" spans="1:4">
      <c s="4" r="A56" t="s">
        <v>389</v>
      </c>
      <c s="4" r="B56" t="s">
        <v>399</v>
      </c>
    </row>
    <row r="57" spans="1:4">
      <c s="4" r="A57" t="s">
        <v>400</v>
      </c>
      <c s="4" r="B57" t="s">
        <v>401</v>
      </c>
    </row>
    <row r="58" spans="1:4">
      <c s="4" r="A58" t="s">
        <v>374</v>
      </c>
      <c s="4" r="B58" t="s">
        <v>402</v>
      </c>
    </row>
  </sheetData>
  <mergeCells count="6">
    <mergeCell ref="A1:B2"/>
    <mergeCell ref="A54:C54"/>
    <mergeCell ref="B55:C55"/>
    <mergeCell ref="B56:C56"/>
    <mergeCell ref="B57:C57"/>
    <mergeCell ref="B58:C5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403</v>
      </c>
      <c s="2" r="B1" t="s">
        <v>78</v>
      </c>
      <c s="2" r="D1" t="s">
        <v>1</v>
      </c>
    </row>
    <row r="2" spans="1:5">
      <c s="2" r="B2" t="s">
        <v>2</v>
      </c>
      <c s="2" r="C2" t="s">
        <v>79</v>
      </c>
      <c s="2" r="D2" t="s">
        <v>2</v>
      </c>
      <c s="2" r="E2" t="s">
        <v>79</v>
      </c>
    </row>
    <row r="3" spans="1:5">
      <c s="3" r="A3" t="s">
        <v>404</v>
      </c>
    </row>
    <row r="4" spans="1:5">
      <c s="4" r="A4" t="s">
        <v>405</v>
      </c>
      <c s="7" r="B4" t="n">
        <v>0</v>
      </c>
      <c s="7" r="C4" t="n">
        <v>0</v>
      </c>
      <c s="7" r="D4" t="n">
        <v>0</v>
      </c>
      <c s="7" r="E4" t="n">
        <v>8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6</v>
      </c>
      <c s="2" r="B1" t="s">
        <v>2</v>
      </c>
      <c s="2" r="C1" t="s">
        <v>25</v>
      </c>
      <c s="2" r="D1" t="s">
        <v>407</v>
      </c>
    </row>
    <row r="2" spans="1:4">
      <c s="3" r="A2" t="s">
        <v>408</v>
      </c>
    </row>
    <row r="3" spans="1:4">
      <c s="4" r="A3" t="s">
        <v>409</v>
      </c>
      <c s="7" r="B3" t="n">
        <v>3692</v>
      </c>
      <c s="7" r="C3" t="n">
        <v>6108</v>
      </c>
    </row>
    <row r="4" spans="1:4">
      <c s="4" r="A4" t="s">
        <v>410</v>
      </c>
      <c s="6" r="B4" t="n">
        <v>46215</v>
      </c>
      <c s="6" r="C4" t="n">
        <v>17473</v>
      </c>
    </row>
    <row r="5" spans="1:4">
      <c s="4" r="A5" t="s">
        <v>411</v>
      </c>
      <c s="6" r="B5" t="n">
        <v>646641</v>
      </c>
      <c s="6" r="C5" t="n">
        <v>603507</v>
      </c>
    </row>
    <row r="6" spans="1:4">
      <c s="4" r="A6" t="s">
        <v>412</v>
      </c>
      <c s="6" r="B6" t="n">
        <v>8057</v>
      </c>
      <c s="6" r="C6" t="n">
        <v>6591</v>
      </c>
    </row>
    <row r="7" spans="1:4">
      <c s="4" r="A7" t="s">
        <v>413</v>
      </c>
      <c s="6" r="B7" t="n">
        <v>119616</v>
      </c>
      <c s="6" r="C7" t="n">
        <v>44074</v>
      </c>
    </row>
    <row r="8" spans="1:4">
      <c s="4" r="A8" t="s">
        <v>414</v>
      </c>
      <c s="6" r="B8" t="n">
        <v>10542</v>
      </c>
      <c s="6" r="C8" t="n">
        <v>9517</v>
      </c>
    </row>
    <row r="9" spans="1:4">
      <c s="4" r="A9" t="s">
        <v>415</v>
      </c>
      <c s="6" r="B9" t="n">
        <v>17419</v>
      </c>
      <c s="6" r="C9" t="n">
        <v>17070</v>
      </c>
    </row>
    <row r="10" spans="1:4">
      <c s="4" r="A10" t="s">
        <v>416</v>
      </c>
      <c s="6" r="B10" t="n">
        <v>1938</v>
      </c>
      <c s="6" r="C10" t="n">
        <v>2107</v>
      </c>
    </row>
    <row r="11" spans="1:4">
      <c s="3" r="A11" t="s">
        <v>417</v>
      </c>
    </row>
    <row r="12" spans="1:4">
      <c s="4" r="A12" t="s">
        <v>418</v>
      </c>
      <c s="6" r="B12" t="n">
        <v>617496</v>
      </c>
      <c s="6" r="C12" t="n">
        <v>555821</v>
      </c>
    </row>
    <row r="13" spans="1:4">
      <c s="4" r="A13" t="s">
        <v>419</v>
      </c>
      <c s="6" r="B13" t="n">
        <v>0</v>
      </c>
      <c s="6" r="C13" t="n">
        <v>9991</v>
      </c>
      <c s="7" r="D13" t="n">
        <v>10000</v>
      </c>
    </row>
    <row r="14" spans="1:4">
      <c s="4" r="A14" t="s">
        <v>420</v>
      </c>
      <c s="6" r="B14" t="n">
        <v>229925</v>
      </c>
      <c s="6" r="C14" t="n">
        <v>207543</v>
      </c>
    </row>
    <row r="15" spans="1:4">
      <c s="4" r="A15" t="s">
        <v>421</v>
      </c>
      <c s="6" r="B15" t="n">
        <v>149</v>
      </c>
      <c s="6" r="C15" t="n">
        <v>81</v>
      </c>
    </row>
    <row r="16" spans="1:4">
      <c s="3" r="A16" t="s">
        <v>422</v>
      </c>
    </row>
    <row r="17" spans="1:4">
      <c s="4" r="A17" t="s">
        <v>423</v>
      </c>
      <c s="6" r="B17" t="n">
        <v>3692</v>
      </c>
      <c s="6" r="C17" t="n">
        <v>6108</v>
      </c>
    </row>
    <row r="18" spans="1:4">
      <c s="4" r="A18" t="s">
        <v>424</v>
      </c>
      <c s="6" r="B18" t="n">
        <v>46215</v>
      </c>
      <c s="6" r="C18" t="n">
        <v>17473</v>
      </c>
    </row>
    <row r="19" spans="1:4">
      <c s="4" r="A19" t="s">
        <v>425</v>
      </c>
      <c s="6" r="B19" t="n">
        <v>659536</v>
      </c>
      <c s="6" r="C19" t="n">
        <v>617487</v>
      </c>
    </row>
    <row r="20" spans="1:4">
      <c s="4" r="A20" t="s">
        <v>426</v>
      </c>
      <c s="6" r="B20" t="n">
        <v>8200</v>
      </c>
      <c s="6" r="C20" t="n">
        <v>6948</v>
      </c>
    </row>
    <row r="21" spans="1:4">
      <c s="4" r="A21" t="s">
        <v>427</v>
      </c>
      <c s="6" r="B21" t="n">
        <v>119616</v>
      </c>
      <c s="6" r="C21" t="n">
        <v>44074</v>
      </c>
    </row>
    <row r="22" spans="1:4">
      <c s="4" r="A22" t="s">
        <v>428</v>
      </c>
      <c s="6" r="B22" t="n">
        <v>10542</v>
      </c>
      <c s="6" r="C22" t="n">
        <v>9517</v>
      </c>
    </row>
    <row r="23" spans="1:4">
      <c s="4" r="A23" t="s">
        <v>429</v>
      </c>
      <c s="6" r="B23" t="n">
        <v>17625</v>
      </c>
      <c s="6" r="C23" t="n">
        <v>17087</v>
      </c>
    </row>
    <row r="24" spans="1:4">
      <c s="4" r="A24" t="s">
        <v>430</v>
      </c>
      <c s="6" r="B24" t="n">
        <v>1938</v>
      </c>
      <c s="6" r="C24" t="n">
        <v>2107</v>
      </c>
    </row>
    <row r="25" spans="1:4">
      <c s="3" r="A25" t="s">
        <v>431</v>
      </c>
    </row>
    <row r="26" spans="1:4">
      <c s="4" r="A26" t="s">
        <v>432</v>
      </c>
      <c s="6" r="B26" t="n">
        <v>617714</v>
      </c>
      <c s="6" r="C26" t="n">
        <v>557635</v>
      </c>
    </row>
    <row r="27" spans="1:4">
      <c s="4" r="A27" t="s">
        <v>433</v>
      </c>
      <c s="6" r="C27" t="n">
        <v>9991</v>
      </c>
    </row>
    <row r="28" spans="1:4">
      <c s="4" r="A28" t="s">
        <v>434</v>
      </c>
      <c s="6" r="B28" t="n">
        <v>232485</v>
      </c>
      <c s="6" r="C28" t="n">
        <v>210520</v>
      </c>
    </row>
    <row r="29" spans="1:4">
      <c s="4" r="A29" t="s">
        <v>435</v>
      </c>
      <c s="6" r="B29" t="n">
        <v>149</v>
      </c>
      <c s="6" r="C29" t="n">
        <v>81</v>
      </c>
    </row>
    <row r="30" spans="1:4">
      <c s="4" r="A30" t="s">
        <v>331</v>
      </c>
    </row>
    <row r="31" spans="1:4">
      <c s="3" r="A31" t="s">
        <v>422</v>
      </c>
    </row>
    <row r="32" spans="1:4">
      <c s="4" r="A32" t="s">
        <v>423</v>
      </c>
      <c s="6" r="B32" t="n">
        <v>3692</v>
      </c>
      <c s="6" r="C32" t="n">
        <v>6108</v>
      </c>
    </row>
    <row r="33" spans="1:4">
      <c s="4" r="A33" t="s">
        <v>424</v>
      </c>
      <c s="6" r="B33" t="n">
        <v>46215</v>
      </c>
      <c s="6" r="C33" t="n">
        <v>17473</v>
      </c>
    </row>
    <row r="34" spans="1:4">
      <c s="4" r="A34" t="s">
        <v>425</v>
      </c>
      <c s="6" r="B34" t="n">
        <v>0</v>
      </c>
      <c s="6" r="C34" t="n">
        <v>0</v>
      </c>
    </row>
    <row r="35" spans="1:4">
      <c s="4" r="A35" t="s">
        <v>426</v>
      </c>
      <c s="6" r="B35" t="n">
        <v>0</v>
      </c>
      <c s="6" r="C35" t="n">
        <v>0</v>
      </c>
    </row>
    <row r="36" spans="1:4">
      <c s="4" r="A36" t="s">
        <v>427</v>
      </c>
      <c s="6" r="B36" t="n">
        <v>0</v>
      </c>
      <c s="6" r="C36" t="n">
        <v>0</v>
      </c>
    </row>
    <row r="37" spans="1:4">
      <c s="4" r="A37" t="s">
        <v>428</v>
      </c>
      <c s="6" r="B37" t="n">
        <v>0</v>
      </c>
      <c s="6" r="C37" t="n">
        <v>0</v>
      </c>
    </row>
    <row r="38" spans="1:4">
      <c s="4" r="A38" t="s">
        <v>429</v>
      </c>
      <c s="6" r="B38" t="n">
        <v>0</v>
      </c>
      <c s="6" r="C38" t="n">
        <v>0</v>
      </c>
    </row>
    <row r="39" spans="1:4">
      <c s="4" r="A39" t="s">
        <v>430</v>
      </c>
      <c s="6" r="B39" t="n">
        <v>0</v>
      </c>
      <c s="6" r="C39" t="n">
        <v>0</v>
      </c>
    </row>
    <row r="40" spans="1:4">
      <c s="3" r="A40" t="s">
        <v>431</v>
      </c>
    </row>
    <row r="41" spans="1:4">
      <c s="4" r="A41" t="s">
        <v>432</v>
      </c>
      <c s="6" r="B41" t="n">
        <v>0</v>
      </c>
      <c s="6" r="C41" t="n">
        <v>0</v>
      </c>
    </row>
    <row r="42" spans="1:4">
      <c s="4" r="A42" t="s">
        <v>433</v>
      </c>
      <c s="6" r="C42" t="n">
        <v>0</v>
      </c>
    </row>
    <row r="43" spans="1:4">
      <c s="4" r="A43" t="s">
        <v>434</v>
      </c>
      <c s="6" r="B43" t="n">
        <v>0</v>
      </c>
      <c s="6" r="C43" t="n">
        <v>0</v>
      </c>
    </row>
    <row r="44" spans="1:4">
      <c s="4" r="A44" t="s">
        <v>435</v>
      </c>
      <c s="6" r="B44" t="n">
        <v>0</v>
      </c>
      <c s="6" r="C44" t="n">
        <v>0</v>
      </c>
    </row>
    <row r="45" spans="1:4">
      <c s="4" r="A45" t="s">
        <v>337</v>
      </c>
    </row>
    <row r="46" spans="1:4">
      <c s="3" r="A46" t="s">
        <v>422</v>
      </c>
    </row>
    <row r="47" spans="1:4">
      <c s="4" r="A47" t="s">
        <v>423</v>
      </c>
      <c s="6" r="B47" t="n">
        <v>0</v>
      </c>
      <c s="6" r="C47" t="n">
        <v>0</v>
      </c>
    </row>
    <row r="48" spans="1:4">
      <c s="4" r="A48" t="s">
        <v>424</v>
      </c>
      <c s="6" r="B48" t="n">
        <v>0</v>
      </c>
      <c s="6" r="C48" t="n">
        <v>0</v>
      </c>
    </row>
    <row r="49" spans="1:4">
      <c s="4" r="A49" t="s">
        <v>425</v>
      </c>
      <c s="6" r="B49" t="n">
        <v>651539</v>
      </c>
      <c s="6" r="C49" t="n">
        <v>617287</v>
      </c>
    </row>
    <row r="50" spans="1:4">
      <c s="4" r="A50" t="s">
        <v>426</v>
      </c>
      <c s="6" r="B50" t="n">
        <v>8200</v>
      </c>
      <c s="6" r="C50" t="n">
        <v>6948</v>
      </c>
    </row>
    <row r="51" spans="1:4">
      <c s="4" r="A51" t="s">
        <v>427</v>
      </c>
      <c s="6" r="B51" t="n">
        <v>119616</v>
      </c>
      <c s="6" r="C51" t="n">
        <v>44074</v>
      </c>
    </row>
    <row r="52" spans="1:4">
      <c s="4" r="A52" t="s">
        <v>428</v>
      </c>
      <c s="6" r="B52" t="n">
        <v>0</v>
      </c>
      <c s="6" r="C52" t="n">
        <v>0</v>
      </c>
    </row>
    <row r="53" spans="1:4">
      <c s="4" r="A53" t="s">
        <v>429</v>
      </c>
      <c s="6" r="B53" t="n">
        <v>17625</v>
      </c>
      <c s="6" r="C53" t="n">
        <v>17087</v>
      </c>
    </row>
    <row r="54" spans="1:4">
      <c s="4" r="A54" t="s">
        <v>430</v>
      </c>
      <c s="6" r="B54" t="n">
        <v>1938</v>
      </c>
      <c s="6" r="C54" t="n">
        <v>2107</v>
      </c>
    </row>
    <row r="55" spans="1:4">
      <c s="3" r="A55" t="s">
        <v>431</v>
      </c>
    </row>
    <row r="56" spans="1:4">
      <c s="4" r="A56" t="s">
        <v>432</v>
      </c>
      <c s="6" r="B56" t="n">
        <v>617714</v>
      </c>
      <c s="6" r="C56" t="n">
        <v>557635</v>
      </c>
    </row>
    <row r="57" spans="1:4">
      <c s="4" r="A57" t="s">
        <v>433</v>
      </c>
      <c s="6" r="C57" t="n">
        <v>9991</v>
      </c>
    </row>
    <row r="58" spans="1:4">
      <c s="4" r="A58" t="s">
        <v>434</v>
      </c>
      <c s="6" r="B58" t="n">
        <v>232485</v>
      </c>
      <c s="6" r="C58" t="n">
        <v>210520</v>
      </c>
    </row>
    <row r="59" spans="1:4">
      <c s="4" r="A59" t="s">
        <v>435</v>
      </c>
      <c s="6" r="B59" t="n">
        <v>149</v>
      </c>
      <c s="6" r="C59" t="n">
        <v>81</v>
      </c>
    </row>
    <row r="60" spans="1:4">
      <c s="4" r="A60" t="s">
        <v>343</v>
      </c>
    </row>
    <row r="61" spans="1:4">
      <c s="3" r="A61" t="s">
        <v>422</v>
      </c>
    </row>
    <row r="62" spans="1:4">
      <c s="4" r="A62" t="s">
        <v>423</v>
      </c>
      <c s="6" r="B62" t="n">
        <v>0</v>
      </c>
      <c s="6" r="C62" t="n">
        <v>0</v>
      </c>
    </row>
    <row r="63" spans="1:4">
      <c s="4" r="A63" t="s">
        <v>424</v>
      </c>
      <c s="6" r="B63" t="n">
        <v>0</v>
      </c>
      <c s="6" r="C63" t="n">
        <v>0</v>
      </c>
    </row>
    <row r="64" spans="1:4">
      <c s="4" r="A64" t="s">
        <v>425</v>
      </c>
      <c s="6" r="B64" t="n">
        <v>7997</v>
      </c>
      <c s="6" r="C64" t="n">
        <v>200</v>
      </c>
    </row>
    <row r="65" spans="1:4">
      <c s="4" r="A65" t="s">
        <v>426</v>
      </c>
      <c s="6" r="B65" t="n">
        <v>0</v>
      </c>
      <c s="6" r="C65" t="n">
        <v>0</v>
      </c>
    </row>
    <row r="66" spans="1:4">
      <c s="4" r="A66" t="s">
        <v>427</v>
      </c>
      <c s="6" r="B66" t="n">
        <v>0</v>
      </c>
      <c s="6" r="C66" t="n">
        <v>0</v>
      </c>
    </row>
    <row r="67" spans="1:4">
      <c s="4" r="A67" t="s">
        <v>428</v>
      </c>
      <c s="6" r="B67" t="n">
        <v>10542</v>
      </c>
      <c s="6" r="C67" t="n">
        <v>9517</v>
      </c>
    </row>
    <row r="68" spans="1:4">
      <c s="4" r="A68" t="s">
        <v>429</v>
      </c>
      <c s="6" r="B68" t="n">
        <v>0</v>
      </c>
      <c s="6" r="C68" t="n">
        <v>0</v>
      </c>
    </row>
    <row r="69" spans="1:4">
      <c s="4" r="A69" t="s">
        <v>430</v>
      </c>
      <c s="6" r="B69" t="n">
        <v>0</v>
      </c>
      <c s="6" r="C69" t="n">
        <v>0</v>
      </c>
    </row>
    <row r="70" spans="1:4">
      <c s="3" r="A70" t="s">
        <v>431</v>
      </c>
    </row>
    <row r="71" spans="1:4">
      <c s="4" r="A71" t="s">
        <v>432</v>
      </c>
      <c s="6" r="B71" t="n">
        <v>0</v>
      </c>
      <c s="6" r="C71" t="n">
        <v>0</v>
      </c>
    </row>
    <row r="72" spans="1:4">
      <c s="4" r="A72" t="s">
        <v>433</v>
      </c>
      <c s="6" r="C72" t="n">
        <v>0</v>
      </c>
    </row>
    <row r="73" spans="1:4">
      <c s="4" r="A73" t="s">
        <v>434</v>
      </c>
      <c s="6" r="B73" t="n">
        <v>0</v>
      </c>
      <c s="6" r="C73" t="n">
        <v>0</v>
      </c>
    </row>
    <row r="74" spans="1:4">
      <c s="4" r="A74" t="s">
        <v>435</v>
      </c>
      <c s="7" r="B74" t="n">
        <v>0</v>
      </c>
      <c s="7" r="C74"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4"/>
  </cols>
  <sheetData>
    <row r="1" spans="1:2">
      <c s="1" r="A1" t="s">
        <v>436</v>
      </c>
      <c s="2" r="B1" t="s">
        <v>437</v>
      </c>
    </row>
    <row r="2" spans="1:2">
      <c s="4" r="A2" t="s">
        <v>438</v>
      </c>
    </row>
    <row r="3" spans="1:2">
      <c s="3" r="A3" t="s">
        <v>404</v>
      </c>
    </row>
    <row r="4" spans="1:2">
      <c s="4" r="A4" t="s">
        <v>439</v>
      </c>
      <c s="7" r="B4" t="n">
        <v>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440</v>
      </c>
      <c s="2" r="B1" t="s">
        <v>1</v>
      </c>
      <c s="2" r="C1" t="s">
        <v>360</v>
      </c>
    </row>
    <row r="2" spans="1:3">
      <c s="2" r="B2" t="s">
        <v>2</v>
      </c>
      <c s="2" r="C2" t="s">
        <v>25</v>
      </c>
    </row>
    <row r="3" spans="1:3">
      <c s="3" r="A3" t="s">
        <v>441</v>
      </c>
    </row>
    <row r="4" spans="1:3">
      <c s="4" r="A4" t="s">
        <v>442</v>
      </c>
      <c s="7" r="B4" t="n">
        <v>49003</v>
      </c>
      <c s="7" r="C4" t="n">
        <v>120110</v>
      </c>
    </row>
    <row r="5" spans="1:3">
      <c s="4" r="A5" t="s">
        <v>443</v>
      </c>
      <c s="6" r="B5" t="n">
        <v>48443</v>
      </c>
      <c s="6" r="C5" t="n">
        <v>121036</v>
      </c>
    </row>
    <row r="6" spans="1:3">
      <c s="4" r="A6" t="s">
        <v>444</v>
      </c>
      <c s="6" r="B6" t="n">
        <v>593</v>
      </c>
      <c s="6" r="C6" t="n">
        <v>820</v>
      </c>
    </row>
    <row r="7" spans="1:3">
      <c s="4" r="A7" t="s">
        <v>445</v>
      </c>
      <c s="6" r="B7" t="n">
        <v>-33</v>
      </c>
      <c s="6" r="C7" t="n">
        <v>-1746</v>
      </c>
    </row>
    <row r="8" spans="1:3">
      <c s="4" r="A8" t="s">
        <v>446</v>
      </c>
      <c s="6" r="B8" t="n">
        <v>49003</v>
      </c>
      <c s="6" r="C8" t="n">
        <v>120110</v>
      </c>
    </row>
    <row r="9" spans="1:3">
      <c s="4" r="A9" t="s">
        <v>447</v>
      </c>
      <c s="6" r="B9" t="n">
        <v>49003</v>
      </c>
      <c s="6" r="C9" t="n">
        <v>120110</v>
      </c>
    </row>
    <row r="10" spans="1:3">
      <c s="4" r="A10" t="s">
        <v>330</v>
      </c>
    </row>
    <row r="11" spans="1:3">
      <c s="3" r="A11" t="s">
        <v>441</v>
      </c>
    </row>
    <row r="12" spans="1:3">
      <c s="4" r="A12" t="s">
        <v>448</v>
      </c>
      <c s="6" r="B12" t="n">
        <v>10000</v>
      </c>
    </row>
    <row r="13" spans="1:3">
      <c s="4" r="A13" t="s">
        <v>449</v>
      </c>
      <c s="6" r="B13" t="n">
        <v>222</v>
      </c>
    </row>
    <row r="14" spans="1:3">
      <c s="4" r="A14" t="s">
        <v>450</v>
      </c>
      <c s="6" r="B14" t="n">
        <v>0</v>
      </c>
    </row>
    <row r="15" spans="1:3">
      <c s="4" r="A15" t="s">
        <v>451</v>
      </c>
      <c s="6" r="B15" t="n">
        <v>10222</v>
      </c>
    </row>
    <row r="16" spans="1:3">
      <c s="4" r="A16" t="s">
        <v>442</v>
      </c>
      <c s="6" r="B16" t="n">
        <v>10222</v>
      </c>
    </row>
    <row r="17" spans="1:3">
      <c s="4" r="A17" t="s">
        <v>326</v>
      </c>
    </row>
    <row r="18" spans="1:3">
      <c s="3" r="A18" t="s">
        <v>441</v>
      </c>
    </row>
    <row r="19" spans="1:3">
      <c s="4" r="A19" t="s">
        <v>448</v>
      </c>
      <c s="6" r="C19" t="n">
        <v>5000</v>
      </c>
    </row>
    <row r="20" spans="1:3">
      <c s="4" r="A20" t="s">
        <v>449</v>
      </c>
      <c s="6" r="C20" t="n">
        <v>0</v>
      </c>
    </row>
    <row r="21" spans="1:3">
      <c s="4" r="A21" t="s">
        <v>450</v>
      </c>
      <c s="6" r="C21" t="n">
        <v>-129</v>
      </c>
    </row>
    <row r="22" spans="1:3">
      <c s="4" r="A22" t="s">
        <v>451</v>
      </c>
      <c s="6" r="C22" t="n">
        <v>4871</v>
      </c>
    </row>
    <row r="23" spans="1:3">
      <c s="4" r="A23" t="s">
        <v>442</v>
      </c>
      <c s="6" r="C23" t="n">
        <v>4871</v>
      </c>
    </row>
    <row r="24" spans="1:3">
      <c s="4" r="A24" t="s">
        <v>327</v>
      </c>
    </row>
    <row r="25" spans="1:3">
      <c s="3" r="A25" t="s">
        <v>441</v>
      </c>
    </row>
    <row r="26" spans="1:3">
      <c s="4" r="A26" t="s">
        <v>448</v>
      </c>
      <c s="6" r="B26" t="n">
        <v>5031</v>
      </c>
      <c s="6" r="C26" t="n">
        <v>5048</v>
      </c>
    </row>
    <row r="27" spans="1:3">
      <c s="4" r="A27" t="s">
        <v>449</v>
      </c>
      <c s="6" r="B27" t="n">
        <v>167</v>
      </c>
      <c s="6" r="C27" t="n">
        <v>94</v>
      </c>
    </row>
    <row r="28" spans="1:3">
      <c s="4" r="A28" t="s">
        <v>450</v>
      </c>
      <c s="6" r="B28" t="n">
        <v>0</v>
      </c>
      <c s="6" r="C28" t="n">
        <v>0</v>
      </c>
    </row>
    <row r="29" spans="1:3">
      <c s="4" r="A29" t="s">
        <v>451</v>
      </c>
      <c s="6" r="B29" t="n">
        <v>5198</v>
      </c>
      <c s="6" r="C29" t="n">
        <v>5142</v>
      </c>
    </row>
    <row r="30" spans="1:3">
      <c s="4" r="A30" t="s">
        <v>442</v>
      </c>
      <c s="6" r="B30" t="n">
        <v>5198</v>
      </c>
      <c s="6" r="C30" t="n">
        <v>5142</v>
      </c>
    </row>
    <row r="31" spans="1:3">
      <c s="4" r="A31" t="s">
        <v>328</v>
      </c>
    </row>
    <row r="32" spans="1:3">
      <c s="3" r="A32" t="s">
        <v>441</v>
      </c>
    </row>
    <row r="33" spans="1:3">
      <c s="4" r="A33" t="s">
        <v>448</v>
      </c>
      <c s="6" r="B33" t="n">
        <v>30023</v>
      </c>
      <c s="6" r="C33" t="n">
        <v>102277</v>
      </c>
    </row>
    <row r="34" spans="1:3">
      <c s="4" r="A34" t="s">
        <v>449</v>
      </c>
      <c s="6" r="B34" t="n">
        <v>204</v>
      </c>
      <c s="6" r="C34" t="n">
        <v>726</v>
      </c>
    </row>
    <row r="35" spans="1:3">
      <c s="4" r="A35" t="s">
        <v>450</v>
      </c>
      <c s="6" r="B35" t="n">
        <v>0</v>
      </c>
      <c s="6" r="C35" t="n">
        <v>-1349</v>
      </c>
    </row>
    <row r="36" spans="1:3">
      <c s="4" r="A36" t="s">
        <v>451</v>
      </c>
      <c s="6" r="B36" t="n">
        <v>30227</v>
      </c>
      <c s="6" r="C36" t="n">
        <v>101654</v>
      </c>
    </row>
    <row r="37" spans="1:3">
      <c s="4" r="A37" t="s">
        <v>442</v>
      </c>
      <c s="6" r="B37" t="n">
        <v>30227</v>
      </c>
      <c s="6" r="C37" t="n">
        <v>101654</v>
      </c>
    </row>
    <row r="38" spans="1:3">
      <c s="4" r="A38" t="s">
        <v>452</v>
      </c>
    </row>
    <row r="39" spans="1:3">
      <c s="3" r="A39" t="s">
        <v>441</v>
      </c>
    </row>
    <row r="40" spans="1:3">
      <c s="4" r="A40" t="s">
        <v>448</v>
      </c>
      <c s="6" r="B40" t="n">
        <v>3389</v>
      </c>
      <c s="6" r="C40" t="n">
        <v>8711</v>
      </c>
    </row>
    <row r="41" spans="1:3">
      <c s="4" r="A41" t="s">
        <v>449</v>
      </c>
      <c s="6" r="B41" t="n">
        <v>0</v>
      </c>
      <c s="6" r="C41" t="n">
        <v>0</v>
      </c>
    </row>
    <row r="42" spans="1:3">
      <c s="4" r="A42" t="s">
        <v>450</v>
      </c>
      <c s="6" r="B42" t="n">
        <v>-33</v>
      </c>
      <c s="6" r="C42" t="n">
        <v>-268</v>
      </c>
    </row>
    <row r="43" spans="1:3">
      <c s="4" r="A43" t="s">
        <v>451</v>
      </c>
      <c s="6" r="B43" t="n">
        <v>3356</v>
      </c>
      <c s="6" r="C43" t="n">
        <v>8443</v>
      </c>
    </row>
    <row r="44" spans="1:3">
      <c s="4" r="A44" t="s">
        <v>442</v>
      </c>
      <c s="7" r="B44" t="n">
        <v>3356</v>
      </c>
      <c s="7" r="C44" t="n">
        <v>8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7961</v>
      </c>
      <c s="7" r="C4" t="n">
        <v>6911</v>
      </c>
      <c s="7" r="D4" t="n">
        <v>23399</v>
      </c>
      <c s="7" r="E4" t="n">
        <v>19673</v>
      </c>
    </row>
    <row r="5" spans="1:5">
      <c s="4" r="A5" t="s">
        <v>82</v>
      </c>
      <c s="6" r="B5" t="n">
        <v>521</v>
      </c>
      <c s="6" r="C5" t="n">
        <v>785</v>
      </c>
      <c s="6" r="D5" t="n">
        <v>1785</v>
      </c>
      <c s="6" r="E5" t="n">
        <v>2316</v>
      </c>
    </row>
    <row r="6" spans="1:5">
      <c s="4" r="A6" t="s">
        <v>83</v>
      </c>
      <c s="6" r="B6" t="n">
        <v>8482</v>
      </c>
      <c s="6" r="C6" t="n">
        <v>7696</v>
      </c>
      <c s="6" r="D6" t="n">
        <v>25184</v>
      </c>
      <c s="6" r="E6" t="n">
        <v>21989</v>
      </c>
    </row>
    <row r="7" spans="1:5">
      <c s="3" r="A7" t="s">
        <v>84</v>
      </c>
    </row>
    <row r="8" spans="1:5">
      <c s="4" r="A8" t="s">
        <v>85</v>
      </c>
      <c s="6" r="B8" t="n">
        <v>962</v>
      </c>
      <c s="6" r="C8" t="n">
        <v>638</v>
      </c>
      <c s="6" r="D8" t="n">
        <v>2606</v>
      </c>
      <c s="6" r="E8" t="n">
        <v>1766</v>
      </c>
    </row>
    <row r="9" spans="1:5">
      <c s="4" r="A9" t="s">
        <v>50</v>
      </c>
      <c s="6" r="B9" t="n">
        <v>0</v>
      </c>
      <c s="6" r="C9" t="n">
        <v>1</v>
      </c>
      <c s="6" r="D9" t="n">
        <v>1</v>
      </c>
      <c s="6" r="E9" t="n">
        <v>1541</v>
      </c>
    </row>
    <row r="10" spans="1:5">
      <c s="4" r="A10" t="s">
        <v>51</v>
      </c>
      <c s="6" r="B10" t="n">
        <v>658</v>
      </c>
      <c s="6" r="C10" t="n">
        <v>1233</v>
      </c>
      <c s="6" r="D10" t="n">
        <v>3220</v>
      </c>
      <c s="6" r="E10" t="n">
        <v>3453</v>
      </c>
    </row>
    <row r="11" spans="1:5">
      <c s="4" r="A11" t="s">
        <v>86</v>
      </c>
      <c s="6" r="B11" t="n">
        <v>0</v>
      </c>
      <c s="6" r="C11" t="n">
        <v>0</v>
      </c>
      <c s="6" r="D11" t="n">
        <v>1</v>
      </c>
      <c s="6" r="E11" t="n">
        <v>0</v>
      </c>
    </row>
    <row r="12" spans="1:5">
      <c s="4" r="A12" t="s">
        <v>87</v>
      </c>
      <c s="6" r="B12" t="n">
        <v>1620</v>
      </c>
      <c s="6" r="C12" t="n">
        <v>1872</v>
      </c>
      <c s="6" r="D12" t="n">
        <v>5828</v>
      </c>
      <c s="6" r="E12" t="n">
        <v>6760</v>
      </c>
    </row>
    <row r="13" spans="1:5">
      <c s="4" r="A13" t="s">
        <v>88</v>
      </c>
      <c s="6" r="B13" t="n">
        <v>6862</v>
      </c>
      <c s="6" r="C13" t="n">
        <v>5824</v>
      </c>
      <c s="6" r="D13" t="n">
        <v>19356</v>
      </c>
      <c s="6" r="E13" t="n">
        <v>15229</v>
      </c>
    </row>
    <row r="14" spans="1:5">
      <c s="4" r="A14" t="s">
        <v>89</v>
      </c>
      <c s="6" r="B14" t="n">
        <v>220</v>
      </c>
      <c s="6" r="C14" t="n">
        <v>195</v>
      </c>
      <c s="6" r="D14" t="n">
        <v>569</v>
      </c>
      <c s="6" r="E14" t="n">
        <v>582</v>
      </c>
    </row>
    <row r="15" spans="1:5">
      <c s="4" r="A15" t="s">
        <v>90</v>
      </c>
      <c s="6" r="B15" t="n">
        <v>6642</v>
      </c>
      <c s="6" r="C15" t="n">
        <v>5629</v>
      </c>
      <c s="6" r="D15" t="n">
        <v>18787</v>
      </c>
      <c s="6" r="E15" t="n">
        <v>14647</v>
      </c>
    </row>
    <row r="16" spans="1:5">
      <c s="3" r="A16" t="s">
        <v>91</v>
      </c>
    </row>
    <row r="17" spans="1:5">
      <c s="4" r="A17" t="s">
        <v>92</v>
      </c>
      <c s="6" r="B17" t="n">
        <v>592</v>
      </c>
      <c s="6" r="C17" t="n">
        <v>717</v>
      </c>
      <c s="6" r="D17" t="n">
        <v>1788</v>
      </c>
      <c s="6" r="E17" t="n">
        <v>2013</v>
      </c>
    </row>
    <row r="18" spans="1:5">
      <c s="4" r="A18" t="s">
        <v>93</v>
      </c>
      <c s="6" r="B18" t="n">
        <v>235</v>
      </c>
      <c s="6" r="C18" t="n">
        <v>440</v>
      </c>
      <c s="6" r="D18" t="n">
        <v>1598</v>
      </c>
      <c s="6" r="E18" t="n">
        <v>1289</v>
      </c>
    </row>
    <row r="19" spans="1:5">
      <c s="4" r="A19" t="s">
        <v>94</v>
      </c>
      <c s="6" r="B19" t="n">
        <v>9</v>
      </c>
      <c s="6" r="C19" t="n">
        <v>0</v>
      </c>
      <c s="6" r="D19" t="n">
        <v>227</v>
      </c>
      <c s="6" r="E19" t="n">
        <v>0</v>
      </c>
    </row>
    <row r="20" spans="1:5">
      <c s="4" r="A20" t="s">
        <v>95</v>
      </c>
      <c s="6" r="B20" t="n">
        <v>493</v>
      </c>
      <c s="6" r="C20" t="n">
        <v>0</v>
      </c>
      <c s="6" r="D20" t="n">
        <v>1321</v>
      </c>
      <c s="6" r="E20" t="n">
        <v>-9</v>
      </c>
    </row>
    <row r="21" spans="1:5">
      <c s="4" r="A21" t="s">
        <v>96</v>
      </c>
      <c s="6" r="B21" t="n">
        <v>117</v>
      </c>
      <c s="6" r="C21" t="n">
        <v>125</v>
      </c>
      <c s="6" r="D21" t="n">
        <v>349</v>
      </c>
      <c s="6" r="E21" t="n">
        <v>362</v>
      </c>
    </row>
    <row r="22" spans="1:5">
      <c s="4" r="A22" t="s">
        <v>97</v>
      </c>
      <c s="6" r="B22" t="n">
        <v>326</v>
      </c>
      <c s="6" r="C22" t="n">
        <v>398</v>
      </c>
      <c s="6" r="D22" t="n">
        <v>1033</v>
      </c>
      <c s="6" r="E22" t="n">
        <v>1201</v>
      </c>
    </row>
    <row r="23" spans="1:5">
      <c s="4" r="A23" t="s">
        <v>98</v>
      </c>
      <c s="6" r="B23" t="n">
        <v>425</v>
      </c>
      <c s="6" r="C23" t="n">
        <v>130</v>
      </c>
      <c s="6" r="D23" t="n">
        <v>991</v>
      </c>
      <c s="6" r="E23" t="n">
        <v>392</v>
      </c>
    </row>
    <row r="24" spans="1:5">
      <c s="4" r="A24" t="s">
        <v>99</v>
      </c>
      <c s="6" r="B24" t="n">
        <v>2197</v>
      </c>
      <c s="6" r="C24" t="n">
        <v>1810</v>
      </c>
      <c s="6" r="D24" t="n">
        <v>7307</v>
      </c>
      <c s="6" r="E24" t="n">
        <v>5248</v>
      </c>
    </row>
    <row r="25" spans="1:5">
      <c s="3" r="A25" t="s">
        <v>100</v>
      </c>
    </row>
    <row r="26" spans="1:5">
      <c s="4" r="A26" t="s">
        <v>101</v>
      </c>
      <c s="6" r="B26" t="n">
        <v>3562</v>
      </c>
      <c s="6" r="C26" t="n">
        <v>3205</v>
      </c>
      <c s="6" r="D26" t="n">
        <v>10532</v>
      </c>
      <c s="6" r="E26" t="n">
        <v>9254</v>
      </c>
    </row>
    <row r="27" spans="1:5">
      <c s="4" r="A27" t="s">
        <v>102</v>
      </c>
      <c s="6" r="B27" t="n">
        <v>658</v>
      </c>
      <c s="6" r="C27" t="n">
        <v>555</v>
      </c>
      <c s="6" r="D27" t="n">
        <v>1863</v>
      </c>
      <c s="6" r="E27" t="n">
        <v>1607</v>
      </c>
    </row>
    <row r="28" spans="1:5">
      <c s="4" r="A28" t="s">
        <v>103</v>
      </c>
      <c s="6" r="B28" t="n">
        <v>135</v>
      </c>
      <c s="6" r="C28" t="n">
        <v>154</v>
      </c>
      <c s="6" r="D28" t="n">
        <v>473</v>
      </c>
      <c s="6" r="E28" t="n">
        <v>503</v>
      </c>
    </row>
    <row r="29" spans="1:5">
      <c s="4" r="A29" t="s">
        <v>104</v>
      </c>
      <c s="6" r="B29" t="n">
        <v>0</v>
      </c>
      <c s="6" r="C29" t="n">
        <v>16</v>
      </c>
      <c s="6" r="D29" t="n">
        <v>254</v>
      </c>
      <c s="6" r="E29" t="n">
        <v>118</v>
      </c>
    </row>
    <row r="30" spans="1:5">
      <c s="4" r="A30" t="s">
        <v>105</v>
      </c>
      <c s="6" r="B30" t="n">
        <v>587</v>
      </c>
      <c s="6" r="C30" t="n">
        <v>466</v>
      </c>
      <c s="6" r="D30" t="n">
        <v>1556</v>
      </c>
      <c s="6" r="E30" t="n">
        <v>1333</v>
      </c>
    </row>
    <row r="31" spans="1:5">
      <c s="4" r="A31" t="s">
        <v>106</v>
      </c>
      <c s="6" r="B31" t="n">
        <v>487</v>
      </c>
      <c s="6" r="C31" t="n">
        <v>535</v>
      </c>
      <c s="6" r="D31" t="n">
        <v>1497</v>
      </c>
      <c s="6" r="E31" t="n">
        <v>1621</v>
      </c>
    </row>
    <row r="32" spans="1:5">
      <c s="4" r="A32" t="s">
        <v>107</v>
      </c>
      <c s="6" r="B32" t="n">
        <v>101</v>
      </c>
      <c s="6" r="C32" t="n">
        <v>81</v>
      </c>
      <c s="6" r="D32" t="n">
        <v>363</v>
      </c>
      <c s="6" r="E32" t="n">
        <v>305</v>
      </c>
    </row>
    <row r="33" spans="1:5">
      <c s="4" r="A33" t="s">
        <v>108</v>
      </c>
      <c s="6" r="B33" t="n">
        <v>0</v>
      </c>
      <c s="6" r="C33" t="n">
        <v>0</v>
      </c>
      <c s="6" r="D33" t="n">
        <v>0</v>
      </c>
      <c s="6" r="E33" t="n">
        <v>5188</v>
      </c>
    </row>
    <row r="34" spans="1:5">
      <c s="4" r="A34" t="s">
        <v>98</v>
      </c>
      <c s="6" r="B34" t="n">
        <v>836</v>
      </c>
      <c s="6" r="C34" t="n">
        <v>903</v>
      </c>
      <c s="6" r="D34" t="n">
        <v>2536</v>
      </c>
      <c s="6" r="E34" t="n">
        <v>2813</v>
      </c>
    </row>
    <row r="35" spans="1:5">
      <c s="4" r="A35" t="s">
        <v>109</v>
      </c>
      <c s="6" r="B35" t="n">
        <v>6366</v>
      </c>
      <c s="6" r="C35" t="n">
        <v>5915</v>
      </c>
      <c s="6" r="D35" t="n">
        <v>19074</v>
      </c>
      <c s="6" r="E35" t="n">
        <v>22742</v>
      </c>
    </row>
    <row r="36" spans="1:5">
      <c s="4" r="A36" t="s">
        <v>110</v>
      </c>
      <c s="6" r="B36" t="n">
        <v>2473</v>
      </c>
      <c s="6" r="C36" t="n">
        <v>1524</v>
      </c>
      <c s="6" r="D36" t="n">
        <v>7020</v>
      </c>
      <c s="6" r="E36" t="n">
        <v>-2847</v>
      </c>
    </row>
    <row r="37" spans="1:5">
      <c s="4" r="A37" t="s">
        <v>111</v>
      </c>
      <c s="6" r="B37" t="n">
        <v>917</v>
      </c>
      <c s="6" r="C37" t="n">
        <v>516</v>
      </c>
      <c s="6" r="D37" t="n">
        <v>2604</v>
      </c>
      <c s="6" r="E37" t="n">
        <v>-9876</v>
      </c>
    </row>
    <row r="38" spans="1:5">
      <c s="4" r="A38" t="s">
        <v>112</v>
      </c>
      <c s="7" r="B38" t="n">
        <v>1556</v>
      </c>
      <c s="7" r="C38" t="n">
        <v>1008</v>
      </c>
      <c s="7" r="D38" t="n">
        <v>4416</v>
      </c>
      <c s="7" r="E38" t="n">
        <v>7029</v>
      </c>
    </row>
    <row r="39" spans="1:5">
      <c s="3" r="A39" t="s">
        <v>113</v>
      </c>
    </row>
    <row r="40" spans="1:5">
      <c s="4" r="A40" t="s">
        <v>114</v>
      </c>
      <c s="9" r="B40" t="n">
        <v>0.1</v>
      </c>
      <c s="8" r="C40" t="n">
        <v>0.07000000000000001</v>
      </c>
      <c s="8" r="D40" t="n">
        <v>0.29</v>
      </c>
      <c s="8" r="E40" t="n">
        <v>0.46</v>
      </c>
    </row>
    <row r="41" spans="1:5">
      <c s="4" r="A41" t="s">
        <v>115</v>
      </c>
      <c s="9" r="B41" t="n">
        <v>0.1</v>
      </c>
      <c s="8" r="C41" t="n">
        <v>0.07000000000000001</v>
      </c>
      <c s="8" r="D41" t="n">
        <v>0.29</v>
      </c>
      <c s="8" r="E41" t="n">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80"/>
    <col customWidth="1" max="3" min="3" width="4"/>
  </cols>
  <sheetData>
    <row r="1" spans="1:3">
      <c s="1" r="A1" t="s">
        <v>453</v>
      </c>
      <c s="2" r="B1" t="s">
        <v>454</v>
      </c>
    </row>
    <row r="2" spans="1:3">
      <c s="3" r="A2" t="s">
        <v>441</v>
      </c>
    </row>
    <row r="3" spans="1:3">
      <c s="4" r="A3" t="s">
        <v>455</v>
      </c>
      <c s="7" r="B3" t="n">
        <v>0</v>
      </c>
    </row>
    <row r="4" spans="1:3">
      <c s="4" r="A4" t="s">
        <v>456</v>
      </c>
      <c s="6" r="B4" t="n">
        <v>416</v>
      </c>
    </row>
    <row r="5" spans="1:3">
      <c s="4" r="A5" t="s">
        <v>457</v>
      </c>
      <c s="6" r="B5" t="n">
        <v>12797</v>
      </c>
      <c s="4" r="C5" t="s">
        <v>364</v>
      </c>
    </row>
    <row r="6" spans="1:3">
      <c s="4" r="A6" t="s">
        <v>458</v>
      </c>
      <c s="6" r="B6" t="n">
        <v>1818</v>
      </c>
    </row>
    <row r="7" spans="1:3">
      <c s="4" r="A7" t="s">
        <v>459</v>
      </c>
      <c s="6" r="B7" t="n">
        <v>48443</v>
      </c>
    </row>
    <row r="8" spans="1:3">
      <c s="4" r="A8" t="s">
        <v>460</v>
      </c>
      <c s="6" r="B8" t="n">
        <v>0</v>
      </c>
    </row>
    <row r="9" spans="1:3">
      <c s="4" r="A9" t="s">
        <v>461</v>
      </c>
      <c s="6" r="B9" t="n">
        <v>418</v>
      </c>
    </row>
    <row r="10" spans="1:3">
      <c s="4" r="A10" t="s">
        <v>462</v>
      </c>
      <c s="6" r="B10" t="n">
        <v>13109</v>
      </c>
      <c s="4" r="C10" t="s">
        <v>364</v>
      </c>
    </row>
    <row r="11" spans="1:3">
      <c s="4" r="A11" t="s">
        <v>463</v>
      </c>
      <c s="6" r="B11" t="n">
        <v>1893</v>
      </c>
    </row>
    <row r="12" spans="1:3">
      <c s="4" r="A12" t="s">
        <v>464</v>
      </c>
      <c s="6" r="B12" t="n">
        <v>49003</v>
      </c>
    </row>
    <row r="13" spans="1:3">
      <c s="4" r="A13" t="s">
        <v>465</v>
      </c>
    </row>
    <row r="14" spans="1:3">
      <c s="3" r="A14" t="s">
        <v>441</v>
      </c>
    </row>
    <row r="15" spans="1:3">
      <c s="4" r="A15" t="s">
        <v>459</v>
      </c>
      <c s="6" r="B15" t="n">
        <v>30023</v>
      </c>
    </row>
    <row r="16" spans="1:3">
      <c s="4" r="A16" t="s">
        <v>464</v>
      </c>
      <c s="6" r="B16" t="n">
        <v>30227</v>
      </c>
    </row>
    <row r="17" spans="1:3">
      <c s="4" r="A17" t="s">
        <v>452</v>
      </c>
    </row>
    <row r="18" spans="1:3">
      <c s="3" r="A18" t="s">
        <v>441</v>
      </c>
    </row>
    <row r="19" spans="1:3">
      <c s="4" r="A19" t="s">
        <v>459</v>
      </c>
      <c s="6" r="B19" t="n">
        <v>3389</v>
      </c>
    </row>
    <row r="20" spans="1:3">
      <c s="4" r="A20" t="s">
        <v>464</v>
      </c>
      <c s="7" r="B20" t="n">
        <v>3356</v>
      </c>
    </row>
    <row r="21" spans="1:3">
      <c r="A21" t="n"/>
    </row>
    <row r="22" spans="1:3">
      <c s="4" r="A22" t="s">
        <v>364</v>
      </c>
      <c s="4" r="B22" t="s">
        <v>466</v>
      </c>
    </row>
  </sheetData>
  <mergeCells count="3">
    <mergeCell ref="B1:C1"/>
    <mergeCell ref="A21:C21"/>
    <mergeCell ref="B22:C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s="1" r="A1" t="s">
        <v>467</v>
      </c>
      <c s="2" r="C1" t="s">
        <v>2</v>
      </c>
      <c s="2" r="D1" t="s">
        <v>25</v>
      </c>
    </row>
    <row r="2" spans="1:4">
      <c s="3" r="A2" t="s">
        <v>441</v>
      </c>
    </row>
    <row r="3" spans="1:4">
      <c s="4" r="A3" t="s">
        <v>468</v>
      </c>
      <c s="7" r="C3" t="n">
        <v>0</v>
      </c>
      <c s="7" r="D3" t="n">
        <v>26001</v>
      </c>
    </row>
    <row r="4" spans="1:4">
      <c s="4" r="A4" t="s">
        <v>469</v>
      </c>
      <c s="6" r="C4" t="n">
        <v>0</v>
      </c>
      <c s="6" r="D4" t="n">
        <v>-106</v>
      </c>
    </row>
    <row r="5" spans="1:4">
      <c s="4" r="A5" t="s">
        <v>470</v>
      </c>
      <c s="6" r="C5" t="n">
        <v>3356</v>
      </c>
      <c s="6" r="D5" t="n">
        <v>65250</v>
      </c>
    </row>
    <row r="6" spans="1:4">
      <c s="4" r="A6" t="s">
        <v>471</v>
      </c>
      <c s="6" r="C6" t="n">
        <v>-33</v>
      </c>
      <c s="6" r="D6" t="n">
        <v>-1640</v>
      </c>
    </row>
    <row r="7" spans="1:4">
      <c s="4" r="A7" t="s">
        <v>472</v>
      </c>
      <c s="6" r="C7" t="n">
        <v>3356</v>
      </c>
      <c s="6" r="D7" t="n">
        <v>91251</v>
      </c>
    </row>
    <row r="8" spans="1:4">
      <c s="4" r="A8" t="s">
        <v>473</v>
      </c>
      <c s="6" r="C8" t="n">
        <v>-33</v>
      </c>
      <c s="6" r="D8" t="n">
        <v>-1746</v>
      </c>
    </row>
    <row r="9" spans="1:4">
      <c s="4" r="A9" t="s">
        <v>326</v>
      </c>
    </row>
    <row r="10" spans="1:4">
      <c s="3" r="A10" t="s">
        <v>441</v>
      </c>
    </row>
    <row r="11" spans="1:4">
      <c s="4" r="A11" t="s">
        <v>468</v>
      </c>
      <c s="6" r="D11" t="n">
        <v>0</v>
      </c>
    </row>
    <row r="12" spans="1:4">
      <c s="4" r="A12" t="s">
        <v>469</v>
      </c>
      <c s="6" r="D12" t="n">
        <v>0</v>
      </c>
    </row>
    <row r="13" spans="1:4">
      <c s="4" r="A13" t="s">
        <v>470</v>
      </c>
      <c s="6" r="D13" t="n">
        <v>4871</v>
      </c>
    </row>
    <row r="14" spans="1:4">
      <c s="4" r="A14" t="s">
        <v>471</v>
      </c>
      <c s="6" r="D14" t="n">
        <v>-129</v>
      </c>
    </row>
    <row r="15" spans="1:4">
      <c s="4" r="A15" t="s">
        <v>472</v>
      </c>
      <c s="6" r="D15" t="n">
        <v>4871</v>
      </c>
    </row>
    <row r="16" spans="1:4">
      <c s="4" r="A16" t="s">
        <v>473</v>
      </c>
      <c s="6" r="D16" t="n">
        <v>-129</v>
      </c>
    </row>
    <row r="17" spans="1:4">
      <c s="4" r="A17" t="s">
        <v>327</v>
      </c>
    </row>
    <row r="18" spans="1:4">
      <c s="3" r="A18" t="s">
        <v>441</v>
      </c>
    </row>
    <row r="19" spans="1:4">
      <c s="4" r="A19" t="s">
        <v>468</v>
      </c>
      <c s="4" r="B19" t="s">
        <v>364</v>
      </c>
      <c s="6" r="D19" t="n">
        <v>423</v>
      </c>
    </row>
    <row r="20" spans="1:4">
      <c s="4" r="A20" t="s">
        <v>469</v>
      </c>
      <c s="4" r="B20" t="s">
        <v>364</v>
      </c>
      <c s="6" r="D20" t="n">
        <v>0</v>
      </c>
    </row>
    <row r="21" spans="1:4">
      <c s="4" r="A21" t="s">
        <v>470</v>
      </c>
      <c s="4" r="B21" t="s">
        <v>364</v>
      </c>
      <c s="6" r="D21" t="n">
        <v>0</v>
      </c>
    </row>
    <row r="22" spans="1:4">
      <c s="4" r="A22" t="s">
        <v>471</v>
      </c>
      <c s="4" r="B22" t="s">
        <v>364</v>
      </c>
      <c s="6" r="D22" t="n">
        <v>0</v>
      </c>
    </row>
    <row r="23" spans="1:4">
      <c s="4" r="A23" t="s">
        <v>472</v>
      </c>
      <c s="4" r="B23" t="s">
        <v>364</v>
      </c>
      <c s="6" r="D23" t="n">
        <v>423</v>
      </c>
    </row>
    <row r="24" spans="1:4">
      <c s="4" r="A24" t="s">
        <v>473</v>
      </c>
      <c s="4" r="B24" t="s">
        <v>364</v>
      </c>
      <c s="6" r="D24" t="n">
        <v>0</v>
      </c>
    </row>
    <row r="25" spans="1:4">
      <c s="4" r="A25" t="s">
        <v>328</v>
      </c>
    </row>
    <row r="26" spans="1:4">
      <c s="3" r="A26" t="s">
        <v>441</v>
      </c>
    </row>
    <row r="27" spans="1:4">
      <c s="4" r="A27" t="s">
        <v>468</v>
      </c>
      <c s="6" r="D27" t="n">
        <v>25578</v>
      </c>
    </row>
    <row r="28" spans="1:4">
      <c s="4" r="A28" t="s">
        <v>469</v>
      </c>
      <c s="6" r="D28" t="n">
        <v>-106</v>
      </c>
    </row>
    <row r="29" spans="1:4">
      <c s="4" r="A29" t="s">
        <v>470</v>
      </c>
      <c s="6" r="D29" t="n">
        <v>51936</v>
      </c>
    </row>
    <row r="30" spans="1:4">
      <c s="4" r="A30" t="s">
        <v>471</v>
      </c>
      <c s="6" r="D30" t="n">
        <v>-1243</v>
      </c>
    </row>
    <row r="31" spans="1:4">
      <c s="4" r="A31" t="s">
        <v>472</v>
      </c>
      <c s="6" r="D31" t="n">
        <v>77514</v>
      </c>
    </row>
    <row r="32" spans="1:4">
      <c s="4" r="A32" t="s">
        <v>473</v>
      </c>
      <c s="6" r="D32" t="n">
        <v>-1349</v>
      </c>
    </row>
    <row r="33" spans="1:4">
      <c s="4" r="A33" t="s">
        <v>452</v>
      </c>
    </row>
    <row r="34" spans="1:4">
      <c s="3" r="A34" t="s">
        <v>441</v>
      </c>
    </row>
    <row r="35" spans="1:4">
      <c s="4" r="A35" t="s">
        <v>468</v>
      </c>
      <c s="6" r="C35" t="n">
        <v>0</v>
      </c>
      <c s="6" r="D35" t="n">
        <v>0</v>
      </c>
    </row>
    <row r="36" spans="1:4">
      <c s="4" r="A36" t="s">
        <v>469</v>
      </c>
      <c s="6" r="C36" t="n">
        <v>0</v>
      </c>
      <c s="6" r="D36" t="n">
        <v>0</v>
      </c>
    </row>
    <row r="37" spans="1:4">
      <c s="4" r="A37" t="s">
        <v>470</v>
      </c>
      <c s="6" r="C37" t="n">
        <v>3356</v>
      </c>
      <c s="6" r="D37" t="n">
        <v>8443</v>
      </c>
    </row>
    <row r="38" spans="1:4">
      <c s="4" r="A38" t="s">
        <v>471</v>
      </c>
      <c s="6" r="C38" t="n">
        <v>-33</v>
      </c>
      <c s="6" r="D38" t="n">
        <v>-268</v>
      </c>
    </row>
    <row r="39" spans="1:4">
      <c s="4" r="A39" t="s">
        <v>472</v>
      </c>
      <c s="6" r="C39" t="n">
        <v>3356</v>
      </c>
      <c s="6" r="D39" t="n">
        <v>8443</v>
      </c>
    </row>
    <row r="40" spans="1:4">
      <c s="4" r="A40" t="s">
        <v>473</v>
      </c>
      <c s="7" r="C40" t="n">
        <v>-33</v>
      </c>
      <c s="7" r="D40" t="n">
        <v>-268</v>
      </c>
    </row>
    <row r="41" spans="1:4">
      <c r="A41" t="n"/>
    </row>
    <row r="42" spans="1:4">
      <c s="4" r="A42" t="s">
        <v>364</v>
      </c>
      <c s="4" r="B42" t="s">
        <v>474</v>
      </c>
    </row>
  </sheetData>
  <mergeCells count="3">
    <mergeCell ref="A1:B1"/>
    <mergeCell ref="A41:C41"/>
    <mergeCell ref="B42:C4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75</v>
      </c>
      <c s="2" r="B1" t="s">
        <v>78</v>
      </c>
      <c s="2" r="D1" t="s">
        <v>1</v>
      </c>
    </row>
    <row r="2" spans="1:7">
      <c s="2" r="B2" t="s">
        <v>2</v>
      </c>
      <c s="2" r="C2" t="s">
        <v>79</v>
      </c>
      <c s="2" r="D2" t="s">
        <v>2</v>
      </c>
      <c s="2" r="E2" t="s">
        <v>79</v>
      </c>
      <c s="2" r="F2" t="s">
        <v>476</v>
      </c>
      <c s="2" r="G2" t="s">
        <v>25</v>
      </c>
    </row>
    <row r="3" spans="1:7">
      <c s="3" r="A3" t="s">
        <v>441</v>
      </c>
    </row>
    <row r="4" spans="1:7">
      <c s="4" r="A4" t="s">
        <v>477</v>
      </c>
      <c s="4" r="D4" t="s">
        <v>478</v>
      </c>
    </row>
    <row r="5" spans="1:7">
      <c s="4" r="A5" t="s">
        <v>479</v>
      </c>
      <c s="4" r="B5" t="s">
        <v>480</v>
      </c>
      <c s="4" r="D5" t="s">
        <v>480</v>
      </c>
      <c s="4" r="G5" t="s">
        <v>481</v>
      </c>
    </row>
    <row r="6" spans="1:7">
      <c s="4" r="A6" t="s">
        <v>482</v>
      </c>
      <c s="7" r="C6" t="n">
        <v>500</v>
      </c>
      <c s="7" r="E6" t="n">
        <v>1400</v>
      </c>
    </row>
    <row r="7" spans="1:7">
      <c s="4" r="A7" t="s">
        <v>483</v>
      </c>
      <c s="7" r="B7" t="n">
        <v>500</v>
      </c>
      <c s="7" r="D7" t="n">
        <v>1500</v>
      </c>
    </row>
    <row r="8" spans="1:7">
      <c s="4" r="A8" t="s">
        <v>484</v>
      </c>
      <c s="6" r="B8" t="n">
        <v>35300</v>
      </c>
      <c s="7" r="C8" t="n">
        <v>4100</v>
      </c>
      <c s="6" r="D8" t="n">
        <v>83600</v>
      </c>
      <c s="6" r="E8" t="n">
        <v>11700</v>
      </c>
    </row>
    <row r="9" spans="1:7">
      <c s="4" r="A9" t="s">
        <v>485</v>
      </c>
      <c s="6" r="D9" t="n">
        <v>200</v>
      </c>
      <c s="6" r="E9" t="n">
        <v>9000</v>
      </c>
    </row>
    <row r="10" spans="1:7">
      <c s="4" r="A10" t="s">
        <v>317</v>
      </c>
      <c s="6" r="D10" t="n">
        <v>45000</v>
      </c>
    </row>
    <row r="11" spans="1:7">
      <c s="4" r="A11" t="s">
        <v>486</v>
      </c>
      <c s="6" r="B11" t="n">
        <v>500</v>
      </c>
      <c s="6" r="D11" t="n">
        <v>1300</v>
      </c>
      <c s="7" r="E11" t="n">
        <v>9000</v>
      </c>
    </row>
    <row r="12" spans="1:7">
      <c s="4" r="A12" t="s">
        <v>487</v>
      </c>
    </row>
    <row r="13" spans="1:7">
      <c s="3" r="A13" t="s">
        <v>441</v>
      </c>
    </row>
    <row r="14" spans="1:7">
      <c s="4" r="A14" t="s">
        <v>317</v>
      </c>
      <c s="6" r="D14" t="n">
        <v>7000</v>
      </c>
    </row>
    <row r="15" spans="1:7">
      <c s="4" r="A15" t="s">
        <v>488</v>
      </c>
      <c s="7" r="F15" t="n">
        <v>15800</v>
      </c>
    </row>
    <row r="16" spans="1:7">
      <c s="4" r="A16" t="s">
        <v>326</v>
      </c>
    </row>
    <row r="17" spans="1:7">
      <c s="3" r="A17" t="s">
        <v>441</v>
      </c>
    </row>
    <row r="18" spans="1:7">
      <c s="4" r="A18" t="s">
        <v>489</v>
      </c>
      <c s="7" r="B18" t="n">
        <v>33600</v>
      </c>
      <c s="7" r="D18" t="n">
        <v>33600</v>
      </c>
    </row>
    <row r="19" spans="1:7">
      <c s="4" r="A19" t="s">
        <v>490</v>
      </c>
      <c s="4" r="B19" t="s">
        <v>491</v>
      </c>
      <c s="4" r="D19" t="s">
        <v>491</v>
      </c>
    </row>
    <row r="20" spans="1:7">
      <c s="4" r="A20" t="s">
        <v>488</v>
      </c>
      <c s="7" r="G20" t="n">
        <v>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2</v>
      </c>
      <c s="2" r="B1" t="s">
        <v>2</v>
      </c>
      <c s="2" r="C1" t="s">
        <v>25</v>
      </c>
    </row>
    <row r="2" spans="1:3">
      <c s="3" r="A2" t="s">
        <v>493</v>
      </c>
    </row>
    <row r="3" spans="1:3">
      <c s="4" r="A3" t="s">
        <v>494</v>
      </c>
      <c s="7" r="B3" t="n">
        <v>647274</v>
      </c>
      <c s="7" r="C3" t="n">
        <v>603259</v>
      </c>
    </row>
    <row r="4" spans="1:3">
      <c s="4" r="A4" t="s">
        <v>495</v>
      </c>
      <c s="6" r="B4" t="n">
        <v>-8150</v>
      </c>
      <c s="6" r="C4" t="n">
        <v>-7745</v>
      </c>
    </row>
    <row r="5" spans="1:3">
      <c s="4" r="A5" t="s">
        <v>496</v>
      </c>
      <c s="6" r="B5" t="n">
        <v>5616</v>
      </c>
      <c s="6" r="C5" t="n">
        <v>5465</v>
      </c>
    </row>
    <row r="6" spans="1:3">
      <c s="4" r="A6" t="s">
        <v>497</v>
      </c>
      <c s="6" r="B6" t="n">
        <v>1901</v>
      </c>
      <c s="6" r="C6" t="n">
        <v>2528</v>
      </c>
    </row>
    <row r="7" spans="1:3">
      <c s="4" r="A7" t="s">
        <v>498</v>
      </c>
      <c s="7" r="B7" t="n">
        <v>646641</v>
      </c>
      <c s="7" r="C7" t="n">
        <v>603507</v>
      </c>
    </row>
    <row r="8" spans="1:3">
      <c s="4" r="A8" t="s">
        <v>499</v>
      </c>
      <c s="4" r="B8" t="s">
        <v>500</v>
      </c>
      <c s="4" r="C8" t="s">
        <v>500</v>
      </c>
    </row>
    <row r="9" spans="1:3">
      <c s="4" r="A9" t="s">
        <v>501</v>
      </c>
    </row>
    <row r="10" spans="1:3">
      <c s="3" r="A10" t="s">
        <v>493</v>
      </c>
    </row>
    <row r="11" spans="1:3">
      <c s="4" r="A11" t="s">
        <v>494</v>
      </c>
      <c s="7" r="B11" t="n">
        <v>465422</v>
      </c>
      <c s="7" r="C11" t="n">
        <v>437813</v>
      </c>
    </row>
    <row r="12" spans="1:3">
      <c s="4" r="A12" t="s">
        <v>499</v>
      </c>
      <c s="4" r="B12" t="s">
        <v>502</v>
      </c>
      <c s="4" r="C12" t="s">
        <v>503</v>
      </c>
    </row>
    <row r="13" spans="1:3">
      <c s="4" r="A13" t="s">
        <v>504</v>
      </c>
    </row>
    <row r="14" spans="1:3">
      <c s="3" r="A14" t="s">
        <v>493</v>
      </c>
    </row>
    <row r="15" spans="1:3">
      <c s="4" r="A15" t="s">
        <v>494</v>
      </c>
      <c s="7" r="B15" t="n">
        <v>267701</v>
      </c>
      <c s="7" r="C15" t="n">
        <v>276286</v>
      </c>
    </row>
    <row r="16" spans="1:3">
      <c s="4" r="A16" t="s">
        <v>499</v>
      </c>
      <c s="4" r="B16" t="s">
        <v>505</v>
      </c>
      <c s="4" r="C16" t="s">
        <v>506</v>
      </c>
    </row>
    <row r="17" spans="1:3">
      <c s="4" r="A17" t="s">
        <v>507</v>
      </c>
    </row>
    <row r="18" spans="1:3">
      <c s="3" r="A18" t="s">
        <v>493</v>
      </c>
    </row>
    <row r="19" spans="1:3">
      <c s="4" r="A19" t="s">
        <v>494</v>
      </c>
      <c s="7" r="B19" t="n">
        <v>81926</v>
      </c>
      <c s="7" r="C19" t="n">
        <v>83442</v>
      </c>
    </row>
    <row r="20" spans="1:3">
      <c s="4" r="A20" t="s">
        <v>499</v>
      </c>
      <c s="4" r="B20" t="s">
        <v>508</v>
      </c>
      <c s="4" r="C20" t="s">
        <v>509</v>
      </c>
    </row>
    <row r="21" spans="1:3">
      <c s="4" r="A21" t="s">
        <v>510</v>
      </c>
    </row>
    <row r="22" spans="1:3">
      <c s="3" r="A22" t="s">
        <v>493</v>
      </c>
    </row>
    <row r="23" spans="1:3">
      <c s="4" r="A23" t="s">
        <v>494</v>
      </c>
      <c s="7" r="B23" t="n">
        <v>103826</v>
      </c>
      <c s="7" r="C23" t="n">
        <v>61613</v>
      </c>
    </row>
    <row r="24" spans="1:3">
      <c s="4" r="A24" t="s">
        <v>499</v>
      </c>
      <c s="4" r="B24" t="s">
        <v>394</v>
      </c>
      <c s="4" r="C24" t="s">
        <v>511</v>
      </c>
    </row>
    <row r="25" spans="1:3">
      <c s="4" r="A25" t="s">
        <v>512</v>
      </c>
    </row>
    <row r="26" spans="1:3">
      <c s="3" r="A26" t="s">
        <v>493</v>
      </c>
    </row>
    <row r="27" spans="1:3">
      <c s="4" r="A27" t="s">
        <v>494</v>
      </c>
      <c s="7" r="B27" t="n">
        <v>11969</v>
      </c>
      <c s="7" r="C27" t="n">
        <v>16472</v>
      </c>
    </row>
    <row r="28" spans="1:3">
      <c s="4" r="A28" t="s">
        <v>499</v>
      </c>
      <c s="4" r="B28" t="s">
        <v>513</v>
      </c>
      <c s="4" r="C28" t="s">
        <v>514</v>
      </c>
    </row>
    <row r="29" spans="1:3">
      <c s="4" r="A29" t="s">
        <v>515</v>
      </c>
    </row>
    <row r="30" spans="1:3">
      <c s="3" r="A30" t="s">
        <v>493</v>
      </c>
    </row>
    <row r="31" spans="1:3">
      <c s="4" r="A31" t="s">
        <v>494</v>
      </c>
      <c s="7" r="B31" t="n">
        <v>47548</v>
      </c>
      <c s="7" r="C31" t="n">
        <v>35053</v>
      </c>
    </row>
    <row r="32" spans="1:3">
      <c s="4" r="A32" t="s">
        <v>499</v>
      </c>
      <c s="4" r="B32" t="s">
        <v>516</v>
      </c>
      <c s="4" r="C32" t="s">
        <v>517</v>
      </c>
    </row>
    <row r="33" spans="1:3">
      <c s="4" r="A33" t="s">
        <v>518</v>
      </c>
    </row>
    <row r="34" spans="1:3">
      <c s="3" r="A34" t="s">
        <v>493</v>
      </c>
    </row>
    <row r="35" spans="1:3">
      <c s="4" r="A35" t="s">
        <v>494</v>
      </c>
      <c s="7" r="B35" t="n">
        <v>30835</v>
      </c>
      <c s="7" r="C35" t="n">
        <v>22526</v>
      </c>
    </row>
    <row r="36" spans="1:3">
      <c s="4" r="A36" t="s">
        <v>499</v>
      </c>
      <c s="4" r="B36" t="s">
        <v>519</v>
      </c>
      <c s="4" r="C36" t="s">
        <v>377</v>
      </c>
    </row>
    <row r="37" spans="1:3">
      <c s="4" r="A37" t="s">
        <v>520</v>
      </c>
    </row>
    <row r="38" spans="1:3">
      <c s="3" r="A38" t="s">
        <v>493</v>
      </c>
    </row>
    <row r="39" spans="1:3">
      <c s="4" r="A39" t="s">
        <v>494</v>
      </c>
      <c s="7" r="B39" t="n">
        <v>16713</v>
      </c>
      <c s="7" r="C39" t="n">
        <v>12527</v>
      </c>
    </row>
    <row r="40" spans="1:3">
      <c s="4" r="A40" t="s">
        <v>499</v>
      </c>
      <c s="4" r="B40" t="s">
        <v>521</v>
      </c>
      <c s="4" r="C40" t="s">
        <v>522</v>
      </c>
    </row>
    <row r="41" spans="1:3">
      <c s="4" r="A41" t="s">
        <v>523</v>
      </c>
    </row>
    <row r="42" spans="1:3">
      <c s="3" r="A42" t="s">
        <v>493</v>
      </c>
    </row>
    <row r="43" spans="1:3">
      <c s="4" r="A43" t="s">
        <v>494</v>
      </c>
      <c s="7" r="B43" t="n">
        <v>0</v>
      </c>
      <c s="7" r="C43" t="n">
        <v>0</v>
      </c>
    </row>
    <row r="44" spans="1:3">
      <c s="4" r="A44" t="s">
        <v>499</v>
      </c>
      <c s="4" r="B44" t="s">
        <v>381</v>
      </c>
      <c s="4" r="C44" t="s">
        <v>381</v>
      </c>
    </row>
    <row r="45" spans="1:3">
      <c s="4" r="A45" t="s">
        <v>524</v>
      </c>
    </row>
    <row r="46" spans="1:3">
      <c s="3" r="A46" t="s">
        <v>493</v>
      </c>
    </row>
    <row r="47" spans="1:3">
      <c s="4" r="A47" t="s">
        <v>494</v>
      </c>
      <c s="7" r="B47" t="n">
        <v>134304</v>
      </c>
      <c s="7" r="C47" t="n">
        <v>130393</v>
      </c>
    </row>
    <row r="48" spans="1:3">
      <c s="4" r="A48" t="s">
        <v>499</v>
      </c>
      <c s="4" r="B48" t="s">
        <v>525</v>
      </c>
      <c s="4" r="C48" t="s">
        <v>526</v>
      </c>
    </row>
    <row r="49" spans="1:3">
      <c s="4" r="A49" t="s">
        <v>527</v>
      </c>
    </row>
    <row r="50" spans="1:3">
      <c s="3" r="A50" t="s">
        <v>493</v>
      </c>
    </row>
    <row r="51" spans="1:3">
      <c s="4" r="A51" t="s">
        <v>494</v>
      </c>
      <c s="7" r="B51" t="n">
        <v>38453</v>
      </c>
      <c s="7" r="C51" t="n">
        <v>41811</v>
      </c>
    </row>
    <row r="52" spans="1:3">
      <c s="4" r="A52" t="s">
        <v>499</v>
      </c>
      <c s="4" r="B52" t="s">
        <v>528</v>
      </c>
      <c s="4" r="C52" t="s">
        <v>529</v>
      </c>
    </row>
    <row r="53" spans="1:3">
      <c s="4" r="A53" t="s">
        <v>530</v>
      </c>
    </row>
    <row r="54" spans="1:3">
      <c s="3" r="A54" t="s">
        <v>493</v>
      </c>
    </row>
    <row r="55" spans="1:3">
      <c s="4" r="A55" t="s">
        <v>494</v>
      </c>
      <c s="7" r="B55" t="n">
        <v>40620</v>
      </c>
      <c s="7" r="C55" t="n">
        <v>44506</v>
      </c>
    </row>
    <row r="56" spans="1:3">
      <c s="4" r="A56" t="s">
        <v>499</v>
      </c>
      <c s="4" r="B56" t="s">
        <v>531</v>
      </c>
      <c s="4" r="C56" t="s">
        <v>516</v>
      </c>
    </row>
    <row r="57" spans="1:3">
      <c s="4" r="A57" t="s">
        <v>532</v>
      </c>
    </row>
    <row r="58" spans="1:3">
      <c s="3" r="A58" t="s">
        <v>493</v>
      </c>
    </row>
    <row r="59" spans="1:3">
      <c s="4" r="A59" t="s">
        <v>494</v>
      </c>
      <c s="7" r="B59" t="n">
        <v>55231</v>
      </c>
      <c s="7" r="C59" t="n">
        <v>44076</v>
      </c>
    </row>
    <row r="60" spans="1:3">
      <c s="4" r="A60" t="s">
        <v>499</v>
      </c>
      <c s="4" r="B60" t="s">
        <v>533</v>
      </c>
      <c s="4" r="C60" t="s">
        <v>5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5</v>
      </c>
      <c s="2" r="B1" t="s">
        <v>2</v>
      </c>
      <c s="2" r="C1" t="s">
        <v>25</v>
      </c>
    </row>
    <row r="2" spans="1:3">
      <c s="3" r="A2" t="s">
        <v>536</v>
      </c>
    </row>
    <row r="3" spans="1:3">
      <c s="4" r="A3" t="s">
        <v>537</v>
      </c>
      <c s="7" r="B3" t="n">
        <v>634388</v>
      </c>
      <c s="7" r="C3" t="n">
        <v>595720</v>
      </c>
    </row>
    <row r="4" spans="1:3">
      <c s="4" r="A4" t="s">
        <v>538</v>
      </c>
      <c s="6" r="B4" t="n">
        <v>12886</v>
      </c>
      <c s="6" r="C4" t="n">
        <v>7539</v>
      </c>
    </row>
    <row r="5" spans="1:3">
      <c s="4" r="A5" t="s">
        <v>494</v>
      </c>
      <c s="6" r="B5" t="n">
        <v>647274</v>
      </c>
      <c s="6" r="C5" t="n">
        <v>603259</v>
      </c>
    </row>
    <row r="6" spans="1:3">
      <c s="4" r="A6" t="s">
        <v>539</v>
      </c>
    </row>
    <row r="7" spans="1:3">
      <c s="3" r="A7" t="s">
        <v>536</v>
      </c>
    </row>
    <row r="8" spans="1:3">
      <c s="4" r="A8" t="s">
        <v>538</v>
      </c>
      <c s="6" r="B8" t="n">
        <v>2098</v>
      </c>
      <c s="6" r="C8" t="n">
        <v>3379</v>
      </c>
    </row>
    <row r="9" spans="1:3">
      <c s="4" r="A9" t="s">
        <v>540</v>
      </c>
    </row>
    <row r="10" spans="1:3">
      <c s="3" r="A10" t="s">
        <v>536</v>
      </c>
    </row>
    <row r="11" spans="1:3">
      <c s="4" r="A11" t="s">
        <v>538</v>
      </c>
      <c s="6" r="B11" t="n">
        <v>955</v>
      </c>
      <c s="6" r="C11" t="n">
        <v>1728</v>
      </c>
    </row>
    <row r="12" spans="1:3">
      <c s="4" r="A12" t="s">
        <v>541</v>
      </c>
    </row>
    <row r="13" spans="1:3">
      <c s="3" r="A13" t="s">
        <v>536</v>
      </c>
    </row>
    <row r="14" spans="1:3">
      <c s="4" r="A14" t="s">
        <v>538</v>
      </c>
      <c s="6" r="B14" t="n">
        <v>9833</v>
      </c>
      <c s="6" r="C14" t="n">
        <v>2432</v>
      </c>
    </row>
    <row r="15" spans="1:3">
      <c s="4" r="A15" t="s">
        <v>501</v>
      </c>
    </row>
    <row r="16" spans="1:3">
      <c s="3" r="A16" t="s">
        <v>536</v>
      </c>
    </row>
    <row r="17" spans="1:3">
      <c s="4" r="A17" t="s">
        <v>537</v>
      </c>
      <c s="6" r="B17" t="n">
        <v>454555</v>
      </c>
      <c s="6" r="C17" t="n">
        <v>432698</v>
      </c>
    </row>
    <row r="18" spans="1:3">
      <c s="4" r="A18" t="s">
        <v>538</v>
      </c>
      <c s="6" r="B18" t="n">
        <v>10867</v>
      </c>
      <c s="6" r="C18" t="n">
        <v>5115</v>
      </c>
    </row>
    <row r="19" spans="1:3">
      <c s="4" r="A19" t="s">
        <v>494</v>
      </c>
      <c s="6" r="B19" t="n">
        <v>465422</v>
      </c>
      <c s="6" r="C19" t="n">
        <v>437813</v>
      </c>
    </row>
    <row r="20" spans="1:3">
      <c s="4" r="A20" t="s">
        <v>542</v>
      </c>
    </row>
    <row r="21" spans="1:3">
      <c s="3" r="A21" t="s">
        <v>536</v>
      </c>
    </row>
    <row r="22" spans="1:3">
      <c s="4" r="A22" t="s">
        <v>538</v>
      </c>
      <c s="6" r="B22" t="n">
        <v>1096</v>
      </c>
      <c s="6" r="C22" t="n">
        <v>2120</v>
      </c>
    </row>
    <row r="23" spans="1:3">
      <c s="4" r="A23" t="s">
        <v>543</v>
      </c>
    </row>
    <row r="24" spans="1:3">
      <c s="3" r="A24" t="s">
        <v>536</v>
      </c>
    </row>
    <row r="25" spans="1:3">
      <c s="4" r="A25" t="s">
        <v>538</v>
      </c>
      <c s="6" r="B25" t="n">
        <v>665</v>
      </c>
      <c s="6" r="C25" t="n">
        <v>1065</v>
      </c>
    </row>
    <row r="26" spans="1:3">
      <c s="4" r="A26" t="s">
        <v>544</v>
      </c>
    </row>
    <row r="27" spans="1:3">
      <c s="3" r="A27" t="s">
        <v>536</v>
      </c>
    </row>
    <row r="28" spans="1:3">
      <c s="4" r="A28" t="s">
        <v>538</v>
      </c>
      <c s="6" r="B28" t="n">
        <v>9106</v>
      </c>
      <c s="6" r="C28" t="n">
        <v>1930</v>
      </c>
    </row>
    <row r="29" spans="1:3">
      <c s="4" r="A29" t="s">
        <v>504</v>
      </c>
    </row>
    <row r="30" spans="1:3">
      <c s="3" r="A30" t="s">
        <v>536</v>
      </c>
    </row>
    <row r="31" spans="1:3">
      <c s="4" r="A31" t="s">
        <v>537</v>
      </c>
      <c s="6" r="B31" t="n">
        <v>264872</v>
      </c>
      <c s="6" r="C31" t="n">
        <v>271340</v>
      </c>
    </row>
    <row r="32" spans="1:3">
      <c s="4" r="A32" t="s">
        <v>538</v>
      </c>
      <c s="6" r="B32" t="n">
        <v>2829</v>
      </c>
      <c s="6" r="C32" t="n">
        <v>4946</v>
      </c>
    </row>
    <row r="33" spans="1:3">
      <c s="4" r="A33" t="s">
        <v>494</v>
      </c>
      <c s="6" r="B33" t="n">
        <v>267701</v>
      </c>
      <c s="6" r="C33" t="n">
        <v>276286</v>
      </c>
    </row>
    <row r="34" spans="1:3">
      <c s="4" r="A34" t="s">
        <v>545</v>
      </c>
    </row>
    <row r="35" spans="1:3">
      <c s="3" r="A35" t="s">
        <v>536</v>
      </c>
    </row>
    <row r="36" spans="1:3">
      <c s="4" r="A36" t="s">
        <v>538</v>
      </c>
      <c s="6" r="B36" t="n">
        <v>930</v>
      </c>
      <c s="6" r="C36" t="n">
        <v>2079</v>
      </c>
    </row>
    <row r="37" spans="1:3">
      <c s="4" r="A37" t="s">
        <v>546</v>
      </c>
    </row>
    <row r="38" spans="1:3">
      <c s="3" r="A38" t="s">
        <v>536</v>
      </c>
    </row>
    <row r="39" spans="1:3">
      <c s="4" r="A39" t="s">
        <v>538</v>
      </c>
      <c s="6" r="B39" t="n">
        <v>627</v>
      </c>
      <c s="6" r="C39" t="n">
        <v>1065</v>
      </c>
    </row>
    <row r="40" spans="1:3">
      <c s="4" r="A40" t="s">
        <v>547</v>
      </c>
    </row>
    <row r="41" spans="1:3">
      <c s="3" r="A41" t="s">
        <v>536</v>
      </c>
    </row>
    <row r="42" spans="1:3">
      <c s="4" r="A42" t="s">
        <v>538</v>
      </c>
      <c s="6" r="B42" t="n">
        <v>1272</v>
      </c>
      <c s="6" r="C42" t="n">
        <v>1802</v>
      </c>
    </row>
    <row r="43" spans="1:3">
      <c s="4" r="A43" t="s">
        <v>510</v>
      </c>
    </row>
    <row r="44" spans="1:3">
      <c s="3" r="A44" t="s">
        <v>536</v>
      </c>
    </row>
    <row r="45" spans="1:3">
      <c s="4" r="A45" t="s">
        <v>537</v>
      </c>
      <c s="6" r="B45" t="n">
        <v>101336</v>
      </c>
      <c s="6" r="C45" t="n">
        <v>61485</v>
      </c>
    </row>
    <row r="46" spans="1:3">
      <c s="4" r="A46" t="s">
        <v>538</v>
      </c>
      <c s="6" r="B46" t="n">
        <v>2490</v>
      </c>
      <c s="6" r="C46" t="n">
        <v>128</v>
      </c>
    </row>
    <row r="47" spans="1:3">
      <c s="4" r="A47" t="s">
        <v>494</v>
      </c>
      <c s="6" r="B47" t="n">
        <v>103826</v>
      </c>
      <c s="6" r="C47" t="n">
        <v>61613</v>
      </c>
    </row>
    <row r="48" spans="1:3">
      <c s="4" r="A48" t="s">
        <v>548</v>
      </c>
    </row>
    <row r="49" spans="1:3">
      <c s="3" r="A49" t="s">
        <v>536</v>
      </c>
    </row>
    <row r="50" spans="1:3">
      <c s="4" r="A50" t="s">
        <v>538</v>
      </c>
      <c s="6" r="B50" t="n">
        <v>166</v>
      </c>
      <c s="6" r="C50" t="n">
        <v>0</v>
      </c>
    </row>
    <row r="51" spans="1:3">
      <c s="4" r="A51" t="s">
        <v>549</v>
      </c>
    </row>
    <row r="52" spans="1:3">
      <c s="3" r="A52" t="s">
        <v>536</v>
      </c>
    </row>
    <row r="53" spans="1:3">
      <c s="4" r="A53" t="s">
        <v>538</v>
      </c>
      <c s="6" r="B53" t="n">
        <v>0</v>
      </c>
      <c s="6" r="C53" t="n">
        <v>0</v>
      </c>
    </row>
    <row r="54" spans="1:3">
      <c s="4" r="A54" t="s">
        <v>550</v>
      </c>
    </row>
    <row r="55" spans="1:3">
      <c s="3" r="A55" t="s">
        <v>536</v>
      </c>
    </row>
    <row r="56" spans="1:3">
      <c s="4" r="A56" t="s">
        <v>538</v>
      </c>
      <c s="6" r="B56" t="n">
        <v>2324</v>
      </c>
      <c s="6" r="C56" t="n">
        <v>128</v>
      </c>
    </row>
    <row r="57" spans="1:3">
      <c s="4" r="A57" t="s">
        <v>507</v>
      </c>
    </row>
    <row r="58" spans="1:3">
      <c s="3" r="A58" t="s">
        <v>536</v>
      </c>
    </row>
    <row r="59" spans="1:3">
      <c s="4" r="A59" t="s">
        <v>537</v>
      </c>
      <c s="6" r="B59" t="n">
        <v>81926</v>
      </c>
      <c s="6" r="C59" t="n">
        <v>83442</v>
      </c>
    </row>
    <row r="60" spans="1:3">
      <c s="4" r="A60" t="s">
        <v>538</v>
      </c>
      <c s="6" r="B60" t="n">
        <v>0</v>
      </c>
      <c s="6" r="C60" t="n">
        <v>0</v>
      </c>
    </row>
    <row r="61" spans="1:3">
      <c s="4" r="A61" t="s">
        <v>494</v>
      </c>
      <c s="6" r="B61" t="n">
        <v>81926</v>
      </c>
      <c s="6" r="C61" t="n">
        <v>83442</v>
      </c>
    </row>
    <row r="62" spans="1:3">
      <c s="4" r="A62" t="s">
        <v>551</v>
      </c>
    </row>
    <row r="63" spans="1:3">
      <c s="3" r="A63" t="s">
        <v>536</v>
      </c>
    </row>
    <row r="64" spans="1:3">
      <c s="4" r="A64" t="s">
        <v>538</v>
      </c>
      <c s="6" r="B64" t="n">
        <v>0</v>
      </c>
      <c s="6" r="C64" t="n">
        <v>0</v>
      </c>
    </row>
    <row r="65" spans="1:3">
      <c s="4" r="A65" t="s">
        <v>552</v>
      </c>
    </row>
    <row r="66" spans="1:3">
      <c s="3" r="A66" t="s">
        <v>536</v>
      </c>
    </row>
    <row r="67" spans="1:3">
      <c s="4" r="A67" t="s">
        <v>538</v>
      </c>
      <c s="6" r="B67" t="n">
        <v>0</v>
      </c>
      <c s="6" r="C67" t="n">
        <v>0</v>
      </c>
    </row>
    <row r="68" spans="1:3">
      <c s="4" r="A68" t="s">
        <v>553</v>
      </c>
    </row>
    <row r="69" spans="1:3">
      <c s="3" r="A69" t="s">
        <v>536</v>
      </c>
    </row>
    <row r="70" spans="1:3">
      <c s="4" r="A70" t="s">
        <v>538</v>
      </c>
      <c s="6" r="B70" t="n">
        <v>0</v>
      </c>
      <c s="6" r="C70" t="n">
        <v>0</v>
      </c>
    </row>
    <row r="71" spans="1:3">
      <c s="4" r="A71" t="s">
        <v>512</v>
      </c>
    </row>
    <row r="72" spans="1:3">
      <c s="3" r="A72" t="s">
        <v>536</v>
      </c>
    </row>
    <row r="73" spans="1:3">
      <c s="4" r="A73" t="s">
        <v>537</v>
      </c>
      <c s="6" r="B73" t="n">
        <v>6421</v>
      </c>
      <c s="6" r="C73" t="n">
        <v>16431</v>
      </c>
    </row>
    <row r="74" spans="1:3">
      <c s="4" r="A74" t="s">
        <v>538</v>
      </c>
      <c s="6" r="B74" t="n">
        <v>5548</v>
      </c>
      <c s="6" r="C74" t="n">
        <v>41</v>
      </c>
    </row>
    <row r="75" spans="1:3">
      <c s="4" r="A75" t="s">
        <v>494</v>
      </c>
      <c s="6" r="B75" t="n">
        <v>11969</v>
      </c>
      <c s="6" r="C75" t="n">
        <v>16472</v>
      </c>
    </row>
    <row r="76" spans="1:3">
      <c s="4" r="A76" t="s">
        <v>554</v>
      </c>
    </row>
    <row r="77" spans="1:3">
      <c s="3" r="A77" t="s">
        <v>536</v>
      </c>
    </row>
    <row r="78" spans="1:3">
      <c s="4" r="A78" t="s">
        <v>538</v>
      </c>
      <c s="6" r="B78" t="n">
        <v>0</v>
      </c>
      <c s="6" r="C78" t="n">
        <v>41</v>
      </c>
    </row>
    <row r="79" spans="1:3">
      <c s="4" r="A79" t="s">
        <v>555</v>
      </c>
    </row>
    <row r="80" spans="1:3">
      <c s="3" r="A80" t="s">
        <v>536</v>
      </c>
    </row>
    <row r="81" spans="1:3">
      <c s="4" r="A81" t="s">
        <v>538</v>
      </c>
      <c s="6" r="B81" t="n">
        <v>38</v>
      </c>
      <c s="6" r="C81" t="n">
        <v>0</v>
      </c>
    </row>
    <row r="82" spans="1:3">
      <c s="4" r="A82" t="s">
        <v>556</v>
      </c>
    </row>
    <row r="83" spans="1:3">
      <c s="3" r="A83" t="s">
        <v>536</v>
      </c>
    </row>
    <row r="84" spans="1:3">
      <c s="4" r="A84" t="s">
        <v>538</v>
      </c>
      <c s="6" r="B84" t="n">
        <v>5510</v>
      </c>
      <c s="6" r="C84" t="n">
        <v>0</v>
      </c>
    </row>
    <row r="85" spans="1:3">
      <c s="4" r="A85" t="s">
        <v>515</v>
      </c>
    </row>
    <row r="86" spans="1:3">
      <c s="3" r="A86" t="s">
        <v>536</v>
      </c>
    </row>
    <row r="87" spans="1:3">
      <c s="4" r="A87" t="s">
        <v>537</v>
      </c>
      <c s="6" r="B87" t="n">
        <v>47548</v>
      </c>
      <c s="6" r="C87" t="n">
        <v>35053</v>
      </c>
    </row>
    <row r="88" spans="1:3">
      <c s="4" r="A88" t="s">
        <v>538</v>
      </c>
      <c s="6" r="B88" t="n">
        <v>0</v>
      </c>
      <c s="6" r="C88" t="n">
        <v>0</v>
      </c>
    </row>
    <row r="89" spans="1:3">
      <c s="4" r="A89" t="s">
        <v>494</v>
      </c>
      <c s="6" r="B89" t="n">
        <v>47548</v>
      </c>
      <c s="6" r="C89" t="n">
        <v>35053</v>
      </c>
    </row>
    <row r="90" spans="1:3">
      <c s="4" r="A90" t="s">
        <v>557</v>
      </c>
    </row>
    <row r="91" spans="1:3">
      <c s="3" r="A91" t="s">
        <v>536</v>
      </c>
    </row>
    <row r="92" spans="1:3">
      <c s="4" r="A92" t="s">
        <v>538</v>
      </c>
      <c s="6" r="B92" t="n">
        <v>0</v>
      </c>
      <c s="6" r="C92" t="n">
        <v>0</v>
      </c>
    </row>
    <row r="93" spans="1:3">
      <c s="4" r="A93" t="s">
        <v>558</v>
      </c>
    </row>
    <row r="94" spans="1:3">
      <c s="3" r="A94" t="s">
        <v>536</v>
      </c>
    </row>
    <row r="95" spans="1:3">
      <c s="4" r="A95" t="s">
        <v>538</v>
      </c>
      <c s="6" r="B95" t="n">
        <v>0</v>
      </c>
      <c s="6" r="C95" t="n">
        <v>0</v>
      </c>
    </row>
    <row r="96" spans="1:3">
      <c s="4" r="A96" t="s">
        <v>559</v>
      </c>
    </row>
    <row r="97" spans="1:3">
      <c s="3" r="A97" t="s">
        <v>536</v>
      </c>
    </row>
    <row r="98" spans="1:3">
      <c s="4" r="A98" t="s">
        <v>538</v>
      </c>
      <c s="6" r="B98" t="n">
        <v>0</v>
      </c>
      <c s="6" r="C98" t="n">
        <v>0</v>
      </c>
    </row>
    <row r="99" spans="1:3">
      <c s="4" r="A99" t="s">
        <v>518</v>
      </c>
    </row>
    <row r="100" spans="1:3">
      <c s="3" r="A100" t="s">
        <v>536</v>
      </c>
    </row>
    <row r="101" spans="1:3">
      <c s="4" r="A101" t="s">
        <v>537</v>
      </c>
      <c s="6" r="B101" t="n">
        <v>30835</v>
      </c>
      <c s="6" r="C101" t="n">
        <v>22526</v>
      </c>
    </row>
    <row r="102" spans="1:3">
      <c s="4" r="A102" t="s">
        <v>538</v>
      </c>
      <c s="6" r="B102" t="n">
        <v>0</v>
      </c>
      <c s="6" r="C102" t="n">
        <v>0</v>
      </c>
    </row>
    <row r="103" spans="1:3">
      <c s="4" r="A103" t="s">
        <v>494</v>
      </c>
      <c s="6" r="B103" t="n">
        <v>30835</v>
      </c>
      <c s="6" r="C103" t="n">
        <v>22526</v>
      </c>
    </row>
    <row r="104" spans="1:3">
      <c s="4" r="A104" t="s">
        <v>560</v>
      </c>
    </row>
    <row r="105" spans="1:3">
      <c s="3" r="A105" t="s">
        <v>536</v>
      </c>
    </row>
    <row r="106" spans="1:3">
      <c s="4" r="A106" t="s">
        <v>538</v>
      </c>
      <c s="6" r="B106" t="n">
        <v>0</v>
      </c>
      <c s="6" r="C106" t="n">
        <v>0</v>
      </c>
    </row>
    <row r="107" spans="1:3">
      <c s="4" r="A107" t="s">
        <v>561</v>
      </c>
    </row>
    <row r="108" spans="1:3">
      <c s="3" r="A108" t="s">
        <v>536</v>
      </c>
    </row>
    <row r="109" spans="1:3">
      <c s="4" r="A109" t="s">
        <v>538</v>
      </c>
      <c s="6" r="B109" t="n">
        <v>0</v>
      </c>
      <c s="6" r="C109" t="n">
        <v>0</v>
      </c>
    </row>
    <row r="110" spans="1:3">
      <c s="4" r="A110" t="s">
        <v>562</v>
      </c>
    </row>
    <row r="111" spans="1:3">
      <c s="3" r="A111" t="s">
        <v>536</v>
      </c>
    </row>
    <row r="112" spans="1:3">
      <c s="4" r="A112" t="s">
        <v>538</v>
      </c>
      <c s="6" r="B112" t="n">
        <v>0</v>
      </c>
      <c s="6" r="C112" t="n">
        <v>0</v>
      </c>
    </row>
    <row r="113" spans="1:3">
      <c s="4" r="A113" t="s">
        <v>520</v>
      </c>
    </row>
    <row r="114" spans="1:3">
      <c s="3" r="A114" t="s">
        <v>536</v>
      </c>
    </row>
    <row r="115" spans="1:3">
      <c s="4" r="A115" t="s">
        <v>537</v>
      </c>
      <c s="6" r="B115" t="n">
        <v>16713</v>
      </c>
      <c s="6" r="C115" t="n">
        <v>12527</v>
      </c>
    </row>
    <row r="116" spans="1:3">
      <c s="4" r="A116" t="s">
        <v>538</v>
      </c>
      <c s="6" r="B116" t="n">
        <v>0</v>
      </c>
      <c s="6" r="C116" t="n">
        <v>0</v>
      </c>
    </row>
    <row r="117" spans="1:3">
      <c s="4" r="A117" t="s">
        <v>494</v>
      </c>
      <c s="6" r="B117" t="n">
        <v>16713</v>
      </c>
      <c s="6" r="C117" t="n">
        <v>12527</v>
      </c>
    </row>
    <row r="118" spans="1:3">
      <c s="4" r="A118" t="s">
        <v>563</v>
      </c>
    </row>
    <row r="119" spans="1:3">
      <c s="3" r="A119" t="s">
        <v>536</v>
      </c>
    </row>
    <row r="120" spans="1:3">
      <c s="4" r="A120" t="s">
        <v>538</v>
      </c>
      <c s="6" r="B120" t="n">
        <v>0</v>
      </c>
      <c s="6" r="C120" t="n">
        <v>0</v>
      </c>
    </row>
    <row r="121" spans="1:3">
      <c s="4" r="A121" t="s">
        <v>564</v>
      </c>
    </row>
    <row r="122" spans="1:3">
      <c s="3" r="A122" t="s">
        <v>536</v>
      </c>
    </row>
    <row r="123" spans="1:3">
      <c s="4" r="A123" t="s">
        <v>538</v>
      </c>
      <c s="6" r="B123" t="n">
        <v>0</v>
      </c>
      <c s="6" r="C123" t="n">
        <v>0</v>
      </c>
    </row>
    <row r="124" spans="1:3">
      <c s="4" r="A124" t="s">
        <v>565</v>
      </c>
    </row>
    <row r="125" spans="1:3">
      <c s="3" r="A125" t="s">
        <v>536</v>
      </c>
    </row>
    <row r="126" spans="1:3">
      <c s="4" r="A126" t="s">
        <v>538</v>
      </c>
      <c s="6" r="B126" t="n">
        <v>0</v>
      </c>
      <c s="6" r="C126" t="n">
        <v>0</v>
      </c>
    </row>
    <row r="127" spans="1:3">
      <c s="4" r="A127" t="s">
        <v>523</v>
      </c>
    </row>
    <row r="128" spans="1:3">
      <c s="3" r="A128" t="s">
        <v>536</v>
      </c>
    </row>
    <row r="129" spans="1:3">
      <c s="4" r="A129" t="s">
        <v>537</v>
      </c>
      <c s="6" r="B129" t="n">
        <v>0</v>
      </c>
      <c s="6" r="C129" t="n">
        <v>0</v>
      </c>
    </row>
    <row r="130" spans="1:3">
      <c s="4" r="A130" t="s">
        <v>538</v>
      </c>
      <c s="6" r="B130" t="n">
        <v>0</v>
      </c>
      <c s="6" r="C130" t="n">
        <v>0</v>
      </c>
    </row>
    <row r="131" spans="1:3">
      <c s="4" r="A131" t="s">
        <v>494</v>
      </c>
      <c s="6" r="B131" t="n">
        <v>0</v>
      </c>
      <c s="6" r="C131" t="n">
        <v>0</v>
      </c>
    </row>
    <row r="132" spans="1:3">
      <c s="4" r="A132" t="s">
        <v>566</v>
      </c>
    </row>
    <row r="133" spans="1:3">
      <c s="3" r="A133" t="s">
        <v>536</v>
      </c>
    </row>
    <row r="134" spans="1:3">
      <c s="4" r="A134" t="s">
        <v>538</v>
      </c>
      <c s="6" r="B134" t="n">
        <v>0</v>
      </c>
      <c s="6" r="C134" t="n">
        <v>0</v>
      </c>
    </row>
    <row r="135" spans="1:3">
      <c s="4" r="A135" t="s">
        <v>567</v>
      </c>
    </row>
    <row r="136" spans="1:3">
      <c s="3" r="A136" t="s">
        <v>536</v>
      </c>
    </row>
    <row r="137" spans="1:3">
      <c s="4" r="A137" t="s">
        <v>538</v>
      </c>
      <c s="6" r="B137" t="n">
        <v>0</v>
      </c>
      <c s="6" r="C137" t="n">
        <v>0</v>
      </c>
    </row>
    <row r="138" spans="1:3">
      <c s="4" r="A138" t="s">
        <v>568</v>
      </c>
    </row>
    <row r="139" spans="1:3">
      <c s="3" r="A139" t="s">
        <v>536</v>
      </c>
    </row>
    <row r="140" spans="1:3">
      <c s="4" r="A140" t="s">
        <v>538</v>
      </c>
      <c s="6" r="B140" t="n">
        <v>0</v>
      </c>
      <c s="6" r="C140" t="n">
        <v>0</v>
      </c>
    </row>
    <row r="141" spans="1:3">
      <c s="4" r="A141" t="s">
        <v>524</v>
      </c>
    </row>
    <row r="142" spans="1:3">
      <c s="3" r="A142" t="s">
        <v>536</v>
      </c>
    </row>
    <row r="143" spans="1:3">
      <c s="4" r="A143" t="s">
        <v>537</v>
      </c>
      <c s="6" r="B143" t="n">
        <v>132285</v>
      </c>
      <c s="6" r="C143" t="n">
        <v>127969</v>
      </c>
    </row>
    <row r="144" spans="1:3">
      <c s="4" r="A144" t="s">
        <v>538</v>
      </c>
      <c s="6" r="B144" t="n">
        <v>2019</v>
      </c>
      <c s="6" r="C144" t="n">
        <v>2424</v>
      </c>
    </row>
    <row r="145" spans="1:3">
      <c s="4" r="A145" t="s">
        <v>494</v>
      </c>
      <c s="6" r="B145" t="n">
        <v>134304</v>
      </c>
      <c s="6" r="C145" t="n">
        <v>130393</v>
      </c>
    </row>
    <row r="146" spans="1:3">
      <c s="4" r="A146" t="s">
        <v>569</v>
      </c>
    </row>
    <row r="147" spans="1:3">
      <c s="3" r="A147" t="s">
        <v>536</v>
      </c>
    </row>
    <row r="148" spans="1:3">
      <c s="4" r="A148" t="s">
        <v>538</v>
      </c>
      <c s="6" r="B148" t="n">
        <v>1002</v>
      </c>
      <c s="6" r="C148" t="n">
        <v>1259</v>
      </c>
    </row>
    <row r="149" spans="1:3">
      <c s="4" r="A149" t="s">
        <v>570</v>
      </c>
    </row>
    <row r="150" spans="1:3">
      <c s="3" r="A150" t="s">
        <v>536</v>
      </c>
    </row>
    <row r="151" spans="1:3">
      <c s="4" r="A151" t="s">
        <v>538</v>
      </c>
      <c s="6" r="B151" t="n">
        <v>290</v>
      </c>
      <c s="6" r="C151" t="n">
        <v>663</v>
      </c>
    </row>
    <row r="152" spans="1:3">
      <c s="4" r="A152" t="s">
        <v>571</v>
      </c>
    </row>
    <row r="153" spans="1:3">
      <c s="3" r="A153" t="s">
        <v>536</v>
      </c>
    </row>
    <row r="154" spans="1:3">
      <c s="4" r="A154" t="s">
        <v>538</v>
      </c>
      <c s="6" r="B154" t="n">
        <v>727</v>
      </c>
      <c s="6" r="C154" t="n">
        <v>502</v>
      </c>
    </row>
    <row r="155" spans="1:3">
      <c s="4" r="A155" t="s">
        <v>527</v>
      </c>
    </row>
    <row r="156" spans="1:3">
      <c s="3" r="A156" t="s">
        <v>536</v>
      </c>
    </row>
    <row r="157" spans="1:3">
      <c s="4" r="A157" t="s">
        <v>537</v>
      </c>
      <c s="6" r="B157" t="n">
        <v>37856</v>
      </c>
      <c s="6" r="C157" t="n">
        <v>40966</v>
      </c>
    </row>
    <row r="158" spans="1:3">
      <c s="4" r="A158" t="s">
        <v>538</v>
      </c>
      <c s="6" r="B158" t="n">
        <v>597</v>
      </c>
      <c s="6" r="C158" t="n">
        <v>845</v>
      </c>
    </row>
    <row r="159" spans="1:3">
      <c s="4" r="A159" t="s">
        <v>494</v>
      </c>
      <c s="6" r="B159" t="n">
        <v>38453</v>
      </c>
      <c s="6" r="C159" t="n">
        <v>41811</v>
      </c>
    </row>
    <row r="160" spans="1:3">
      <c s="4" r="A160" t="s">
        <v>572</v>
      </c>
    </row>
    <row r="161" spans="1:3">
      <c s="3" r="A161" t="s">
        <v>536</v>
      </c>
    </row>
    <row r="162" spans="1:3">
      <c s="4" r="A162" t="s">
        <v>538</v>
      </c>
      <c s="6" r="B162" t="n">
        <v>312</v>
      </c>
      <c s="6" r="C162" t="n">
        <v>643</v>
      </c>
    </row>
    <row r="163" spans="1:3">
      <c s="4" r="A163" t="s">
        <v>573</v>
      </c>
    </row>
    <row r="164" spans="1:3">
      <c s="3" r="A164" t="s">
        <v>536</v>
      </c>
    </row>
    <row r="165" spans="1:3">
      <c s="4" r="A165" t="s">
        <v>538</v>
      </c>
      <c s="6" r="B165" t="n">
        <v>131</v>
      </c>
      <c s="6" r="C165" t="n">
        <v>99</v>
      </c>
    </row>
    <row r="166" spans="1:3">
      <c s="4" r="A166" t="s">
        <v>574</v>
      </c>
    </row>
    <row r="167" spans="1:3">
      <c s="3" r="A167" t="s">
        <v>536</v>
      </c>
    </row>
    <row r="168" spans="1:3">
      <c s="4" r="A168" t="s">
        <v>538</v>
      </c>
      <c s="6" r="B168" t="n">
        <v>154</v>
      </c>
      <c s="6" r="C168" t="n">
        <v>103</v>
      </c>
    </row>
    <row r="169" spans="1:3">
      <c s="4" r="A169" t="s">
        <v>530</v>
      </c>
    </row>
    <row r="170" spans="1:3">
      <c s="3" r="A170" t="s">
        <v>536</v>
      </c>
    </row>
    <row r="171" spans="1:3">
      <c s="4" r="A171" t="s">
        <v>537</v>
      </c>
      <c s="6" r="B171" t="n">
        <v>39700</v>
      </c>
      <c s="6" r="C171" t="n">
        <v>43429</v>
      </c>
    </row>
    <row r="172" spans="1:3">
      <c s="4" r="A172" t="s">
        <v>538</v>
      </c>
      <c s="6" r="B172" t="n">
        <v>920</v>
      </c>
      <c s="6" r="C172" t="n">
        <v>1077</v>
      </c>
    </row>
    <row r="173" spans="1:3">
      <c s="4" r="A173" t="s">
        <v>494</v>
      </c>
      <c s="6" r="B173" t="n">
        <v>40620</v>
      </c>
      <c s="6" r="C173" t="n">
        <v>44506</v>
      </c>
    </row>
    <row r="174" spans="1:3">
      <c s="4" r="A174" t="s">
        <v>575</v>
      </c>
    </row>
    <row r="175" spans="1:3">
      <c s="3" r="A175" t="s">
        <v>536</v>
      </c>
    </row>
    <row r="176" spans="1:3">
      <c s="4" r="A176" t="s">
        <v>538</v>
      </c>
      <c s="6" r="B176" t="n">
        <v>690</v>
      </c>
      <c s="6" r="C176" t="n">
        <v>616</v>
      </c>
    </row>
    <row r="177" spans="1:3">
      <c s="4" r="A177" t="s">
        <v>576</v>
      </c>
    </row>
    <row r="178" spans="1:3">
      <c s="3" r="A178" t="s">
        <v>536</v>
      </c>
    </row>
    <row r="179" spans="1:3">
      <c s="4" r="A179" t="s">
        <v>538</v>
      </c>
      <c s="6" r="B179" t="n">
        <v>159</v>
      </c>
      <c s="6" r="C179" t="n">
        <v>181</v>
      </c>
    </row>
    <row r="180" spans="1:3">
      <c s="4" r="A180" t="s">
        <v>577</v>
      </c>
    </row>
    <row r="181" spans="1:3">
      <c s="3" r="A181" t="s">
        <v>536</v>
      </c>
    </row>
    <row r="182" spans="1:3">
      <c s="4" r="A182" t="s">
        <v>538</v>
      </c>
      <c s="6" r="B182" t="n">
        <v>71</v>
      </c>
      <c s="6" r="C182" t="n">
        <v>280</v>
      </c>
    </row>
    <row r="183" spans="1:3">
      <c s="4" r="A183" t="s">
        <v>532</v>
      </c>
    </row>
    <row r="184" spans="1:3">
      <c s="3" r="A184" t="s">
        <v>536</v>
      </c>
    </row>
    <row r="185" spans="1:3">
      <c s="4" r="A185" t="s">
        <v>537</v>
      </c>
      <c s="6" r="B185" t="n">
        <v>54729</v>
      </c>
      <c s="6" r="C185" t="n">
        <v>43574</v>
      </c>
    </row>
    <row r="186" spans="1:3">
      <c s="4" r="A186" t="s">
        <v>538</v>
      </c>
      <c s="6" r="B186" t="n">
        <v>502</v>
      </c>
      <c s="6" r="C186" t="n">
        <v>502</v>
      </c>
    </row>
    <row r="187" spans="1:3">
      <c s="4" r="A187" t="s">
        <v>494</v>
      </c>
      <c s="6" r="B187" t="n">
        <v>55231</v>
      </c>
      <c s="6" r="C187" t="n">
        <v>44076</v>
      </c>
    </row>
    <row r="188" spans="1:3">
      <c s="4" r="A188" t="s">
        <v>578</v>
      </c>
    </row>
    <row r="189" spans="1:3">
      <c s="3" r="A189" t="s">
        <v>536</v>
      </c>
    </row>
    <row r="190" spans="1:3">
      <c s="4" r="A190" t="s">
        <v>538</v>
      </c>
      <c s="6" r="B190" t="n">
        <v>0</v>
      </c>
      <c s="6" r="C190" t="n">
        <v>0</v>
      </c>
    </row>
    <row r="191" spans="1:3">
      <c s="4" r="A191" t="s">
        <v>579</v>
      </c>
    </row>
    <row r="192" spans="1:3">
      <c s="3" r="A192" t="s">
        <v>536</v>
      </c>
    </row>
    <row r="193" spans="1:3">
      <c s="4" r="A193" t="s">
        <v>538</v>
      </c>
      <c s="6" r="B193" t="n">
        <v>0</v>
      </c>
      <c s="6" r="C193" t="n">
        <v>383</v>
      </c>
    </row>
    <row r="194" spans="1:3">
      <c s="4" r="A194" t="s">
        <v>580</v>
      </c>
    </row>
    <row r="195" spans="1:3">
      <c s="3" r="A195" t="s">
        <v>536</v>
      </c>
    </row>
    <row r="196" spans="1:3">
      <c s="4" r="A196" t="s">
        <v>538</v>
      </c>
      <c s="7" r="B196" t="n">
        <v>502</v>
      </c>
      <c s="7" r="C196" t="n">
        <v>1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1</v>
      </c>
      <c s="2" r="B1" t="s">
        <v>2</v>
      </c>
      <c s="2" r="C1" t="s">
        <v>25</v>
      </c>
    </row>
    <row r="2" spans="1:3">
      <c s="3" r="A2" t="s">
        <v>493</v>
      </c>
    </row>
    <row r="3" spans="1:3">
      <c s="4" r="A3" t="s">
        <v>582</v>
      </c>
      <c s="7" r="B3" t="n">
        <v>647274</v>
      </c>
      <c s="7" r="C3" t="n">
        <v>603259</v>
      </c>
    </row>
    <row r="4" spans="1:3">
      <c s="4" r="A4" t="s">
        <v>583</v>
      </c>
    </row>
    <row r="5" spans="1:3">
      <c s="3" r="A5" t="s">
        <v>493</v>
      </c>
    </row>
    <row r="6" spans="1:3">
      <c s="4" r="A6" t="s">
        <v>582</v>
      </c>
      <c s="6" r="B6" t="n">
        <v>636396</v>
      </c>
      <c s="6" r="C6" t="n">
        <v>599034</v>
      </c>
    </row>
    <row r="7" spans="1:3">
      <c s="4" r="A7" t="s">
        <v>584</v>
      </c>
    </row>
    <row r="8" spans="1:3">
      <c s="3" r="A8" t="s">
        <v>493</v>
      </c>
    </row>
    <row r="9" spans="1:3">
      <c s="4" r="A9" t="s">
        <v>582</v>
      </c>
      <c s="6" r="B9" t="n">
        <v>10878</v>
      </c>
      <c s="6" r="C9" t="n">
        <v>4225</v>
      </c>
    </row>
    <row r="10" spans="1:3">
      <c s="4" r="A10" t="s">
        <v>501</v>
      </c>
    </row>
    <row r="11" spans="1:3">
      <c s="3" r="A11" t="s">
        <v>493</v>
      </c>
    </row>
    <row r="12" spans="1:3">
      <c s="4" r="A12" t="s">
        <v>582</v>
      </c>
      <c s="6" r="B12" t="n">
        <v>465422</v>
      </c>
      <c s="6" r="C12" t="n">
        <v>437813</v>
      </c>
    </row>
    <row r="13" spans="1:3">
      <c s="4" r="A13" t="s">
        <v>585</v>
      </c>
    </row>
    <row r="14" spans="1:3">
      <c s="3" r="A14" t="s">
        <v>493</v>
      </c>
    </row>
    <row r="15" spans="1:3">
      <c s="4" r="A15" t="s">
        <v>582</v>
      </c>
      <c s="6" r="B15" t="n">
        <v>455610</v>
      </c>
      <c s="6" r="C15" t="n">
        <v>434709</v>
      </c>
    </row>
    <row r="16" spans="1:3">
      <c s="4" r="A16" t="s">
        <v>586</v>
      </c>
    </row>
    <row r="17" spans="1:3">
      <c s="3" r="A17" t="s">
        <v>493</v>
      </c>
    </row>
    <row r="18" spans="1:3">
      <c s="4" r="A18" t="s">
        <v>582</v>
      </c>
      <c s="6" r="B18" t="n">
        <v>9812</v>
      </c>
      <c s="6" r="C18" t="n">
        <v>3104</v>
      </c>
    </row>
    <row r="19" spans="1:3">
      <c s="4" r="A19" t="s">
        <v>504</v>
      </c>
    </row>
    <row r="20" spans="1:3">
      <c s="3" r="A20" t="s">
        <v>493</v>
      </c>
    </row>
    <row r="21" spans="1:3">
      <c s="4" r="A21" t="s">
        <v>582</v>
      </c>
      <c s="6" r="B21" t="n">
        <v>267701</v>
      </c>
      <c s="6" r="C21" t="n">
        <v>276286</v>
      </c>
    </row>
    <row r="22" spans="1:3">
      <c s="4" r="A22" t="s">
        <v>587</v>
      </c>
    </row>
    <row r="23" spans="1:3">
      <c s="3" r="A23" t="s">
        <v>493</v>
      </c>
    </row>
    <row r="24" spans="1:3">
      <c s="4" r="A24" t="s">
        <v>582</v>
      </c>
      <c s="6" r="B24" t="n">
        <v>265723</v>
      </c>
      <c s="6" r="C24" t="n">
        <v>273354</v>
      </c>
    </row>
    <row r="25" spans="1:3">
      <c s="4" r="A25" t="s">
        <v>588</v>
      </c>
    </row>
    <row r="26" spans="1:3">
      <c s="3" r="A26" t="s">
        <v>493</v>
      </c>
    </row>
    <row r="27" spans="1:3">
      <c s="4" r="A27" t="s">
        <v>582</v>
      </c>
      <c s="6" r="B27" t="n">
        <v>1978</v>
      </c>
      <c s="6" r="C27" t="n">
        <v>2932</v>
      </c>
    </row>
    <row r="28" spans="1:3">
      <c s="4" r="A28" t="s">
        <v>507</v>
      </c>
    </row>
    <row r="29" spans="1:3">
      <c s="3" r="A29" t="s">
        <v>493</v>
      </c>
    </row>
    <row r="30" spans="1:3">
      <c s="4" r="A30" t="s">
        <v>582</v>
      </c>
      <c s="6" r="B30" t="n">
        <v>81926</v>
      </c>
      <c s="6" r="C30" t="n">
        <v>83442</v>
      </c>
    </row>
    <row r="31" spans="1:3">
      <c s="4" r="A31" t="s">
        <v>589</v>
      </c>
    </row>
    <row r="32" spans="1:3">
      <c s="3" r="A32" t="s">
        <v>493</v>
      </c>
    </row>
    <row r="33" spans="1:3">
      <c s="4" r="A33" t="s">
        <v>582</v>
      </c>
      <c s="6" r="B33" t="n">
        <v>81926</v>
      </c>
      <c s="6" r="C33" t="n">
        <v>83442</v>
      </c>
    </row>
    <row r="34" spans="1:3">
      <c s="4" r="A34" t="s">
        <v>590</v>
      </c>
    </row>
    <row r="35" spans="1:3">
      <c s="3" r="A35" t="s">
        <v>493</v>
      </c>
    </row>
    <row r="36" spans="1:3">
      <c s="4" r="A36" t="s">
        <v>582</v>
      </c>
      <c s="6" r="B36" t="n">
        <v>0</v>
      </c>
      <c s="6" r="C36" t="n">
        <v>0</v>
      </c>
    </row>
    <row r="37" spans="1:3">
      <c s="4" r="A37" t="s">
        <v>510</v>
      </c>
    </row>
    <row r="38" spans="1:3">
      <c s="3" r="A38" t="s">
        <v>493</v>
      </c>
    </row>
    <row r="39" spans="1:3">
      <c s="4" r="A39" t="s">
        <v>582</v>
      </c>
      <c s="6" r="B39" t="n">
        <v>103826</v>
      </c>
      <c s="6" r="C39" t="n">
        <v>61613</v>
      </c>
    </row>
    <row r="40" spans="1:3">
      <c s="4" r="A40" t="s">
        <v>591</v>
      </c>
    </row>
    <row r="41" spans="1:3">
      <c s="3" r="A41" t="s">
        <v>493</v>
      </c>
    </row>
    <row r="42" spans="1:3">
      <c s="4" r="A42" t="s">
        <v>582</v>
      </c>
      <c s="6" r="B42" t="n">
        <v>101502</v>
      </c>
      <c s="6" r="C42" t="n">
        <v>61485</v>
      </c>
    </row>
    <row r="43" spans="1:3">
      <c s="4" r="A43" t="s">
        <v>592</v>
      </c>
    </row>
    <row r="44" spans="1:3">
      <c s="3" r="A44" t="s">
        <v>493</v>
      </c>
    </row>
    <row r="45" spans="1:3">
      <c s="4" r="A45" t="s">
        <v>582</v>
      </c>
      <c s="6" r="B45" t="n">
        <v>2324</v>
      </c>
      <c s="6" r="C45" t="n">
        <v>128</v>
      </c>
    </row>
    <row r="46" spans="1:3">
      <c s="4" r="A46" t="s">
        <v>512</v>
      </c>
    </row>
    <row r="47" spans="1:3">
      <c s="3" r="A47" t="s">
        <v>493</v>
      </c>
    </row>
    <row r="48" spans="1:3">
      <c s="4" r="A48" t="s">
        <v>582</v>
      </c>
      <c s="6" r="B48" t="n">
        <v>11969</v>
      </c>
      <c s="6" r="C48" t="n">
        <v>16472</v>
      </c>
    </row>
    <row r="49" spans="1:3">
      <c s="4" r="A49" t="s">
        <v>593</v>
      </c>
    </row>
    <row r="50" spans="1:3">
      <c s="3" r="A50" t="s">
        <v>493</v>
      </c>
    </row>
    <row r="51" spans="1:3">
      <c s="4" r="A51" t="s">
        <v>582</v>
      </c>
      <c s="6" r="B51" t="n">
        <v>6459</v>
      </c>
      <c s="6" r="C51" t="n">
        <v>16428</v>
      </c>
    </row>
    <row r="52" spans="1:3">
      <c s="4" r="A52" t="s">
        <v>594</v>
      </c>
    </row>
    <row r="53" spans="1:3">
      <c s="3" r="A53" t="s">
        <v>493</v>
      </c>
    </row>
    <row r="54" spans="1:3">
      <c s="4" r="A54" t="s">
        <v>582</v>
      </c>
      <c s="6" r="B54" t="n">
        <v>5510</v>
      </c>
      <c s="6" r="C54" t="n">
        <v>44</v>
      </c>
    </row>
    <row r="55" spans="1:3">
      <c s="4" r="A55" t="s">
        <v>515</v>
      </c>
    </row>
    <row r="56" spans="1:3">
      <c s="3" r="A56" t="s">
        <v>493</v>
      </c>
    </row>
    <row r="57" spans="1:3">
      <c s="4" r="A57" t="s">
        <v>582</v>
      </c>
      <c s="6" r="B57" t="n">
        <v>47548</v>
      </c>
      <c s="6" r="C57" t="n">
        <v>35053</v>
      </c>
    </row>
    <row r="58" spans="1:3">
      <c s="4" r="A58" t="s">
        <v>595</v>
      </c>
    </row>
    <row r="59" spans="1:3">
      <c s="3" r="A59" t="s">
        <v>493</v>
      </c>
    </row>
    <row r="60" spans="1:3">
      <c s="4" r="A60" t="s">
        <v>582</v>
      </c>
      <c s="6" r="B60" t="n">
        <v>47548</v>
      </c>
      <c s="6" r="C60" t="n">
        <v>35053</v>
      </c>
    </row>
    <row r="61" spans="1:3">
      <c s="4" r="A61" t="s">
        <v>596</v>
      </c>
    </row>
    <row r="62" spans="1:3">
      <c s="3" r="A62" t="s">
        <v>493</v>
      </c>
    </row>
    <row r="63" spans="1:3">
      <c s="4" r="A63" t="s">
        <v>582</v>
      </c>
      <c s="6" r="B63" t="n">
        <v>0</v>
      </c>
      <c s="6" r="C63" t="n">
        <v>0</v>
      </c>
    </row>
    <row r="64" spans="1:3">
      <c s="4" r="A64" t="s">
        <v>518</v>
      </c>
    </row>
    <row r="65" spans="1:3">
      <c s="3" r="A65" t="s">
        <v>493</v>
      </c>
    </row>
    <row r="66" spans="1:3">
      <c s="4" r="A66" t="s">
        <v>582</v>
      </c>
      <c s="6" r="B66" t="n">
        <v>30835</v>
      </c>
      <c s="6" r="C66" t="n">
        <v>22526</v>
      </c>
    </row>
    <row r="67" spans="1:3">
      <c s="4" r="A67" t="s">
        <v>597</v>
      </c>
    </row>
    <row r="68" spans="1:3">
      <c s="3" r="A68" t="s">
        <v>493</v>
      </c>
    </row>
    <row r="69" spans="1:3">
      <c s="4" r="A69" t="s">
        <v>582</v>
      </c>
      <c s="6" r="B69" t="n">
        <v>30835</v>
      </c>
      <c s="6" r="C69" t="n">
        <v>22526</v>
      </c>
    </row>
    <row r="70" spans="1:3">
      <c s="4" r="A70" t="s">
        <v>598</v>
      </c>
    </row>
    <row r="71" spans="1:3">
      <c s="3" r="A71" t="s">
        <v>493</v>
      </c>
    </row>
    <row r="72" spans="1:3">
      <c s="4" r="A72" t="s">
        <v>582</v>
      </c>
      <c s="6" r="B72" t="n">
        <v>0</v>
      </c>
      <c s="6" r="C72" t="n">
        <v>0</v>
      </c>
    </row>
    <row r="73" spans="1:3">
      <c s="4" r="A73" t="s">
        <v>520</v>
      </c>
    </row>
    <row r="74" spans="1:3">
      <c s="3" r="A74" t="s">
        <v>493</v>
      </c>
    </row>
    <row r="75" spans="1:3">
      <c s="4" r="A75" t="s">
        <v>582</v>
      </c>
      <c s="6" r="B75" t="n">
        <v>16713</v>
      </c>
      <c s="6" r="C75" t="n">
        <v>12527</v>
      </c>
    </row>
    <row r="76" spans="1:3">
      <c s="4" r="A76" t="s">
        <v>599</v>
      </c>
    </row>
    <row r="77" spans="1:3">
      <c s="3" r="A77" t="s">
        <v>493</v>
      </c>
    </row>
    <row r="78" spans="1:3">
      <c s="4" r="A78" t="s">
        <v>582</v>
      </c>
      <c s="6" r="B78" t="n">
        <v>16713</v>
      </c>
      <c s="6" r="C78" t="n">
        <v>12527</v>
      </c>
    </row>
    <row r="79" spans="1:3">
      <c s="4" r="A79" t="s">
        <v>600</v>
      </c>
    </row>
    <row r="80" spans="1:3">
      <c s="3" r="A80" t="s">
        <v>493</v>
      </c>
    </row>
    <row r="81" spans="1:3">
      <c s="4" r="A81" t="s">
        <v>582</v>
      </c>
      <c s="6" r="B81" t="n">
        <v>0</v>
      </c>
      <c s="6" r="C81" t="n">
        <v>0</v>
      </c>
    </row>
    <row r="82" spans="1:3">
      <c s="4" r="A82" t="s">
        <v>523</v>
      </c>
    </row>
    <row r="83" spans="1:3">
      <c s="3" r="A83" t="s">
        <v>493</v>
      </c>
    </row>
    <row r="84" spans="1:3">
      <c s="4" r="A84" t="s">
        <v>582</v>
      </c>
      <c s="6" r="B84" t="n">
        <v>0</v>
      </c>
      <c s="6" r="C84" t="n">
        <v>0</v>
      </c>
    </row>
    <row r="85" spans="1:3">
      <c s="4" r="A85" t="s">
        <v>601</v>
      </c>
    </row>
    <row r="86" spans="1:3">
      <c s="3" r="A86" t="s">
        <v>493</v>
      </c>
    </row>
    <row r="87" spans="1:3">
      <c s="4" r="A87" t="s">
        <v>582</v>
      </c>
      <c s="6" r="B87" t="n">
        <v>0</v>
      </c>
      <c s="6" r="C87" t="n">
        <v>0</v>
      </c>
    </row>
    <row r="88" spans="1:3">
      <c s="4" r="A88" t="s">
        <v>602</v>
      </c>
    </row>
    <row r="89" spans="1:3">
      <c s="3" r="A89" t="s">
        <v>493</v>
      </c>
    </row>
    <row r="90" spans="1:3">
      <c s="4" r="A90" t="s">
        <v>582</v>
      </c>
      <c s="6" r="B90" t="n">
        <v>0</v>
      </c>
      <c s="6" r="C90" t="n">
        <v>0</v>
      </c>
    </row>
    <row r="91" spans="1:3">
      <c s="4" r="A91" t="s">
        <v>524</v>
      </c>
    </row>
    <row r="92" spans="1:3">
      <c s="3" r="A92" t="s">
        <v>493</v>
      </c>
    </row>
    <row r="93" spans="1:3">
      <c s="4" r="A93" t="s">
        <v>582</v>
      </c>
      <c s="6" r="B93" t="n">
        <v>134304</v>
      </c>
      <c s="6" r="C93" t="n">
        <v>130393</v>
      </c>
    </row>
    <row r="94" spans="1:3">
      <c s="4" r="A94" t="s">
        <v>603</v>
      </c>
    </row>
    <row r="95" spans="1:3">
      <c s="3" r="A95" t="s">
        <v>493</v>
      </c>
    </row>
    <row r="96" spans="1:3">
      <c s="4" r="A96" t="s">
        <v>582</v>
      </c>
      <c s="6" r="B96" t="n">
        <v>133238</v>
      </c>
      <c s="6" r="C96" t="n">
        <v>129272</v>
      </c>
    </row>
    <row r="97" spans="1:3">
      <c s="4" r="A97" t="s">
        <v>604</v>
      </c>
    </row>
    <row r="98" spans="1:3">
      <c s="3" r="A98" t="s">
        <v>493</v>
      </c>
    </row>
    <row r="99" spans="1:3">
      <c s="4" r="A99" t="s">
        <v>582</v>
      </c>
      <c s="6" r="B99" t="n">
        <v>1066</v>
      </c>
      <c s="6" r="C99" t="n">
        <v>1121</v>
      </c>
    </row>
    <row r="100" spans="1:3">
      <c s="4" r="A100" t="s">
        <v>527</v>
      </c>
    </row>
    <row r="101" spans="1:3">
      <c s="3" r="A101" t="s">
        <v>493</v>
      </c>
    </row>
    <row r="102" spans="1:3">
      <c s="4" r="A102" t="s">
        <v>582</v>
      </c>
      <c s="6" r="B102" t="n">
        <v>38453</v>
      </c>
      <c s="6" r="C102" t="n">
        <v>41811</v>
      </c>
    </row>
    <row r="103" spans="1:3">
      <c s="4" r="A103" t="s">
        <v>605</v>
      </c>
    </row>
    <row r="104" spans="1:3">
      <c s="3" r="A104" t="s">
        <v>493</v>
      </c>
    </row>
    <row r="105" spans="1:3">
      <c s="4" r="A105" t="s">
        <v>582</v>
      </c>
      <c s="6" r="B105" t="n">
        <v>38169</v>
      </c>
      <c s="6" r="C105" t="n">
        <v>41382</v>
      </c>
    </row>
    <row r="106" spans="1:3">
      <c s="4" r="A106" t="s">
        <v>606</v>
      </c>
    </row>
    <row r="107" spans="1:3">
      <c s="3" r="A107" t="s">
        <v>493</v>
      </c>
    </row>
    <row r="108" spans="1:3">
      <c s="4" r="A108" t="s">
        <v>582</v>
      </c>
      <c s="6" r="B108" t="n">
        <v>284</v>
      </c>
      <c s="6" r="C108" t="n">
        <v>429</v>
      </c>
    </row>
    <row r="109" spans="1:3">
      <c s="4" r="A109" t="s">
        <v>530</v>
      </c>
    </row>
    <row r="110" spans="1:3">
      <c s="3" r="A110" t="s">
        <v>493</v>
      </c>
    </row>
    <row r="111" spans="1:3">
      <c s="4" r="A111" t="s">
        <v>582</v>
      </c>
      <c s="6" r="B111" t="n">
        <v>40620</v>
      </c>
      <c s="6" r="C111" t="n">
        <v>44506</v>
      </c>
    </row>
    <row r="112" spans="1:3">
      <c s="4" r="A112" t="s">
        <v>607</v>
      </c>
    </row>
    <row r="113" spans="1:3">
      <c s="3" r="A113" t="s">
        <v>493</v>
      </c>
    </row>
    <row r="114" spans="1:3">
      <c s="4" r="A114" t="s">
        <v>582</v>
      </c>
      <c s="6" r="B114" t="n">
        <v>40340</v>
      </c>
      <c s="6" r="C114" t="n">
        <v>44083</v>
      </c>
    </row>
    <row r="115" spans="1:3">
      <c s="4" r="A115" t="s">
        <v>608</v>
      </c>
    </row>
    <row r="116" spans="1:3">
      <c s="3" r="A116" t="s">
        <v>493</v>
      </c>
    </row>
    <row r="117" spans="1:3">
      <c s="4" r="A117" t="s">
        <v>582</v>
      </c>
      <c s="6" r="B117" t="n">
        <v>280</v>
      </c>
      <c s="6" r="C117" t="n">
        <v>423</v>
      </c>
    </row>
    <row r="118" spans="1:3">
      <c s="4" r="A118" t="s">
        <v>532</v>
      </c>
    </row>
    <row r="119" spans="1:3">
      <c s="3" r="A119" t="s">
        <v>493</v>
      </c>
    </row>
    <row r="120" spans="1:3">
      <c s="4" r="A120" t="s">
        <v>582</v>
      </c>
      <c s="6" r="B120" t="n">
        <v>55231</v>
      </c>
      <c s="6" r="C120" t="n">
        <v>44076</v>
      </c>
    </row>
    <row r="121" spans="1:3">
      <c s="4" r="A121" t="s">
        <v>609</v>
      </c>
    </row>
    <row r="122" spans="1:3">
      <c s="3" r="A122" t="s">
        <v>493</v>
      </c>
    </row>
    <row r="123" spans="1:3">
      <c s="4" r="A123" t="s">
        <v>582</v>
      </c>
      <c s="6" r="B123" t="n">
        <v>54729</v>
      </c>
      <c s="6" r="C123" t="n">
        <v>43807</v>
      </c>
    </row>
    <row r="124" spans="1:3">
      <c s="4" r="A124" t="s">
        <v>610</v>
      </c>
    </row>
    <row r="125" spans="1:3">
      <c s="3" r="A125" t="s">
        <v>493</v>
      </c>
    </row>
    <row r="126" spans="1:3">
      <c s="4" r="A126" t="s">
        <v>582</v>
      </c>
      <c s="7" r="B126" t="n">
        <v>502</v>
      </c>
      <c s="7" r="C126" t="n">
        <v>2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1</v>
      </c>
      <c s="2" r="B1" t="s">
        <v>2</v>
      </c>
      <c s="2" r="C1" t="s">
        <v>25</v>
      </c>
    </row>
    <row r="2" spans="1:3">
      <c s="3" r="A2" t="s">
        <v>612</v>
      </c>
    </row>
    <row r="3" spans="1:3">
      <c s="4" r="A3" t="s">
        <v>613</v>
      </c>
      <c s="7" r="B3" t="n">
        <v>269665</v>
      </c>
      <c s="7" r="C3" t="n">
        <v>218130</v>
      </c>
    </row>
    <row r="4" spans="1:3">
      <c s="4" r="A4" t="s">
        <v>614</v>
      </c>
    </row>
    <row r="5" spans="1:3">
      <c s="3" r="A5" t="s">
        <v>612</v>
      </c>
    </row>
    <row r="6" spans="1:3">
      <c s="4" r="A6" t="s">
        <v>613</v>
      </c>
      <c s="6" r="B6" t="n">
        <v>260661</v>
      </c>
      <c s="6" r="C6" t="n">
        <v>209697</v>
      </c>
    </row>
    <row r="7" spans="1:3">
      <c s="4" r="A7" t="s">
        <v>615</v>
      </c>
    </row>
    <row r="8" spans="1:3">
      <c s="3" r="A8" t="s">
        <v>612</v>
      </c>
    </row>
    <row r="9" spans="1:3">
      <c s="4" r="A9" t="s">
        <v>613</v>
      </c>
      <c s="6" r="B9" t="n">
        <v>0</v>
      </c>
      <c s="6" r="C9" t="n">
        <v>1291</v>
      </c>
    </row>
    <row r="10" spans="1:3">
      <c s="4" r="A10" t="s">
        <v>616</v>
      </c>
    </row>
    <row r="11" spans="1:3">
      <c s="3" r="A11" t="s">
        <v>612</v>
      </c>
    </row>
    <row r="12" spans="1:3">
      <c s="4" r="A12" t="s">
        <v>613</v>
      </c>
      <c s="6" r="B12" t="n">
        <v>9004</v>
      </c>
      <c s="6" r="C12" t="n">
        <v>7142</v>
      </c>
    </row>
    <row r="13" spans="1:3">
      <c s="4" r="A13" t="s">
        <v>617</v>
      </c>
    </row>
    <row r="14" spans="1:3">
      <c s="3" r="A14" t="s">
        <v>612</v>
      </c>
    </row>
    <row r="15" spans="1:3">
      <c s="4" r="A15" t="s">
        <v>613</v>
      </c>
      <c s="6" r="B15" t="n">
        <v>0</v>
      </c>
      <c s="6" r="C15" t="n">
        <v>0</v>
      </c>
    </row>
    <row r="16" spans="1:3">
      <c s="4" r="A16" t="s">
        <v>501</v>
      </c>
    </row>
    <row r="17" spans="1:3">
      <c s="3" r="A17" t="s">
        <v>612</v>
      </c>
    </row>
    <row r="18" spans="1:3">
      <c s="4" r="A18" t="s">
        <v>613</v>
      </c>
      <c s="6" r="B18" t="n">
        <v>197721</v>
      </c>
      <c s="6" r="C18" t="n">
        <v>161527</v>
      </c>
    </row>
    <row r="19" spans="1:3">
      <c s="4" r="A19" t="s">
        <v>618</v>
      </c>
    </row>
    <row r="20" spans="1:3">
      <c s="3" r="A20" t="s">
        <v>612</v>
      </c>
    </row>
    <row r="21" spans="1:3">
      <c s="4" r="A21" t="s">
        <v>613</v>
      </c>
      <c s="6" r="B21" t="n">
        <v>189757</v>
      </c>
      <c s="6" r="C21" t="n">
        <v>153946</v>
      </c>
    </row>
    <row r="22" spans="1:3">
      <c s="4" r="A22" t="s">
        <v>619</v>
      </c>
    </row>
    <row r="23" spans="1:3">
      <c s="3" r="A23" t="s">
        <v>612</v>
      </c>
    </row>
    <row r="24" spans="1:3">
      <c s="4" r="A24" t="s">
        <v>613</v>
      </c>
      <c s="6" r="B24" t="n">
        <v>0</v>
      </c>
      <c s="6" r="C24" t="n">
        <v>1291</v>
      </c>
    </row>
    <row r="25" spans="1:3">
      <c s="4" r="A25" t="s">
        <v>620</v>
      </c>
    </row>
    <row r="26" spans="1:3">
      <c s="3" r="A26" t="s">
        <v>612</v>
      </c>
    </row>
    <row r="27" spans="1:3">
      <c s="4" r="A27" t="s">
        <v>613</v>
      </c>
      <c s="6" r="B27" t="n">
        <v>7964</v>
      </c>
      <c s="6" r="C27" t="n">
        <v>6290</v>
      </c>
    </row>
    <row r="28" spans="1:3">
      <c s="4" r="A28" t="s">
        <v>621</v>
      </c>
    </row>
    <row r="29" spans="1:3">
      <c s="3" r="A29" t="s">
        <v>612</v>
      </c>
    </row>
    <row r="30" spans="1:3">
      <c s="4" r="A30" t="s">
        <v>613</v>
      </c>
      <c s="6" r="B30" t="n">
        <v>0</v>
      </c>
      <c s="6" r="C30" t="n">
        <v>0</v>
      </c>
    </row>
    <row r="31" spans="1:3">
      <c s="4" r="A31" t="s">
        <v>507</v>
      </c>
    </row>
    <row r="32" spans="1:3">
      <c s="3" r="A32" t="s">
        <v>612</v>
      </c>
    </row>
    <row r="33" spans="1:3">
      <c s="4" r="A33" t="s">
        <v>613</v>
      </c>
      <c s="6" r="B33" t="n">
        <v>81926</v>
      </c>
      <c s="6" r="C33" t="n">
        <v>83442</v>
      </c>
    </row>
    <row r="34" spans="1:3">
      <c s="4" r="A34" t="s">
        <v>622</v>
      </c>
    </row>
    <row r="35" spans="1:3">
      <c s="3" r="A35" t="s">
        <v>612</v>
      </c>
    </row>
    <row r="36" spans="1:3">
      <c s="4" r="A36" t="s">
        <v>613</v>
      </c>
      <c s="6" r="B36" t="n">
        <v>81879</v>
      </c>
      <c s="6" r="C36" t="n">
        <v>83335</v>
      </c>
    </row>
    <row r="37" spans="1:3">
      <c s="4" r="A37" t="s">
        <v>623</v>
      </c>
    </row>
    <row r="38" spans="1:3">
      <c s="3" r="A38" t="s">
        <v>612</v>
      </c>
    </row>
    <row r="39" spans="1:3">
      <c s="4" r="A39" t="s">
        <v>613</v>
      </c>
      <c s="6" r="B39" t="n">
        <v>0</v>
      </c>
      <c s="6" r="C39" t="n">
        <v>0</v>
      </c>
    </row>
    <row r="40" spans="1:3">
      <c s="4" r="A40" t="s">
        <v>624</v>
      </c>
    </row>
    <row r="41" spans="1:3">
      <c s="3" r="A41" t="s">
        <v>612</v>
      </c>
    </row>
    <row r="42" spans="1:3">
      <c s="4" r="A42" t="s">
        <v>613</v>
      </c>
      <c s="6" r="B42" t="n">
        <v>47</v>
      </c>
      <c s="6" r="C42" t="n">
        <v>107</v>
      </c>
    </row>
    <row r="43" spans="1:3">
      <c s="4" r="A43" t="s">
        <v>625</v>
      </c>
    </row>
    <row r="44" spans="1:3">
      <c s="3" r="A44" t="s">
        <v>612</v>
      </c>
    </row>
    <row r="45" spans="1:3">
      <c s="4" r="A45" t="s">
        <v>613</v>
      </c>
      <c s="6" r="B45" t="n">
        <v>0</v>
      </c>
      <c s="6" r="C45" t="n">
        <v>0</v>
      </c>
    </row>
    <row r="46" spans="1:3">
      <c s="4" r="A46" t="s">
        <v>510</v>
      </c>
    </row>
    <row r="47" spans="1:3">
      <c s="3" r="A47" t="s">
        <v>612</v>
      </c>
    </row>
    <row r="48" spans="1:3">
      <c s="4" r="A48" t="s">
        <v>613</v>
      </c>
      <c s="6" r="B48" t="n">
        <v>103826</v>
      </c>
      <c s="6" r="C48" t="n">
        <v>61613</v>
      </c>
    </row>
    <row r="49" spans="1:3">
      <c s="4" r="A49" t="s">
        <v>626</v>
      </c>
    </row>
    <row r="50" spans="1:3">
      <c s="3" r="A50" t="s">
        <v>612</v>
      </c>
    </row>
    <row r="51" spans="1:3">
      <c s="4" r="A51" t="s">
        <v>613</v>
      </c>
      <c s="6" r="B51" t="n">
        <v>101419</v>
      </c>
      <c s="6" r="C51" t="n">
        <v>60203</v>
      </c>
    </row>
    <row r="52" spans="1:3">
      <c s="4" r="A52" t="s">
        <v>627</v>
      </c>
    </row>
    <row r="53" spans="1:3">
      <c s="3" r="A53" t="s">
        <v>612</v>
      </c>
    </row>
    <row r="54" spans="1:3">
      <c s="4" r="A54" t="s">
        <v>613</v>
      </c>
      <c s="6" r="B54" t="n">
        <v>0</v>
      </c>
      <c s="6" r="C54" t="n">
        <v>1193</v>
      </c>
    </row>
    <row r="55" spans="1:3">
      <c s="4" r="A55" t="s">
        <v>628</v>
      </c>
    </row>
    <row r="56" spans="1:3">
      <c s="3" r="A56" t="s">
        <v>612</v>
      </c>
    </row>
    <row r="57" spans="1:3">
      <c s="4" r="A57" t="s">
        <v>613</v>
      </c>
      <c s="6" r="B57" t="n">
        <v>2407</v>
      </c>
      <c s="6" r="C57" t="n">
        <v>217</v>
      </c>
    </row>
    <row r="58" spans="1:3">
      <c s="4" r="A58" t="s">
        <v>629</v>
      </c>
    </row>
    <row r="59" spans="1:3">
      <c s="3" r="A59" t="s">
        <v>612</v>
      </c>
    </row>
    <row r="60" spans="1:3">
      <c s="4" r="A60" t="s">
        <v>613</v>
      </c>
      <c s="6" r="B60" t="n">
        <v>0</v>
      </c>
      <c s="6" r="C60" t="n">
        <v>0</v>
      </c>
    </row>
    <row r="61" spans="1:3">
      <c s="4" r="A61" t="s">
        <v>512</v>
      </c>
    </row>
    <row r="62" spans="1:3">
      <c s="3" r="A62" t="s">
        <v>612</v>
      </c>
    </row>
    <row r="63" spans="1:3">
      <c s="4" r="A63" t="s">
        <v>613</v>
      </c>
      <c s="6" r="B63" t="n">
        <v>11969</v>
      </c>
      <c s="6" r="C63" t="n">
        <v>16472</v>
      </c>
    </row>
    <row r="64" spans="1:3">
      <c s="4" r="A64" t="s">
        <v>630</v>
      </c>
    </row>
    <row r="65" spans="1:3">
      <c s="3" r="A65" t="s">
        <v>612</v>
      </c>
    </row>
    <row r="66" spans="1:3">
      <c s="4" r="A66" t="s">
        <v>613</v>
      </c>
      <c s="6" r="B66" t="n">
        <v>6459</v>
      </c>
      <c s="6" r="C66" t="n">
        <v>10408</v>
      </c>
    </row>
    <row r="67" spans="1:3">
      <c s="4" r="A67" t="s">
        <v>631</v>
      </c>
    </row>
    <row r="68" spans="1:3">
      <c s="3" r="A68" t="s">
        <v>612</v>
      </c>
    </row>
    <row r="69" spans="1:3">
      <c s="4" r="A69" t="s">
        <v>613</v>
      </c>
      <c s="6" r="B69" t="n">
        <v>0</v>
      </c>
      <c s="6" r="C69" t="n">
        <v>98</v>
      </c>
    </row>
    <row r="70" spans="1:3">
      <c s="4" r="A70" t="s">
        <v>632</v>
      </c>
    </row>
    <row r="71" spans="1:3">
      <c s="3" r="A71" t="s">
        <v>612</v>
      </c>
    </row>
    <row r="72" spans="1:3">
      <c s="4" r="A72" t="s">
        <v>613</v>
      </c>
      <c s="6" r="B72" t="n">
        <v>5510</v>
      </c>
      <c s="6" r="C72" t="n">
        <v>5966</v>
      </c>
    </row>
    <row r="73" spans="1:3">
      <c s="4" r="A73" t="s">
        <v>633</v>
      </c>
    </row>
    <row r="74" spans="1:3">
      <c s="3" r="A74" t="s">
        <v>612</v>
      </c>
    </row>
    <row r="75" spans="1:3">
      <c s="4" r="A75" t="s">
        <v>613</v>
      </c>
      <c s="6" r="B75" t="n">
        <v>0</v>
      </c>
      <c s="6" r="C75" t="n">
        <v>0</v>
      </c>
    </row>
    <row r="76" spans="1:3">
      <c s="4" r="A76" t="s">
        <v>515</v>
      </c>
    </row>
    <row r="77" spans="1:3">
      <c s="3" r="A77" t="s">
        <v>612</v>
      </c>
    </row>
    <row r="78" spans="1:3">
      <c s="4" r="A78" t="s">
        <v>613</v>
      </c>
      <c s="6" r="B78" t="n">
        <v>16713</v>
      </c>
      <c s="6" r="C78" t="n">
        <v>12527</v>
      </c>
    </row>
    <row r="79" spans="1:3">
      <c s="4" r="A79" t="s">
        <v>634</v>
      </c>
    </row>
    <row r="80" spans="1:3">
      <c s="3" r="A80" t="s">
        <v>612</v>
      </c>
    </row>
    <row r="81" spans="1:3">
      <c s="4" r="A81" t="s">
        <v>613</v>
      </c>
      <c s="6" r="B81" t="n">
        <v>16713</v>
      </c>
      <c s="6" r="C81" t="n">
        <v>12527</v>
      </c>
    </row>
    <row r="82" spans="1:3">
      <c s="4" r="A82" t="s">
        <v>635</v>
      </c>
    </row>
    <row r="83" spans="1:3">
      <c s="3" r="A83" t="s">
        <v>612</v>
      </c>
    </row>
    <row r="84" spans="1:3">
      <c s="4" r="A84" t="s">
        <v>613</v>
      </c>
      <c s="6" r="B84" t="n">
        <v>0</v>
      </c>
      <c s="6" r="C84" t="n">
        <v>0</v>
      </c>
    </row>
    <row r="85" spans="1:3">
      <c s="4" r="A85" t="s">
        <v>636</v>
      </c>
    </row>
    <row r="86" spans="1:3">
      <c s="3" r="A86" t="s">
        <v>612</v>
      </c>
    </row>
    <row r="87" spans="1:3">
      <c s="4" r="A87" t="s">
        <v>613</v>
      </c>
      <c s="6" r="B87" t="n">
        <v>0</v>
      </c>
      <c s="6" r="C87" t="n">
        <v>0</v>
      </c>
    </row>
    <row r="88" spans="1:3">
      <c s="4" r="A88" t="s">
        <v>637</v>
      </c>
    </row>
    <row r="89" spans="1:3">
      <c s="3" r="A89" t="s">
        <v>612</v>
      </c>
    </row>
    <row r="90" spans="1:3">
      <c s="4" r="A90" t="s">
        <v>613</v>
      </c>
      <c s="6" r="B90" t="n">
        <v>0</v>
      </c>
      <c s="6" r="C90" t="n">
        <v>0</v>
      </c>
    </row>
    <row r="91" spans="1:3">
      <c s="4" r="A91" t="s">
        <v>520</v>
      </c>
    </row>
    <row r="92" spans="1:3">
      <c s="3" r="A92" t="s">
        <v>612</v>
      </c>
    </row>
    <row r="93" spans="1:3">
      <c s="4" r="A93" t="s">
        <v>613</v>
      </c>
      <c s="6" r="B93" t="n">
        <v>16713</v>
      </c>
      <c s="6" r="C93" t="n">
        <v>12527</v>
      </c>
    </row>
    <row r="94" spans="1:3">
      <c s="4" r="A94" t="s">
        <v>638</v>
      </c>
    </row>
    <row r="95" spans="1:3">
      <c s="3" r="A95" t="s">
        <v>612</v>
      </c>
    </row>
    <row r="96" spans="1:3">
      <c s="4" r="A96" t="s">
        <v>613</v>
      </c>
      <c s="6" r="B96" t="n">
        <v>16713</v>
      </c>
      <c s="6" r="C96" t="n">
        <v>12527</v>
      </c>
    </row>
    <row r="97" spans="1:3">
      <c s="4" r="A97" t="s">
        <v>639</v>
      </c>
    </row>
    <row r="98" spans="1:3">
      <c s="3" r="A98" t="s">
        <v>612</v>
      </c>
    </row>
    <row r="99" spans="1:3">
      <c s="4" r="A99" t="s">
        <v>613</v>
      </c>
      <c s="6" r="B99" t="n">
        <v>0</v>
      </c>
      <c s="6" r="C99" t="n">
        <v>0</v>
      </c>
    </row>
    <row r="100" spans="1:3">
      <c s="4" r="A100" t="s">
        <v>640</v>
      </c>
    </row>
    <row r="101" spans="1:3">
      <c s="3" r="A101" t="s">
        <v>612</v>
      </c>
    </row>
    <row r="102" spans="1:3">
      <c s="4" r="A102" t="s">
        <v>613</v>
      </c>
      <c s="6" r="B102" t="n">
        <v>0</v>
      </c>
      <c s="6" r="C102" t="n">
        <v>0</v>
      </c>
    </row>
    <row r="103" spans="1:3">
      <c s="4" r="A103" t="s">
        <v>641</v>
      </c>
    </row>
    <row r="104" spans="1:3">
      <c s="3" r="A104" t="s">
        <v>612</v>
      </c>
    </row>
    <row r="105" spans="1:3">
      <c s="4" r="A105" t="s">
        <v>613</v>
      </c>
      <c s="6" r="B105" t="n">
        <v>0</v>
      </c>
      <c s="6" r="C105" t="n">
        <v>0</v>
      </c>
    </row>
    <row r="106" spans="1:3">
      <c s="4" r="A106" t="s">
        <v>524</v>
      </c>
    </row>
    <row r="107" spans="1:3">
      <c s="3" r="A107" t="s">
        <v>612</v>
      </c>
    </row>
    <row r="108" spans="1:3">
      <c s="4" r="A108" t="s">
        <v>613</v>
      </c>
      <c s="6" r="B108" t="n">
        <v>55231</v>
      </c>
      <c s="6" r="C108" t="n">
        <v>44076</v>
      </c>
    </row>
    <row r="109" spans="1:3">
      <c s="4" r="A109" t="s">
        <v>642</v>
      </c>
    </row>
    <row r="110" spans="1:3">
      <c s="3" r="A110" t="s">
        <v>612</v>
      </c>
    </row>
    <row r="111" spans="1:3">
      <c s="4" r="A111" t="s">
        <v>613</v>
      </c>
      <c s="6" r="B111" t="n">
        <v>54191</v>
      </c>
      <c s="6" r="C111" t="n">
        <v>43224</v>
      </c>
    </row>
    <row r="112" spans="1:3">
      <c s="4" r="A112" t="s">
        <v>643</v>
      </c>
    </row>
    <row r="113" spans="1:3">
      <c s="3" r="A113" t="s">
        <v>612</v>
      </c>
    </row>
    <row r="114" spans="1:3">
      <c s="4" r="A114" t="s">
        <v>613</v>
      </c>
      <c s="6" r="B114" t="n">
        <v>0</v>
      </c>
      <c s="6" r="C114" t="n">
        <v>0</v>
      </c>
    </row>
    <row r="115" spans="1:3">
      <c s="4" r="A115" t="s">
        <v>644</v>
      </c>
    </row>
    <row r="116" spans="1:3">
      <c s="3" r="A116" t="s">
        <v>612</v>
      </c>
    </row>
    <row r="117" spans="1:3">
      <c s="4" r="A117" t="s">
        <v>613</v>
      </c>
      <c s="6" r="B117" t="n">
        <v>1040</v>
      </c>
      <c s="6" r="C117" t="n">
        <v>852</v>
      </c>
    </row>
    <row r="118" spans="1:3">
      <c s="4" r="A118" t="s">
        <v>645</v>
      </c>
    </row>
    <row r="119" spans="1:3">
      <c s="3" r="A119" t="s">
        <v>612</v>
      </c>
    </row>
    <row r="120" spans="1:3">
      <c s="4" r="A120" t="s">
        <v>613</v>
      </c>
      <c s="6" r="B120" t="n">
        <v>0</v>
      </c>
      <c s="6" r="C120" t="n">
        <v>0</v>
      </c>
    </row>
    <row r="121" spans="1:3">
      <c s="4" r="A121" t="s">
        <v>532</v>
      </c>
    </row>
    <row r="122" spans="1:3">
      <c s="3" r="A122" t="s">
        <v>612</v>
      </c>
    </row>
    <row r="123" spans="1:3">
      <c s="4" r="A123" t="s">
        <v>613</v>
      </c>
      <c s="6" r="B123" t="n">
        <v>55231</v>
      </c>
      <c s="6" r="C123" t="n">
        <v>44076</v>
      </c>
    </row>
    <row r="124" spans="1:3">
      <c s="4" r="A124" t="s">
        <v>646</v>
      </c>
    </row>
    <row r="125" spans="1:3">
      <c s="3" r="A125" t="s">
        <v>612</v>
      </c>
    </row>
    <row r="126" spans="1:3">
      <c s="4" r="A126" t="s">
        <v>613</v>
      </c>
      <c s="6" r="B126" t="n">
        <v>54191</v>
      </c>
      <c s="6" r="C126" t="n">
        <v>43224</v>
      </c>
    </row>
    <row r="127" spans="1:3">
      <c s="4" r="A127" t="s">
        <v>647</v>
      </c>
    </row>
    <row r="128" spans="1:3">
      <c s="3" r="A128" t="s">
        <v>612</v>
      </c>
    </row>
    <row r="129" spans="1:3">
      <c s="4" r="A129" t="s">
        <v>613</v>
      </c>
      <c s="6" r="B129" t="n">
        <v>0</v>
      </c>
      <c s="6" r="C129" t="n">
        <v>0</v>
      </c>
    </row>
    <row r="130" spans="1:3">
      <c s="4" r="A130" t="s">
        <v>648</v>
      </c>
    </row>
    <row r="131" spans="1:3">
      <c s="3" r="A131" t="s">
        <v>612</v>
      </c>
    </row>
    <row r="132" spans="1:3">
      <c s="4" r="A132" t="s">
        <v>613</v>
      </c>
      <c s="6" r="B132" t="n">
        <v>1040</v>
      </c>
      <c s="6" r="C132" t="n">
        <v>852</v>
      </c>
    </row>
    <row r="133" spans="1:3">
      <c s="4" r="A133" t="s">
        <v>649</v>
      </c>
    </row>
    <row r="134" spans="1:3">
      <c s="3" r="A134" t="s">
        <v>612</v>
      </c>
    </row>
    <row r="135" spans="1:3">
      <c s="4" r="A135" t="s">
        <v>613</v>
      </c>
      <c s="7" r="B135" t="n">
        <v>0</v>
      </c>
      <c s="7" r="C13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0</v>
      </c>
      <c s="2" r="B1" t="s">
        <v>78</v>
      </c>
      <c s="2" r="D1" t="s">
        <v>1</v>
      </c>
    </row>
    <row r="2" spans="1:5">
      <c s="2" r="B2" t="s">
        <v>2</v>
      </c>
      <c s="2" r="C2" t="s">
        <v>79</v>
      </c>
      <c s="2" r="D2" t="s">
        <v>2</v>
      </c>
      <c s="2" r="E2" t="s">
        <v>79</v>
      </c>
    </row>
    <row r="3" spans="1:5">
      <c s="3" r="A3" t="s">
        <v>651</v>
      </c>
    </row>
    <row r="4" spans="1:5">
      <c s="4" r="A4" t="s">
        <v>652</v>
      </c>
      <c s="7" r="B4" t="n">
        <v>8030</v>
      </c>
      <c s="7" r="C4" t="n">
        <v>7400</v>
      </c>
      <c s="7" r="D4" t="n">
        <v>7745</v>
      </c>
      <c s="7" r="E4" t="n">
        <v>7107</v>
      </c>
    </row>
    <row r="5" spans="1:5">
      <c s="4" r="A5" t="s">
        <v>653</v>
      </c>
      <c s="6" r="B5" t="n">
        <v>-241</v>
      </c>
      <c s="6" r="C5" t="n">
        <v>-185</v>
      </c>
      <c s="6" r="D5" t="n">
        <v>-841</v>
      </c>
      <c s="6" r="E5" t="n">
        <v>-786</v>
      </c>
    </row>
    <row r="6" spans="1:5">
      <c s="4" r="A6" t="s">
        <v>654</v>
      </c>
      <c s="6" r="B6" t="n">
        <v>141</v>
      </c>
      <c s="6" r="C6" t="n">
        <v>220</v>
      </c>
      <c s="6" r="D6" t="n">
        <v>677</v>
      </c>
      <c s="6" r="E6" t="n">
        <v>727</v>
      </c>
    </row>
    <row r="7" spans="1:5">
      <c s="4" r="A7" t="s">
        <v>655</v>
      </c>
      <c s="6" r="B7" t="n">
        <v>220</v>
      </c>
      <c s="6" r="C7" t="n">
        <v>195</v>
      </c>
      <c s="6" r="D7" t="n">
        <v>569</v>
      </c>
      <c s="6" r="E7" t="n">
        <v>582</v>
      </c>
    </row>
    <row r="8" spans="1:5">
      <c s="4" r="A8" t="s">
        <v>656</v>
      </c>
      <c s="6" r="B8" t="n">
        <v>8150</v>
      </c>
      <c s="6" r="C8" t="n">
        <v>7630</v>
      </c>
      <c s="6" r="D8" t="n">
        <v>8150</v>
      </c>
      <c s="6" r="E8" t="n">
        <v>7630</v>
      </c>
    </row>
    <row r="9" spans="1:5">
      <c s="4" r="A9" t="s">
        <v>657</v>
      </c>
    </row>
    <row r="10" spans="1:5">
      <c s="3" r="A10" t="s">
        <v>651</v>
      </c>
    </row>
    <row r="11" spans="1:5">
      <c s="4" r="A11" t="s">
        <v>652</v>
      </c>
      <c s="6" r="B11" t="n">
        <v>148</v>
      </c>
      <c s="6" r="C11" t="n">
        <v>165</v>
      </c>
      <c s="6" r="D11" t="n">
        <v>130</v>
      </c>
      <c s="6" r="E11" t="n">
        <v>119</v>
      </c>
    </row>
    <row r="12" spans="1:5">
      <c s="4" r="A12" t="s">
        <v>653</v>
      </c>
      <c s="6" r="B12" t="n">
        <v>0</v>
      </c>
      <c s="6" r="C12" t="n">
        <v>0</v>
      </c>
      <c s="6" r="D12" t="n">
        <v>0</v>
      </c>
      <c s="6" r="E12" t="n">
        <v>0</v>
      </c>
    </row>
    <row r="13" spans="1:5">
      <c s="4" r="A13" t="s">
        <v>654</v>
      </c>
      <c s="6" r="B13" t="n">
        <v>0</v>
      </c>
      <c s="6" r="C13" t="n">
        <v>0</v>
      </c>
      <c s="6" r="D13" t="n">
        <v>0</v>
      </c>
      <c s="6" r="E13" t="n">
        <v>0</v>
      </c>
    </row>
    <row r="14" spans="1:5">
      <c s="4" r="A14" t="s">
        <v>655</v>
      </c>
      <c s="6" r="B14" t="n">
        <v>42</v>
      </c>
      <c s="6" r="C14" t="n">
        <v>404</v>
      </c>
      <c s="6" r="D14" t="n">
        <v>60</v>
      </c>
      <c s="6" r="E14" t="n">
        <v>450</v>
      </c>
    </row>
    <row r="15" spans="1:5">
      <c s="4" r="A15" t="s">
        <v>656</v>
      </c>
      <c s="6" r="B15" t="n">
        <v>190</v>
      </c>
      <c s="6" r="C15" t="n">
        <v>569</v>
      </c>
      <c s="6" r="D15" t="n">
        <v>190</v>
      </c>
      <c s="6" r="E15" t="n">
        <v>569</v>
      </c>
    </row>
    <row r="16" spans="1:5">
      <c s="4" r="A16" t="s">
        <v>501</v>
      </c>
    </row>
    <row r="17" spans="1:5">
      <c s="3" r="A17" t="s">
        <v>651</v>
      </c>
    </row>
    <row r="18" spans="1:5">
      <c s="4" r="A18" t="s">
        <v>652</v>
      </c>
      <c s="6" r="B18" t="n">
        <v>5177</v>
      </c>
      <c s="6" r="C18" t="n">
        <v>4734</v>
      </c>
      <c s="6" r="D18" t="n">
        <v>4956</v>
      </c>
      <c s="6" r="E18" t="n">
        <v>4454</v>
      </c>
    </row>
    <row r="19" spans="1:5">
      <c s="4" r="A19" t="s">
        <v>653</v>
      </c>
      <c s="6" r="B19" t="n">
        <v>-132</v>
      </c>
      <c s="6" r="C19" t="n">
        <v>-56</v>
      </c>
      <c s="6" r="D19" t="n">
        <v>-259</v>
      </c>
      <c s="6" r="E19" t="n">
        <v>-251</v>
      </c>
    </row>
    <row r="20" spans="1:5">
      <c s="4" r="A20" t="s">
        <v>654</v>
      </c>
      <c s="6" r="B20" t="n">
        <v>79</v>
      </c>
      <c s="6" r="C20" t="n">
        <v>140</v>
      </c>
      <c s="6" r="D20" t="n">
        <v>453</v>
      </c>
      <c s="6" r="E20" t="n">
        <v>439</v>
      </c>
    </row>
    <row r="21" spans="1:5">
      <c s="4" r="A21" t="s">
        <v>655</v>
      </c>
      <c s="6" r="B21" t="n">
        <v>464</v>
      </c>
      <c s="6" r="C21" t="n">
        <v>-300</v>
      </c>
      <c s="6" r="D21" t="n">
        <v>438</v>
      </c>
      <c s="6" r="E21" t="n">
        <v>-124</v>
      </c>
    </row>
    <row r="22" spans="1:5">
      <c s="4" r="A22" t="s">
        <v>656</v>
      </c>
      <c s="6" r="B22" t="n">
        <v>5588</v>
      </c>
      <c s="6" r="C22" t="n">
        <v>4518</v>
      </c>
      <c s="6" r="D22" t="n">
        <v>5588</v>
      </c>
      <c s="6" r="E22" t="n">
        <v>4518</v>
      </c>
    </row>
    <row r="23" spans="1:5">
      <c s="4" r="A23" t="s">
        <v>504</v>
      </c>
    </row>
    <row r="24" spans="1:5">
      <c s="3" r="A24" t="s">
        <v>651</v>
      </c>
    </row>
    <row r="25" spans="1:5">
      <c s="4" r="A25" t="s">
        <v>652</v>
      </c>
      <c s="6" r="B25" t="n">
        <v>3215</v>
      </c>
      <c s="6" r="C25" t="n">
        <v>3296</v>
      </c>
      <c s="6" r="D25" t="n">
        <v>3142</v>
      </c>
      <c s="6" r="E25" t="n">
        <v>3206</v>
      </c>
    </row>
    <row r="26" spans="1:5">
      <c s="4" r="A26" t="s">
        <v>653</v>
      </c>
      <c s="6" r="B26" t="n">
        <v>-58</v>
      </c>
      <c s="6" r="C26" t="n">
        <v>-26</v>
      </c>
      <c s="6" r="D26" t="n">
        <v>-185</v>
      </c>
      <c s="6" r="E26" t="n">
        <v>-195</v>
      </c>
    </row>
    <row r="27" spans="1:5">
      <c s="4" r="A27" t="s">
        <v>654</v>
      </c>
      <c s="6" r="B27" t="n">
        <v>68</v>
      </c>
      <c s="6" r="C27" t="n">
        <v>57</v>
      </c>
      <c s="6" r="D27" t="n">
        <v>421</v>
      </c>
      <c s="6" r="E27" t="n">
        <v>320</v>
      </c>
    </row>
    <row r="28" spans="1:5">
      <c s="4" r="A28" t="s">
        <v>655</v>
      </c>
      <c s="6" r="B28" t="n">
        <v>-103</v>
      </c>
      <c s="6" r="C28" t="n">
        <v>-124</v>
      </c>
      <c s="6" r="D28" t="n">
        <v>-256</v>
      </c>
      <c s="6" r="E28" t="n">
        <v>-128</v>
      </c>
    </row>
    <row r="29" spans="1:5">
      <c s="4" r="A29" t="s">
        <v>656</v>
      </c>
      <c s="6" r="B29" t="n">
        <v>3122</v>
      </c>
      <c s="6" r="C29" t="n">
        <v>3203</v>
      </c>
      <c s="6" r="D29" t="n">
        <v>3122</v>
      </c>
      <c s="6" r="E29" t="n">
        <v>3203</v>
      </c>
    </row>
    <row r="30" spans="1:5">
      <c s="4" r="A30" t="s">
        <v>507</v>
      </c>
    </row>
    <row r="31" spans="1:5">
      <c s="3" r="A31" t="s">
        <v>651</v>
      </c>
    </row>
    <row r="32" spans="1:5">
      <c s="4" r="A32" t="s">
        <v>652</v>
      </c>
      <c s="6" r="B32" t="n">
        <v>264</v>
      </c>
      <c s="6" r="C32" t="n">
        <v>34</v>
      </c>
      <c s="6" r="D32" t="n">
        <v>217</v>
      </c>
      <c s="6" r="E32" t="n">
        <v>28</v>
      </c>
    </row>
    <row r="33" spans="1:5">
      <c s="4" r="A33" t="s">
        <v>653</v>
      </c>
      <c s="6" r="B33" t="n">
        <v>0</v>
      </c>
      <c s="6" r="C33" t="n">
        <v>0</v>
      </c>
      <c s="6" r="D33" t="n">
        <v>0</v>
      </c>
      <c s="6" r="E33" t="n">
        <v>-5</v>
      </c>
    </row>
    <row r="34" spans="1:5">
      <c s="4" r="A34" t="s">
        <v>654</v>
      </c>
      <c s="6" r="B34" t="n">
        <v>0</v>
      </c>
      <c s="6" r="C34" t="n">
        <v>0</v>
      </c>
      <c s="6" r="D34" t="n">
        <v>0</v>
      </c>
      <c s="6" r="E34" t="n">
        <v>6</v>
      </c>
    </row>
    <row r="35" spans="1:5">
      <c s="4" r="A35" t="s">
        <v>655</v>
      </c>
      <c s="6" r="B35" t="n">
        <v>-2</v>
      </c>
      <c s="6" r="C35" t="n">
        <v>0</v>
      </c>
      <c s="6" r="D35" t="n">
        <v>45</v>
      </c>
      <c s="6" r="E35" t="n">
        <v>5</v>
      </c>
    </row>
    <row r="36" spans="1:5">
      <c s="4" r="A36" t="s">
        <v>656</v>
      </c>
      <c s="6" r="B36" t="n">
        <v>262</v>
      </c>
      <c s="6" r="C36" t="n">
        <v>34</v>
      </c>
      <c s="6" r="D36" t="n">
        <v>262</v>
      </c>
      <c s="6" r="E36" t="n">
        <v>34</v>
      </c>
    </row>
    <row r="37" spans="1:5">
      <c s="4" r="A37" t="s">
        <v>510</v>
      </c>
    </row>
    <row r="38" spans="1:5">
      <c s="3" r="A38" t="s">
        <v>651</v>
      </c>
    </row>
    <row r="39" spans="1:5">
      <c s="4" r="A39" t="s">
        <v>652</v>
      </c>
      <c s="6" r="B39" t="n">
        <v>1552</v>
      </c>
      <c s="6" r="C39" t="n">
        <v>1259</v>
      </c>
      <c s="6" r="D39" t="n">
        <v>1337</v>
      </c>
      <c s="6" r="E39" t="n">
        <v>1023</v>
      </c>
    </row>
    <row r="40" spans="1:5">
      <c s="4" r="A40" t="s">
        <v>653</v>
      </c>
      <c s="6" r="B40" t="n">
        <v>-74</v>
      </c>
      <c s="6" r="C40" t="n">
        <v>0</v>
      </c>
      <c s="6" r="D40" t="n">
        <v>-74</v>
      </c>
      <c s="6" r="E40" t="n">
        <v>0</v>
      </c>
    </row>
    <row r="41" spans="1:5">
      <c s="4" r="A41" t="s">
        <v>654</v>
      </c>
      <c s="6" r="B41" t="n">
        <v>0</v>
      </c>
      <c s="6" r="C41" t="n">
        <v>0</v>
      </c>
      <c s="6" r="D41" t="n">
        <v>0</v>
      </c>
      <c s="6" r="E41" t="n">
        <v>0</v>
      </c>
    </row>
    <row r="42" spans="1:5">
      <c s="4" r="A42" t="s">
        <v>655</v>
      </c>
      <c s="6" r="B42" t="n">
        <v>523</v>
      </c>
      <c s="6" r="C42" t="n">
        <v>-248</v>
      </c>
      <c s="6" r="D42" t="n">
        <v>738</v>
      </c>
      <c s="6" r="E42" t="n">
        <v>-12</v>
      </c>
    </row>
    <row r="43" spans="1:5">
      <c s="4" r="A43" t="s">
        <v>656</v>
      </c>
      <c s="6" r="B43" t="n">
        <v>2001</v>
      </c>
      <c s="6" r="C43" t="n">
        <v>1011</v>
      </c>
      <c s="6" r="D43" t="n">
        <v>2001</v>
      </c>
      <c s="6" r="E43" t="n">
        <v>1011</v>
      </c>
    </row>
    <row r="44" spans="1:5">
      <c s="4" r="A44" t="s">
        <v>512</v>
      </c>
    </row>
    <row r="45" spans="1:5">
      <c s="3" r="A45" t="s">
        <v>651</v>
      </c>
    </row>
    <row r="46" spans="1:5">
      <c s="4" r="A46" t="s">
        <v>652</v>
      </c>
      <c s="6" r="B46" t="n">
        <v>146</v>
      </c>
      <c s="6" r="C46" t="n">
        <v>145</v>
      </c>
      <c s="6" r="D46" t="n">
        <v>260</v>
      </c>
      <c s="6" r="E46" t="n">
        <v>197</v>
      </c>
    </row>
    <row r="47" spans="1:5">
      <c s="4" r="A47" t="s">
        <v>653</v>
      </c>
      <c s="6" r="B47" t="n">
        <v>0</v>
      </c>
      <c s="6" r="C47" t="n">
        <v>-30</v>
      </c>
      <c s="6" r="D47" t="n">
        <v>0</v>
      </c>
      <c s="6" r="E47" t="n">
        <v>-51</v>
      </c>
    </row>
    <row r="48" spans="1:5">
      <c s="4" r="A48" t="s">
        <v>654</v>
      </c>
      <c s="6" r="B48" t="n">
        <v>11</v>
      </c>
      <c s="6" r="C48" t="n">
        <v>83</v>
      </c>
      <c s="6" r="D48" t="n">
        <v>32</v>
      </c>
      <c s="6" r="E48" t="n">
        <v>113</v>
      </c>
    </row>
    <row r="49" spans="1:5">
      <c s="4" r="A49" t="s">
        <v>655</v>
      </c>
      <c s="6" r="B49" t="n">
        <v>46</v>
      </c>
      <c s="6" r="C49" t="n">
        <v>72</v>
      </c>
      <c s="6" r="D49" t="n">
        <v>-89</v>
      </c>
      <c s="6" r="E49" t="n">
        <v>11</v>
      </c>
    </row>
    <row r="50" spans="1:5">
      <c s="4" r="A50" t="s">
        <v>656</v>
      </c>
      <c s="6" r="B50" t="n">
        <v>203</v>
      </c>
      <c s="6" r="C50" t="n">
        <v>270</v>
      </c>
      <c s="6" r="D50" t="n">
        <v>203</v>
      </c>
      <c s="6" r="E50" t="n">
        <v>270</v>
      </c>
    </row>
    <row r="51" spans="1:5">
      <c s="4" r="A51" t="s">
        <v>515</v>
      </c>
    </row>
    <row r="52" spans="1:5">
      <c s="3" r="A52" t="s">
        <v>651</v>
      </c>
    </row>
    <row r="53" spans="1:5">
      <c s="4" r="A53" t="s">
        <v>652</v>
      </c>
      <c s="6" r="B53" t="n">
        <v>343</v>
      </c>
      <c s="6" r="C53" t="n">
        <v>111</v>
      </c>
      <c s="6" r="D53" t="n">
        <v>260</v>
      </c>
      <c s="6" r="E53" t="n">
        <v>35</v>
      </c>
    </row>
    <row r="54" spans="1:5">
      <c s="4" r="A54" t="s">
        <v>653</v>
      </c>
      <c s="6" r="B54" t="n">
        <v>0</v>
      </c>
      <c s="6" r="C54" t="n">
        <v>0</v>
      </c>
      <c s="6" r="D54" t="n">
        <v>0</v>
      </c>
      <c s="6" r="E54" t="n">
        <v>0</v>
      </c>
    </row>
    <row r="55" spans="1:5">
      <c s="4" r="A55" t="s">
        <v>654</v>
      </c>
      <c s="6" r="B55" t="n">
        <v>0</v>
      </c>
      <c s="6" r="C55" t="n">
        <v>0</v>
      </c>
      <c s="6" r="D55" t="n">
        <v>0</v>
      </c>
      <c s="6" r="E55" t="n">
        <v>0</v>
      </c>
    </row>
    <row r="56" spans="1:5">
      <c s="4" r="A56" t="s">
        <v>655</v>
      </c>
      <c s="6" r="B56" t="n">
        <v>-17</v>
      </c>
      <c s="6" r="C56" t="n">
        <v>51</v>
      </c>
      <c s="6" r="D56" t="n">
        <v>66</v>
      </c>
      <c s="6" r="E56" t="n">
        <v>127</v>
      </c>
    </row>
    <row r="57" spans="1:5">
      <c s="4" r="A57" t="s">
        <v>656</v>
      </c>
      <c s="6" r="B57" t="n">
        <v>326</v>
      </c>
      <c s="6" r="C57" t="n">
        <v>162</v>
      </c>
      <c s="6" r="D57" t="n">
        <v>326</v>
      </c>
      <c s="6" r="E57" t="n">
        <v>162</v>
      </c>
    </row>
    <row r="58" spans="1:5">
      <c s="4" r="A58" t="s">
        <v>518</v>
      </c>
    </row>
    <row r="59" spans="1:5">
      <c s="3" r="A59" t="s">
        <v>651</v>
      </c>
    </row>
    <row r="60" spans="1:5">
      <c s="4" r="A60" t="s">
        <v>652</v>
      </c>
      <c s="6" r="B60" t="n">
        <v>178</v>
      </c>
      <c s="6" r="C60" t="n">
        <v>58</v>
      </c>
      <c s="6" r="D60" t="n">
        <v>144</v>
      </c>
      <c s="6" r="E60" t="n">
        <v>16</v>
      </c>
    </row>
    <row r="61" spans="1:5">
      <c s="4" r="A61" t="s">
        <v>653</v>
      </c>
      <c s="6" r="B61" t="n">
        <v>0</v>
      </c>
      <c s="6" r="C61" t="n">
        <v>0</v>
      </c>
      <c s="6" r="D61" t="n">
        <v>0</v>
      </c>
      <c s="6" r="E61" t="n">
        <v>0</v>
      </c>
    </row>
    <row r="62" spans="1:5">
      <c s="4" r="A62" t="s">
        <v>654</v>
      </c>
      <c s="6" r="B62" t="n">
        <v>0</v>
      </c>
      <c s="6" r="C62" t="n">
        <v>0</v>
      </c>
      <c s="6" r="D62" t="n">
        <v>0</v>
      </c>
      <c s="6" r="E62" t="n">
        <v>0</v>
      </c>
    </row>
    <row r="63" spans="1:5">
      <c s="4" r="A63" t="s">
        <v>655</v>
      </c>
      <c s="6" r="B63" t="n">
        <v>19</v>
      </c>
      <c s="6" r="C63" t="n">
        <v>27</v>
      </c>
      <c s="6" r="D63" t="n">
        <v>53</v>
      </c>
      <c s="6" r="E63" t="n">
        <v>69</v>
      </c>
    </row>
    <row r="64" spans="1:5">
      <c s="4" r="A64" t="s">
        <v>656</v>
      </c>
      <c s="6" r="B64" t="n">
        <v>197</v>
      </c>
      <c s="6" r="C64" t="n">
        <v>85</v>
      </c>
      <c s="6" r="D64" t="n">
        <v>197</v>
      </c>
      <c s="6" r="E64" t="n">
        <v>85</v>
      </c>
    </row>
    <row r="65" spans="1:5">
      <c s="4" r="A65" t="s">
        <v>520</v>
      </c>
    </row>
    <row r="66" spans="1:5">
      <c s="3" r="A66" t="s">
        <v>651</v>
      </c>
    </row>
    <row r="67" spans="1:5">
      <c s="4" r="A67" t="s">
        <v>652</v>
      </c>
      <c s="6" r="B67" t="n">
        <v>165</v>
      </c>
      <c s="6" r="C67" t="n">
        <v>53</v>
      </c>
      <c s="6" r="D67" t="n">
        <v>116</v>
      </c>
      <c s="6" r="E67" t="n">
        <v>19</v>
      </c>
    </row>
    <row r="68" spans="1:5">
      <c s="4" r="A68" t="s">
        <v>653</v>
      </c>
      <c s="6" r="B68" t="n">
        <v>0</v>
      </c>
      <c s="6" r="C68" t="n">
        <v>0</v>
      </c>
      <c s="6" r="D68" t="n">
        <v>0</v>
      </c>
      <c s="6" r="E68" t="n">
        <v>0</v>
      </c>
    </row>
    <row r="69" spans="1:5">
      <c s="4" r="A69" t="s">
        <v>654</v>
      </c>
      <c s="6" r="B69" t="n">
        <v>0</v>
      </c>
      <c s="6" r="C69" t="n">
        <v>0</v>
      </c>
      <c s="6" r="D69" t="n">
        <v>0</v>
      </c>
      <c s="6" r="E69" t="n">
        <v>0</v>
      </c>
    </row>
    <row r="70" spans="1:5">
      <c s="4" r="A70" t="s">
        <v>655</v>
      </c>
      <c s="6" r="B70" t="n">
        <v>-36</v>
      </c>
      <c s="6" r="C70" t="n">
        <v>24</v>
      </c>
      <c s="6" r="D70" t="n">
        <v>13</v>
      </c>
      <c s="6" r="E70" t="n">
        <v>58</v>
      </c>
    </row>
    <row r="71" spans="1:5">
      <c s="4" r="A71" t="s">
        <v>656</v>
      </c>
      <c s="6" r="B71" t="n">
        <v>129</v>
      </c>
      <c s="6" r="C71" t="n">
        <v>77</v>
      </c>
      <c s="6" r="D71" t="n">
        <v>129</v>
      </c>
      <c s="6" r="E71" t="n">
        <v>77</v>
      </c>
    </row>
    <row r="72" spans="1:5">
      <c s="4" r="A72" t="s">
        <v>523</v>
      </c>
    </row>
    <row r="73" spans="1:5">
      <c s="3" r="A73" t="s">
        <v>651</v>
      </c>
    </row>
    <row r="74" spans="1:5">
      <c s="4" r="A74" t="s">
        <v>652</v>
      </c>
      <c s="6" r="B74" t="n">
        <v>0</v>
      </c>
      <c s="6" r="C74" t="n">
        <v>0</v>
      </c>
      <c s="6" r="D74" t="n">
        <v>0</v>
      </c>
      <c s="6" r="E74" t="n">
        <v>0</v>
      </c>
    </row>
    <row r="75" spans="1:5">
      <c s="4" r="A75" t="s">
        <v>653</v>
      </c>
      <c s="6" r="B75" t="n">
        <v>0</v>
      </c>
      <c s="6" r="C75" t="n">
        <v>0</v>
      </c>
      <c s="6" r="D75" t="n">
        <v>0</v>
      </c>
      <c s="6" r="E75" t="n">
        <v>0</v>
      </c>
    </row>
    <row r="76" spans="1:5">
      <c s="4" r="A76" t="s">
        <v>654</v>
      </c>
      <c s="6" r="B76" t="n">
        <v>0</v>
      </c>
      <c s="6" r="C76" t="n">
        <v>0</v>
      </c>
      <c s="6" r="D76" t="n">
        <v>0</v>
      </c>
      <c s="6" r="E76" t="n">
        <v>0</v>
      </c>
    </row>
    <row r="77" spans="1:5">
      <c s="4" r="A77" t="s">
        <v>655</v>
      </c>
      <c s="6" r="B77" t="n">
        <v>0</v>
      </c>
      <c s="6" r="C77" t="n">
        <v>0</v>
      </c>
      <c s="6" r="D77" t="n">
        <v>0</v>
      </c>
      <c s="6" r="E77" t="n">
        <v>0</v>
      </c>
    </row>
    <row r="78" spans="1:5">
      <c s="4" r="A78" t="s">
        <v>656</v>
      </c>
      <c s="6" r="B78" t="n">
        <v>0</v>
      </c>
      <c s="6" r="C78" t="n">
        <v>0</v>
      </c>
      <c s="6" r="D78" t="n">
        <v>0</v>
      </c>
      <c s="6" r="E78" t="n">
        <v>0</v>
      </c>
    </row>
    <row r="79" spans="1:5">
      <c s="4" r="A79" t="s">
        <v>524</v>
      </c>
    </row>
    <row r="80" spans="1:5">
      <c s="3" r="A80" t="s">
        <v>651</v>
      </c>
    </row>
    <row r="81" spans="1:5">
      <c s="4" r="A81" t="s">
        <v>652</v>
      </c>
      <c s="6" r="B81" t="n">
        <v>2362</v>
      </c>
      <c s="6" r="C81" t="n">
        <v>2390</v>
      </c>
      <c s="6" r="D81" t="n">
        <v>2399</v>
      </c>
      <c s="6" r="E81" t="n">
        <v>2499</v>
      </c>
    </row>
    <row r="82" spans="1:5">
      <c s="4" r="A82" t="s">
        <v>653</v>
      </c>
      <c s="6" r="B82" t="n">
        <v>-109</v>
      </c>
      <c s="6" r="C82" t="n">
        <v>-129</v>
      </c>
      <c s="6" r="D82" t="n">
        <v>-582</v>
      </c>
      <c s="6" r="E82" t="n">
        <v>-535</v>
      </c>
    </row>
    <row r="83" spans="1:5">
      <c s="4" r="A83" t="s">
        <v>654</v>
      </c>
      <c s="6" r="B83" t="n">
        <v>62</v>
      </c>
      <c s="6" r="C83" t="n">
        <v>80</v>
      </c>
      <c s="6" r="D83" t="n">
        <v>224</v>
      </c>
      <c s="6" r="E83" t="n">
        <v>288</v>
      </c>
    </row>
    <row r="84" spans="1:5">
      <c s="4" r="A84" t="s">
        <v>655</v>
      </c>
      <c s="6" r="B84" t="n">
        <v>-269</v>
      </c>
      <c s="6" r="C84" t="n">
        <v>40</v>
      </c>
      <c s="6" r="D84" t="n">
        <v>5</v>
      </c>
      <c s="6" r="E84" t="n">
        <v>129</v>
      </c>
    </row>
    <row r="85" spans="1:5">
      <c s="4" r="A85" t="s">
        <v>656</v>
      </c>
      <c s="6" r="B85" t="n">
        <v>2046</v>
      </c>
      <c s="6" r="C85" t="n">
        <v>2381</v>
      </c>
      <c s="6" r="D85" t="n">
        <v>2046</v>
      </c>
      <c s="6" r="E85" t="n">
        <v>2381</v>
      </c>
    </row>
    <row r="86" spans="1:5">
      <c s="4" r="A86" t="s">
        <v>527</v>
      </c>
    </row>
    <row r="87" spans="1:5">
      <c s="3" r="A87" t="s">
        <v>651</v>
      </c>
    </row>
    <row r="88" spans="1:5">
      <c s="4" r="A88" t="s">
        <v>652</v>
      </c>
      <c s="6" r="B88" t="n">
        <v>879</v>
      </c>
      <c s="6" r="C88" t="n">
        <v>991</v>
      </c>
      <c s="6" r="D88" t="n">
        <v>972</v>
      </c>
      <c s="6" r="E88" t="n">
        <v>992</v>
      </c>
    </row>
    <row r="89" spans="1:5">
      <c s="4" r="A89" t="s">
        <v>653</v>
      </c>
      <c s="6" r="B89" t="n">
        <v>0</v>
      </c>
      <c s="6" r="C89" t="n">
        <v>-44</v>
      </c>
      <c s="6" r="D89" t="n">
        <v>-136</v>
      </c>
      <c s="6" r="E89" t="n">
        <v>-155</v>
      </c>
    </row>
    <row r="90" spans="1:5">
      <c s="4" r="A90" t="s">
        <v>654</v>
      </c>
      <c s="6" r="B90" t="n">
        <v>6</v>
      </c>
      <c s="6" r="C90" t="n">
        <v>28</v>
      </c>
      <c s="6" r="D90" t="n">
        <v>17</v>
      </c>
      <c s="6" r="E90" t="n">
        <v>50</v>
      </c>
    </row>
    <row r="91" spans="1:5">
      <c s="4" r="A91" t="s">
        <v>655</v>
      </c>
      <c s="6" r="B91" t="n">
        <v>-145</v>
      </c>
      <c s="6" r="C91" t="n">
        <v>-170</v>
      </c>
      <c s="6" r="D91" t="n">
        <v>-113</v>
      </c>
      <c s="6" r="E91" t="n">
        <v>-82</v>
      </c>
    </row>
    <row r="92" spans="1:5">
      <c s="4" r="A92" t="s">
        <v>656</v>
      </c>
      <c s="6" r="B92" t="n">
        <v>740</v>
      </c>
      <c s="6" r="C92" t="n">
        <v>805</v>
      </c>
      <c s="6" r="D92" t="n">
        <v>740</v>
      </c>
      <c s="6" r="E92" t="n">
        <v>805</v>
      </c>
    </row>
    <row r="93" spans="1:5">
      <c s="4" r="A93" t="s">
        <v>530</v>
      </c>
    </row>
    <row r="94" spans="1:5">
      <c s="3" r="A94" t="s">
        <v>651</v>
      </c>
    </row>
    <row r="95" spans="1:5">
      <c s="4" r="A95" t="s">
        <v>652</v>
      </c>
      <c s="6" r="B95" t="n">
        <v>733</v>
      </c>
      <c s="6" r="C95" t="n">
        <v>820</v>
      </c>
      <c s="6" r="D95" t="n">
        <v>871</v>
      </c>
      <c s="6" r="E95" t="n">
        <v>844</v>
      </c>
    </row>
    <row r="96" spans="1:5">
      <c s="4" r="A96" t="s">
        <v>653</v>
      </c>
      <c s="6" r="B96" t="n">
        <v>-97</v>
      </c>
      <c s="6" r="C96" t="n">
        <v>-85</v>
      </c>
      <c s="6" r="D96" t="n">
        <v>-434</v>
      </c>
      <c s="6" r="E96" t="n">
        <v>-380</v>
      </c>
    </row>
    <row r="97" spans="1:5">
      <c s="4" r="A97" t="s">
        <v>654</v>
      </c>
      <c s="6" r="B97" t="n">
        <v>56</v>
      </c>
      <c s="6" r="C97" t="n">
        <v>52</v>
      </c>
      <c s="6" r="D97" t="n">
        <v>207</v>
      </c>
      <c s="6" r="E97" t="n">
        <v>209</v>
      </c>
    </row>
    <row r="98" spans="1:5">
      <c s="4" r="A98" t="s">
        <v>655</v>
      </c>
      <c s="6" r="B98" t="n">
        <v>-46</v>
      </c>
      <c s="6" r="C98" t="n">
        <v>52</v>
      </c>
      <c s="6" r="D98" t="n">
        <v>2</v>
      </c>
      <c s="6" r="E98" t="n">
        <v>166</v>
      </c>
    </row>
    <row r="99" spans="1:5">
      <c s="4" r="A99" t="s">
        <v>656</v>
      </c>
      <c s="6" r="B99" t="n">
        <v>646</v>
      </c>
      <c s="6" r="C99" t="n">
        <v>839</v>
      </c>
      <c s="6" r="D99" t="n">
        <v>646</v>
      </c>
      <c s="6" r="E99" t="n">
        <v>839</v>
      </c>
    </row>
    <row r="100" spans="1:5">
      <c s="4" r="A100" t="s">
        <v>532</v>
      </c>
    </row>
    <row r="101" spans="1:5">
      <c s="3" r="A101" t="s">
        <v>651</v>
      </c>
    </row>
    <row r="102" spans="1:5">
      <c s="4" r="A102" t="s">
        <v>652</v>
      </c>
      <c s="6" r="B102" t="n">
        <v>750</v>
      </c>
      <c s="6" r="C102" t="n">
        <v>579</v>
      </c>
      <c s="6" r="D102" t="n">
        <v>556</v>
      </c>
      <c s="6" r="E102" t="n">
        <v>663</v>
      </c>
    </row>
    <row r="103" spans="1:5">
      <c s="4" r="A103" t="s">
        <v>653</v>
      </c>
      <c s="6" r="B103" t="n">
        <v>-12</v>
      </c>
      <c s="6" r="C103" t="n">
        <v>0</v>
      </c>
      <c s="6" r="D103" t="n">
        <v>-12</v>
      </c>
      <c s="6" r="E103" t="n">
        <v>0</v>
      </c>
    </row>
    <row r="104" spans="1:5">
      <c s="4" r="A104" t="s">
        <v>654</v>
      </c>
      <c s="6" r="B104" t="n">
        <v>0</v>
      </c>
      <c s="6" r="C104" t="n">
        <v>0</v>
      </c>
      <c s="6" r="D104" t="n">
        <v>0</v>
      </c>
      <c s="6" r="E104" t="n">
        <v>29</v>
      </c>
    </row>
    <row r="105" spans="1:5">
      <c s="4" r="A105" t="s">
        <v>655</v>
      </c>
      <c s="6" r="B105" t="n">
        <v>-78</v>
      </c>
      <c s="6" r="C105" t="n">
        <v>158</v>
      </c>
      <c s="6" r="D105" t="n">
        <v>116</v>
      </c>
      <c s="6" r="E105" t="n">
        <v>45</v>
      </c>
    </row>
    <row r="106" spans="1:5">
      <c s="4" r="A106" t="s">
        <v>656</v>
      </c>
      <c s="7" r="B106" t="n">
        <v>660</v>
      </c>
      <c s="7" r="C106" t="n">
        <v>737</v>
      </c>
      <c s="7" r="D106" t="n">
        <v>660</v>
      </c>
      <c s="7" r="E106" t="n">
        <v>7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58</v>
      </c>
      <c s="2" r="B1" t="s">
        <v>2</v>
      </c>
      <c s="2" r="C1" t="s">
        <v>659</v>
      </c>
      <c s="2" r="D1" t="s">
        <v>25</v>
      </c>
      <c s="2" r="E1" t="s">
        <v>79</v>
      </c>
      <c s="2" r="F1" t="s">
        <v>660</v>
      </c>
      <c s="2" r="G1" t="s">
        <v>661</v>
      </c>
    </row>
    <row r="2" spans="1:7">
      <c s="3" r="A2" t="s">
        <v>651</v>
      </c>
    </row>
    <row r="3" spans="1:7">
      <c s="4" r="A3" t="s">
        <v>662</v>
      </c>
      <c s="7" r="B3" t="n">
        <v>262</v>
      </c>
      <c s="7" r="D3" t="n">
        <v>302</v>
      </c>
    </row>
    <row r="4" spans="1:7">
      <c s="4" r="A4" t="s">
        <v>663</v>
      </c>
      <c s="6" r="B4" t="n">
        <v>7888</v>
      </c>
      <c s="6" r="D4" t="n">
        <v>7443</v>
      </c>
    </row>
    <row r="5" spans="1:7">
      <c s="4" r="A5" t="s">
        <v>664</v>
      </c>
      <c s="6" r="B5" t="n">
        <v>8150</v>
      </c>
      <c s="7" r="C5" t="n">
        <v>8030</v>
      </c>
      <c s="6" r="D5" t="n">
        <v>7745</v>
      </c>
      <c s="7" r="E5" t="n">
        <v>7630</v>
      </c>
      <c s="7" r="F5" t="n">
        <v>7400</v>
      </c>
      <c s="7" r="G5" t="n">
        <v>7107</v>
      </c>
    </row>
    <row r="6" spans="1:7">
      <c s="4" r="A6" t="s">
        <v>665</v>
      </c>
      <c s="6" r="B6" t="n">
        <v>8696</v>
      </c>
      <c s="6" r="D6" t="n">
        <v>9287</v>
      </c>
    </row>
    <row r="7" spans="1:7">
      <c s="4" r="A7" t="s">
        <v>666</v>
      </c>
      <c s="6" r="B7" t="n">
        <v>638578</v>
      </c>
      <c s="6" r="D7" t="n">
        <v>593972</v>
      </c>
    </row>
    <row r="8" spans="1:7">
      <c s="4" r="A8" t="s">
        <v>667</v>
      </c>
      <c s="6" r="B8" t="n">
        <v>647274</v>
      </c>
      <c s="6" r="D8" t="n">
        <v>603259</v>
      </c>
    </row>
    <row r="9" spans="1:7">
      <c s="4" r="A9" t="s">
        <v>657</v>
      </c>
    </row>
    <row r="10" spans="1:7">
      <c s="3" r="A10" t="s">
        <v>651</v>
      </c>
    </row>
    <row r="11" spans="1:7">
      <c s="4" r="A11" t="s">
        <v>662</v>
      </c>
      <c s="6" r="B11" t="n">
        <v>0</v>
      </c>
      <c s="6" r="D11" t="n">
        <v>0</v>
      </c>
    </row>
    <row r="12" spans="1:7">
      <c s="4" r="A12" t="s">
        <v>663</v>
      </c>
      <c s="6" r="B12" t="n">
        <v>190</v>
      </c>
      <c s="6" r="D12" t="n">
        <v>130</v>
      </c>
    </row>
    <row r="13" spans="1:7">
      <c s="4" r="A13" t="s">
        <v>664</v>
      </c>
      <c s="6" r="B13" t="n">
        <v>190</v>
      </c>
      <c s="6" r="C13" t="n">
        <v>148</v>
      </c>
      <c s="6" r="D13" t="n">
        <v>130</v>
      </c>
      <c s="6" r="E13" t="n">
        <v>569</v>
      </c>
      <c s="6" r="F13" t="n">
        <v>165</v>
      </c>
      <c s="6" r="G13" t="n">
        <v>119</v>
      </c>
    </row>
    <row r="14" spans="1:7">
      <c s="4" r="A14" t="s">
        <v>501</v>
      </c>
    </row>
    <row r="15" spans="1:7">
      <c s="3" r="A15" t="s">
        <v>651</v>
      </c>
    </row>
    <row r="16" spans="1:7">
      <c s="4" r="A16" t="s">
        <v>662</v>
      </c>
      <c s="6" r="B16" t="n">
        <v>201</v>
      </c>
      <c s="6" r="D16" t="n">
        <v>219</v>
      </c>
    </row>
    <row r="17" spans="1:7">
      <c s="4" r="A17" t="s">
        <v>663</v>
      </c>
      <c s="6" r="B17" t="n">
        <v>5387</v>
      </c>
      <c s="6" r="D17" t="n">
        <v>4737</v>
      </c>
    </row>
    <row r="18" spans="1:7">
      <c s="4" r="A18" t="s">
        <v>664</v>
      </c>
      <c s="6" r="B18" t="n">
        <v>5588</v>
      </c>
      <c s="6" r="C18" t="n">
        <v>5177</v>
      </c>
      <c s="6" r="D18" t="n">
        <v>4956</v>
      </c>
      <c s="6" r="E18" t="n">
        <v>4518</v>
      </c>
      <c s="6" r="F18" t="n">
        <v>4734</v>
      </c>
      <c s="6" r="G18" t="n">
        <v>4454</v>
      </c>
    </row>
    <row r="19" spans="1:7">
      <c s="4" r="A19" t="s">
        <v>665</v>
      </c>
      <c s="6" r="B19" t="n">
        <v>8375</v>
      </c>
      <c s="6" r="D19" t="n">
        <v>8648</v>
      </c>
    </row>
    <row r="20" spans="1:7">
      <c s="4" r="A20" t="s">
        <v>666</v>
      </c>
      <c s="6" r="B20" t="n">
        <v>457047</v>
      </c>
      <c s="6" r="D20" t="n">
        <v>429165</v>
      </c>
    </row>
    <row r="21" spans="1:7">
      <c s="4" r="A21" t="s">
        <v>667</v>
      </c>
      <c s="6" r="B21" t="n">
        <v>465422</v>
      </c>
      <c s="6" r="D21" t="n">
        <v>437813</v>
      </c>
    </row>
    <row r="22" spans="1:7">
      <c s="4" r="A22" t="s">
        <v>504</v>
      </c>
    </row>
    <row r="23" spans="1:7">
      <c s="3" r="A23" t="s">
        <v>651</v>
      </c>
    </row>
    <row r="24" spans="1:7">
      <c s="4" r="A24" t="s">
        <v>662</v>
      </c>
      <c s="6" r="B24" t="n">
        <v>0</v>
      </c>
      <c s="6" r="D24" t="n">
        <v>0</v>
      </c>
    </row>
    <row r="25" spans="1:7">
      <c s="4" r="A25" t="s">
        <v>663</v>
      </c>
      <c s="6" r="B25" t="n">
        <v>3122</v>
      </c>
      <c s="6" r="D25" t="n">
        <v>3142</v>
      </c>
    </row>
    <row r="26" spans="1:7">
      <c s="4" r="A26" t="s">
        <v>664</v>
      </c>
      <c s="6" r="B26" t="n">
        <v>3122</v>
      </c>
      <c s="6" r="C26" t="n">
        <v>3215</v>
      </c>
      <c s="6" r="D26" t="n">
        <v>3142</v>
      </c>
      <c s="6" r="E26" t="n">
        <v>3203</v>
      </c>
      <c s="6" r="F26" t="n">
        <v>3296</v>
      </c>
      <c s="6" r="G26" t="n">
        <v>3206</v>
      </c>
    </row>
    <row r="27" spans="1:7">
      <c s="4" r="A27" t="s">
        <v>665</v>
      </c>
      <c s="6" r="B27" t="n">
        <v>0</v>
      </c>
      <c s="6" r="D27" t="n">
        <v>0</v>
      </c>
    </row>
    <row r="28" spans="1:7">
      <c s="4" r="A28" t="s">
        <v>666</v>
      </c>
      <c s="6" r="B28" t="n">
        <v>267701</v>
      </c>
      <c s="6" r="D28" t="n">
        <v>276286</v>
      </c>
    </row>
    <row r="29" spans="1:7">
      <c s="4" r="A29" t="s">
        <v>667</v>
      </c>
      <c s="6" r="B29" t="n">
        <v>267701</v>
      </c>
      <c s="6" r="D29" t="n">
        <v>276286</v>
      </c>
    </row>
    <row r="30" spans="1:7">
      <c s="4" r="A30" t="s">
        <v>507</v>
      </c>
    </row>
    <row r="31" spans="1:7">
      <c s="3" r="A31" t="s">
        <v>651</v>
      </c>
    </row>
    <row r="32" spans="1:7">
      <c s="4" r="A32" t="s">
        <v>662</v>
      </c>
      <c s="6" r="B32" t="n">
        <v>0</v>
      </c>
      <c s="6" r="D32" t="n">
        <v>0</v>
      </c>
    </row>
    <row r="33" spans="1:7">
      <c s="4" r="A33" t="s">
        <v>663</v>
      </c>
      <c s="6" r="B33" t="n">
        <v>262</v>
      </c>
      <c s="6" r="D33" t="n">
        <v>217</v>
      </c>
    </row>
    <row r="34" spans="1:7">
      <c s="4" r="A34" t="s">
        <v>664</v>
      </c>
      <c s="6" r="B34" t="n">
        <v>262</v>
      </c>
      <c s="6" r="C34" t="n">
        <v>264</v>
      </c>
      <c s="6" r="D34" t="n">
        <v>217</v>
      </c>
      <c s="6" r="E34" t="n">
        <v>34</v>
      </c>
      <c s="6" r="F34" t="n">
        <v>34</v>
      </c>
      <c s="6" r="G34" t="n">
        <v>28</v>
      </c>
    </row>
    <row r="35" spans="1:7">
      <c s="4" r="A35" t="s">
        <v>665</v>
      </c>
      <c s="6" r="B35" t="n">
        <v>47</v>
      </c>
      <c s="6" r="D35" t="n">
        <v>107</v>
      </c>
    </row>
    <row r="36" spans="1:7">
      <c s="4" r="A36" t="s">
        <v>666</v>
      </c>
      <c s="6" r="B36" t="n">
        <v>81879</v>
      </c>
      <c s="6" r="D36" t="n">
        <v>83335</v>
      </c>
    </row>
    <row r="37" spans="1:7">
      <c s="4" r="A37" t="s">
        <v>667</v>
      </c>
      <c s="6" r="B37" t="n">
        <v>81926</v>
      </c>
      <c s="6" r="D37" t="n">
        <v>83442</v>
      </c>
    </row>
    <row r="38" spans="1:7">
      <c s="4" r="A38" t="s">
        <v>510</v>
      </c>
    </row>
    <row r="39" spans="1:7">
      <c s="3" r="A39" t="s">
        <v>651</v>
      </c>
    </row>
    <row r="40" spans="1:7">
      <c s="4" r="A40" t="s">
        <v>662</v>
      </c>
      <c s="6" r="B40" t="n">
        <v>201</v>
      </c>
      <c s="6" r="D40" t="n">
        <v>219</v>
      </c>
    </row>
    <row r="41" spans="1:7">
      <c s="4" r="A41" t="s">
        <v>663</v>
      </c>
      <c s="6" r="B41" t="n">
        <v>1800</v>
      </c>
      <c s="6" r="D41" t="n">
        <v>1118</v>
      </c>
    </row>
    <row r="42" spans="1:7">
      <c s="4" r="A42" t="s">
        <v>664</v>
      </c>
      <c s="6" r="B42" t="n">
        <v>2001</v>
      </c>
      <c s="6" r="C42" t="n">
        <v>1552</v>
      </c>
      <c s="6" r="D42" t="n">
        <v>1337</v>
      </c>
      <c s="6" r="E42" t="n">
        <v>1011</v>
      </c>
      <c s="6" r="F42" t="n">
        <v>1259</v>
      </c>
      <c s="6" r="G42" t="n">
        <v>1023</v>
      </c>
    </row>
    <row r="43" spans="1:7">
      <c s="4" r="A43" t="s">
        <v>665</v>
      </c>
      <c s="6" r="B43" t="n">
        <v>2818</v>
      </c>
      <c s="6" r="D43" t="n">
        <v>2576</v>
      </c>
    </row>
    <row r="44" spans="1:7">
      <c s="4" r="A44" t="s">
        <v>666</v>
      </c>
      <c s="6" r="B44" t="n">
        <v>101008</v>
      </c>
      <c s="6" r="D44" t="n">
        <v>59037</v>
      </c>
    </row>
    <row r="45" spans="1:7">
      <c s="4" r="A45" t="s">
        <v>667</v>
      </c>
      <c s="6" r="B45" t="n">
        <v>103826</v>
      </c>
      <c s="6" r="D45" t="n">
        <v>61613</v>
      </c>
    </row>
    <row r="46" spans="1:7">
      <c s="4" r="A46" t="s">
        <v>512</v>
      </c>
    </row>
    <row r="47" spans="1:7">
      <c s="3" r="A47" t="s">
        <v>651</v>
      </c>
    </row>
    <row r="48" spans="1:7">
      <c s="4" r="A48" t="s">
        <v>662</v>
      </c>
      <c s="6" r="B48" t="n">
        <v>0</v>
      </c>
      <c s="6" r="D48" t="n">
        <v>0</v>
      </c>
    </row>
    <row r="49" spans="1:7">
      <c s="4" r="A49" t="s">
        <v>663</v>
      </c>
      <c s="6" r="B49" t="n">
        <v>203</v>
      </c>
      <c s="6" r="D49" t="n">
        <v>260</v>
      </c>
    </row>
    <row r="50" spans="1:7">
      <c s="4" r="A50" t="s">
        <v>664</v>
      </c>
      <c s="6" r="B50" t="n">
        <v>203</v>
      </c>
      <c s="6" r="C50" t="n">
        <v>146</v>
      </c>
      <c s="6" r="D50" t="n">
        <v>260</v>
      </c>
      <c s="6" r="E50" t="n">
        <v>270</v>
      </c>
      <c s="6" r="F50" t="n">
        <v>145</v>
      </c>
      <c s="6" r="G50" t="n">
        <v>197</v>
      </c>
    </row>
    <row r="51" spans="1:7">
      <c s="4" r="A51" t="s">
        <v>665</v>
      </c>
      <c s="6" r="B51" t="n">
        <v>5510</v>
      </c>
      <c s="6" r="D51" t="n">
        <v>5965</v>
      </c>
    </row>
    <row r="52" spans="1:7">
      <c s="4" r="A52" t="s">
        <v>666</v>
      </c>
      <c s="6" r="B52" t="n">
        <v>6459</v>
      </c>
      <c s="6" r="D52" t="n">
        <v>10507</v>
      </c>
    </row>
    <row r="53" spans="1:7">
      <c s="4" r="A53" t="s">
        <v>667</v>
      </c>
      <c s="6" r="B53" t="n">
        <v>11969</v>
      </c>
      <c s="6" r="D53" t="n">
        <v>16472</v>
      </c>
    </row>
    <row r="54" spans="1:7">
      <c s="4" r="A54" t="s">
        <v>515</v>
      </c>
    </row>
    <row r="55" spans="1:7">
      <c s="3" r="A55" t="s">
        <v>651</v>
      </c>
    </row>
    <row r="56" spans="1:7">
      <c s="4" r="A56" t="s">
        <v>662</v>
      </c>
      <c s="6" r="B56" t="n">
        <v>0</v>
      </c>
      <c s="6" r="D56" t="n">
        <v>0</v>
      </c>
    </row>
    <row r="57" spans="1:7">
      <c s="4" r="A57" t="s">
        <v>663</v>
      </c>
      <c s="6" r="B57" t="n">
        <v>326</v>
      </c>
      <c s="6" r="D57" t="n">
        <v>260</v>
      </c>
    </row>
    <row r="58" spans="1:7">
      <c s="4" r="A58" t="s">
        <v>664</v>
      </c>
      <c s="6" r="B58" t="n">
        <v>326</v>
      </c>
      <c s="6" r="C58" t="n">
        <v>343</v>
      </c>
      <c s="6" r="D58" t="n">
        <v>260</v>
      </c>
      <c s="6" r="E58" t="n">
        <v>162</v>
      </c>
      <c s="6" r="F58" t="n">
        <v>111</v>
      </c>
      <c s="6" r="G58" t="n">
        <v>35</v>
      </c>
    </row>
    <row r="59" spans="1:7">
      <c s="4" r="A59" t="s">
        <v>665</v>
      </c>
      <c s="6" r="B59" t="n">
        <v>0</v>
      </c>
      <c s="6" r="D59" t="n">
        <v>0</v>
      </c>
    </row>
    <row r="60" spans="1:7">
      <c s="4" r="A60" t="s">
        <v>666</v>
      </c>
      <c s="6" r="B60" t="n">
        <v>47548</v>
      </c>
      <c s="6" r="D60" t="n">
        <v>35053</v>
      </c>
    </row>
    <row r="61" spans="1:7">
      <c s="4" r="A61" t="s">
        <v>667</v>
      </c>
      <c s="6" r="B61" t="n">
        <v>47548</v>
      </c>
      <c s="6" r="D61" t="n">
        <v>35053</v>
      </c>
    </row>
    <row r="62" spans="1:7">
      <c s="4" r="A62" t="s">
        <v>518</v>
      </c>
    </row>
    <row r="63" spans="1:7">
      <c s="3" r="A63" t="s">
        <v>651</v>
      </c>
    </row>
    <row r="64" spans="1:7">
      <c s="4" r="A64" t="s">
        <v>662</v>
      </c>
      <c s="6" r="B64" t="n">
        <v>0</v>
      </c>
      <c s="6" r="D64" t="n">
        <v>0</v>
      </c>
    </row>
    <row r="65" spans="1:7">
      <c s="4" r="A65" t="s">
        <v>663</v>
      </c>
      <c s="6" r="B65" t="n">
        <v>197</v>
      </c>
      <c s="6" r="D65" t="n">
        <v>144</v>
      </c>
    </row>
    <row r="66" spans="1:7">
      <c s="4" r="A66" t="s">
        <v>664</v>
      </c>
      <c s="6" r="B66" t="n">
        <v>197</v>
      </c>
      <c s="6" r="C66" t="n">
        <v>178</v>
      </c>
      <c s="6" r="D66" t="n">
        <v>144</v>
      </c>
      <c s="6" r="E66" t="n">
        <v>85</v>
      </c>
      <c s="6" r="F66" t="n">
        <v>58</v>
      </c>
      <c s="6" r="G66" t="n">
        <v>16</v>
      </c>
    </row>
    <row r="67" spans="1:7">
      <c s="4" r="A67" t="s">
        <v>665</v>
      </c>
      <c s="6" r="B67" t="n">
        <v>0</v>
      </c>
      <c s="6" r="D67" t="n">
        <v>0</v>
      </c>
    </row>
    <row r="68" spans="1:7">
      <c s="4" r="A68" t="s">
        <v>666</v>
      </c>
      <c s="6" r="B68" t="n">
        <v>30835</v>
      </c>
      <c s="6" r="D68" t="n">
        <v>22526</v>
      </c>
    </row>
    <row r="69" spans="1:7">
      <c s="4" r="A69" t="s">
        <v>667</v>
      </c>
      <c s="6" r="B69" t="n">
        <v>30835</v>
      </c>
      <c s="6" r="D69" t="n">
        <v>22526</v>
      </c>
    </row>
    <row r="70" spans="1:7">
      <c s="4" r="A70" t="s">
        <v>520</v>
      </c>
    </row>
    <row r="71" spans="1:7">
      <c s="3" r="A71" t="s">
        <v>651</v>
      </c>
    </row>
    <row r="72" spans="1:7">
      <c s="4" r="A72" t="s">
        <v>662</v>
      </c>
      <c s="6" r="B72" t="n">
        <v>0</v>
      </c>
      <c s="6" r="D72" t="n">
        <v>0</v>
      </c>
    </row>
    <row r="73" spans="1:7">
      <c s="4" r="A73" t="s">
        <v>663</v>
      </c>
      <c s="6" r="B73" t="n">
        <v>129</v>
      </c>
      <c s="6" r="D73" t="n">
        <v>116</v>
      </c>
    </row>
    <row r="74" spans="1:7">
      <c s="4" r="A74" t="s">
        <v>664</v>
      </c>
      <c s="6" r="B74" t="n">
        <v>129</v>
      </c>
      <c s="6" r="C74" t="n">
        <v>165</v>
      </c>
      <c s="6" r="D74" t="n">
        <v>116</v>
      </c>
      <c s="6" r="E74" t="n">
        <v>77</v>
      </c>
      <c s="6" r="F74" t="n">
        <v>53</v>
      </c>
      <c s="6" r="G74" t="n">
        <v>19</v>
      </c>
    </row>
    <row r="75" spans="1:7">
      <c s="4" r="A75" t="s">
        <v>665</v>
      </c>
      <c s="6" r="B75" t="n">
        <v>0</v>
      </c>
      <c s="6" r="D75" t="n">
        <v>0</v>
      </c>
    </row>
    <row r="76" spans="1:7">
      <c s="4" r="A76" t="s">
        <v>666</v>
      </c>
      <c s="6" r="B76" t="n">
        <v>16713</v>
      </c>
      <c s="6" r="D76" t="n">
        <v>12527</v>
      </c>
    </row>
    <row r="77" spans="1:7">
      <c s="4" r="A77" t="s">
        <v>667</v>
      </c>
      <c s="6" r="B77" t="n">
        <v>16713</v>
      </c>
      <c s="6" r="D77" t="n">
        <v>12527</v>
      </c>
    </row>
    <row r="78" spans="1:7">
      <c s="4" r="A78" t="s">
        <v>523</v>
      </c>
    </row>
    <row r="79" spans="1:7">
      <c s="3" r="A79" t="s">
        <v>651</v>
      </c>
    </row>
    <row r="80" spans="1:7">
      <c s="4" r="A80" t="s">
        <v>662</v>
      </c>
      <c s="6" r="B80" t="n">
        <v>0</v>
      </c>
      <c s="6" r="D80" t="n">
        <v>0</v>
      </c>
    </row>
    <row r="81" spans="1:7">
      <c s="4" r="A81" t="s">
        <v>663</v>
      </c>
      <c s="6" r="B81" t="n">
        <v>0</v>
      </c>
      <c s="6" r="D81" t="n">
        <v>0</v>
      </c>
    </row>
    <row r="82" spans="1:7">
      <c s="4" r="A82" t="s">
        <v>664</v>
      </c>
      <c s="6" r="B82" t="n">
        <v>0</v>
      </c>
      <c s="6" r="C82" t="n">
        <v>0</v>
      </c>
      <c s="6" r="D82" t="n">
        <v>0</v>
      </c>
      <c s="6" r="E82" t="n">
        <v>0</v>
      </c>
      <c s="6" r="F82" t="n">
        <v>0</v>
      </c>
      <c s="6" r="G82" t="n">
        <v>0</v>
      </c>
    </row>
    <row r="83" spans="1:7">
      <c s="4" r="A83" t="s">
        <v>665</v>
      </c>
      <c s="6" r="B83" t="n">
        <v>0</v>
      </c>
      <c s="6" r="D83" t="n">
        <v>0</v>
      </c>
    </row>
    <row r="84" spans="1:7">
      <c s="4" r="A84" t="s">
        <v>666</v>
      </c>
      <c s="6" r="B84" t="n">
        <v>0</v>
      </c>
      <c s="6" r="D84" t="n">
        <v>0</v>
      </c>
    </row>
    <row r="85" spans="1:7">
      <c s="4" r="A85" t="s">
        <v>667</v>
      </c>
      <c s="6" r="B85" t="n">
        <v>0</v>
      </c>
      <c s="6" r="D85" t="n">
        <v>0</v>
      </c>
    </row>
    <row r="86" spans="1:7">
      <c s="4" r="A86" t="s">
        <v>524</v>
      </c>
    </row>
    <row r="87" spans="1:7">
      <c s="3" r="A87" t="s">
        <v>651</v>
      </c>
    </row>
    <row r="88" spans="1:7">
      <c s="4" r="A88" t="s">
        <v>662</v>
      </c>
      <c s="6" r="B88" t="n">
        <v>61</v>
      </c>
      <c s="6" r="D88" t="n">
        <v>83</v>
      </c>
    </row>
    <row r="89" spans="1:7">
      <c s="4" r="A89" t="s">
        <v>663</v>
      </c>
      <c s="6" r="B89" t="n">
        <v>1985</v>
      </c>
      <c s="6" r="D89" t="n">
        <v>2316</v>
      </c>
    </row>
    <row r="90" spans="1:7">
      <c s="4" r="A90" t="s">
        <v>664</v>
      </c>
      <c s="6" r="B90" t="n">
        <v>2046</v>
      </c>
      <c s="6" r="C90" t="n">
        <v>2362</v>
      </c>
      <c s="6" r="D90" t="n">
        <v>2399</v>
      </c>
      <c s="6" r="E90" t="n">
        <v>2381</v>
      </c>
      <c s="6" r="F90" t="n">
        <v>2390</v>
      </c>
      <c s="6" r="G90" t="n">
        <v>2499</v>
      </c>
    </row>
    <row r="91" spans="1:7">
      <c s="4" r="A91" t="s">
        <v>665</v>
      </c>
      <c s="6" r="B91" t="n">
        <v>321</v>
      </c>
      <c s="6" r="D91" t="n">
        <v>639</v>
      </c>
    </row>
    <row r="92" spans="1:7">
      <c s="4" r="A92" t="s">
        <v>666</v>
      </c>
      <c s="6" r="B92" t="n">
        <v>133983</v>
      </c>
      <c s="6" r="D92" t="n">
        <v>129754</v>
      </c>
    </row>
    <row r="93" spans="1:7">
      <c s="4" r="A93" t="s">
        <v>667</v>
      </c>
      <c s="6" r="B93" t="n">
        <v>134304</v>
      </c>
      <c s="6" r="D93" t="n">
        <v>130393</v>
      </c>
    </row>
    <row r="94" spans="1:7">
      <c s="4" r="A94" t="s">
        <v>527</v>
      </c>
    </row>
    <row r="95" spans="1:7">
      <c s="3" r="A95" t="s">
        <v>651</v>
      </c>
    </row>
    <row r="96" spans="1:7">
      <c s="4" r="A96" t="s">
        <v>662</v>
      </c>
      <c s="6" r="B96" t="n">
        <v>0</v>
      </c>
      <c s="6" r="D96" t="n">
        <v>0</v>
      </c>
    </row>
    <row r="97" spans="1:7">
      <c s="4" r="A97" t="s">
        <v>663</v>
      </c>
      <c s="6" r="B97" t="n">
        <v>740</v>
      </c>
      <c s="6" r="D97" t="n">
        <v>972</v>
      </c>
    </row>
    <row r="98" spans="1:7">
      <c s="4" r="A98" t="s">
        <v>664</v>
      </c>
      <c s="6" r="B98" t="n">
        <v>740</v>
      </c>
      <c s="6" r="C98" t="n">
        <v>879</v>
      </c>
      <c s="6" r="D98" t="n">
        <v>972</v>
      </c>
      <c s="6" r="E98" t="n">
        <v>805</v>
      </c>
      <c s="6" r="F98" t="n">
        <v>991</v>
      </c>
      <c s="6" r="G98" t="n">
        <v>992</v>
      </c>
    </row>
    <row r="99" spans="1:7">
      <c s="4" r="A99" t="s">
        <v>665</v>
      </c>
      <c s="6" r="B99" t="n">
        <v>0</v>
      </c>
      <c s="6" r="D99" t="n">
        <v>0</v>
      </c>
    </row>
    <row r="100" spans="1:7">
      <c s="4" r="A100" t="s">
        <v>666</v>
      </c>
      <c s="6" r="B100" t="n">
        <v>38453</v>
      </c>
      <c s="6" r="D100" t="n">
        <v>41811</v>
      </c>
    </row>
    <row r="101" spans="1:7">
      <c s="4" r="A101" t="s">
        <v>667</v>
      </c>
      <c s="6" r="B101" t="n">
        <v>38453</v>
      </c>
      <c s="6" r="D101" t="n">
        <v>41811</v>
      </c>
    </row>
    <row r="102" spans="1:7">
      <c s="4" r="A102" t="s">
        <v>530</v>
      </c>
    </row>
    <row r="103" spans="1:7">
      <c s="3" r="A103" t="s">
        <v>651</v>
      </c>
    </row>
    <row r="104" spans="1:7">
      <c s="4" r="A104" t="s">
        <v>662</v>
      </c>
      <c s="6" r="B104" t="n">
        <v>0</v>
      </c>
      <c s="6" r="D104" t="n">
        <v>0</v>
      </c>
    </row>
    <row r="105" spans="1:7">
      <c s="4" r="A105" t="s">
        <v>663</v>
      </c>
      <c s="6" r="B105" t="n">
        <v>646</v>
      </c>
      <c s="6" r="D105" t="n">
        <v>871</v>
      </c>
    </row>
    <row r="106" spans="1:7">
      <c s="4" r="A106" t="s">
        <v>664</v>
      </c>
      <c s="6" r="B106" t="n">
        <v>646</v>
      </c>
      <c s="6" r="C106" t="n">
        <v>733</v>
      </c>
      <c s="6" r="D106" t="n">
        <v>871</v>
      </c>
      <c s="6" r="E106" t="n">
        <v>839</v>
      </c>
      <c s="6" r="F106" t="n">
        <v>820</v>
      </c>
      <c s="6" r="G106" t="n">
        <v>844</v>
      </c>
    </row>
    <row r="107" spans="1:7">
      <c s="4" r="A107" t="s">
        <v>665</v>
      </c>
      <c s="6" r="B107" t="n">
        <v>0</v>
      </c>
      <c s="6" r="D107" t="n">
        <v>0</v>
      </c>
    </row>
    <row r="108" spans="1:7">
      <c s="4" r="A108" t="s">
        <v>666</v>
      </c>
      <c s="6" r="B108" t="n">
        <v>40620</v>
      </c>
      <c s="6" r="D108" t="n">
        <v>44506</v>
      </c>
    </row>
    <row r="109" spans="1:7">
      <c s="4" r="A109" t="s">
        <v>667</v>
      </c>
      <c s="6" r="B109" t="n">
        <v>40620</v>
      </c>
      <c s="6" r="D109" t="n">
        <v>44506</v>
      </c>
    </row>
    <row r="110" spans="1:7">
      <c s="4" r="A110" t="s">
        <v>532</v>
      </c>
    </row>
    <row r="111" spans="1:7">
      <c s="3" r="A111" t="s">
        <v>651</v>
      </c>
    </row>
    <row r="112" spans="1:7">
      <c s="4" r="A112" t="s">
        <v>662</v>
      </c>
      <c s="6" r="B112" t="n">
        <v>61</v>
      </c>
      <c s="6" r="D112" t="n">
        <v>83</v>
      </c>
    </row>
    <row r="113" spans="1:7">
      <c s="4" r="A113" t="s">
        <v>663</v>
      </c>
      <c s="6" r="B113" t="n">
        <v>599</v>
      </c>
      <c s="6" r="D113" t="n">
        <v>473</v>
      </c>
    </row>
    <row r="114" spans="1:7">
      <c s="4" r="A114" t="s">
        <v>664</v>
      </c>
      <c s="6" r="B114" t="n">
        <v>660</v>
      </c>
      <c s="7" r="C114" t="n">
        <v>750</v>
      </c>
      <c s="6" r="D114" t="n">
        <v>556</v>
      </c>
      <c s="7" r="E114" t="n">
        <v>737</v>
      </c>
      <c s="7" r="F114" t="n">
        <v>579</v>
      </c>
      <c s="7" r="G114" t="n">
        <v>663</v>
      </c>
    </row>
    <row r="115" spans="1:7">
      <c s="4" r="A115" t="s">
        <v>665</v>
      </c>
      <c s="6" r="B115" t="n">
        <v>321</v>
      </c>
      <c s="6" r="D115" t="n">
        <v>639</v>
      </c>
    </row>
    <row r="116" spans="1:7">
      <c s="4" r="A116" t="s">
        <v>666</v>
      </c>
      <c s="6" r="B116" t="n">
        <v>54910</v>
      </c>
      <c s="6" r="D116" t="n">
        <v>43437</v>
      </c>
    </row>
    <row r="117" spans="1:7">
      <c s="4" r="A117" t="s">
        <v>667</v>
      </c>
      <c s="7" r="B117" t="n">
        <v>55231</v>
      </c>
      <c s="7" r="D117" t="n">
        <v>440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8</v>
      </c>
      <c s="2" r="B1" t="s">
        <v>2</v>
      </c>
      <c s="2" r="C1" t="s">
        <v>25</v>
      </c>
    </row>
    <row r="2" spans="1:3">
      <c s="3" r="A2" t="s">
        <v>669</v>
      </c>
    </row>
    <row r="3" spans="1:3">
      <c s="4" r="A3" t="s">
        <v>670</v>
      </c>
      <c s="7" r="B3" t="n">
        <v>35045</v>
      </c>
      <c s="7" r="C3" t="n">
        <v>34977</v>
      </c>
    </row>
    <row r="4" spans="1:3">
      <c s="4" r="A4" t="s">
        <v>501</v>
      </c>
    </row>
    <row r="5" spans="1:3">
      <c s="3" r="A5" t="s">
        <v>669</v>
      </c>
    </row>
    <row r="6" spans="1:3">
      <c s="4" r="A6" t="s">
        <v>670</v>
      </c>
      <c s="6" r="B6" t="n">
        <v>28632</v>
      </c>
      <c s="6" r="C6" t="n">
        <v>28584</v>
      </c>
    </row>
    <row r="7" spans="1:3">
      <c s="4" r="A7" t="s">
        <v>671</v>
      </c>
    </row>
    <row r="8" spans="1:3">
      <c s="3" r="A8" t="s">
        <v>669</v>
      </c>
    </row>
    <row r="9" spans="1:3">
      <c s="4" r="A9" t="s">
        <v>670</v>
      </c>
      <c s="6" r="B9" t="n">
        <v>19800</v>
      </c>
      <c s="6" r="C9" t="n">
        <v>18933</v>
      </c>
    </row>
    <row r="10" spans="1:3">
      <c s="4" r="A10" t="s">
        <v>507</v>
      </c>
    </row>
    <row r="11" spans="1:3">
      <c s="3" r="A11" t="s">
        <v>669</v>
      </c>
    </row>
    <row r="12" spans="1:3">
      <c s="4" r="A12" t="s">
        <v>670</v>
      </c>
      <c s="6" r="B12" t="n">
        <v>0</v>
      </c>
      <c s="6" r="C12" t="n">
        <v>0</v>
      </c>
    </row>
    <row r="13" spans="1:3">
      <c s="4" r="A13" t="s">
        <v>510</v>
      </c>
    </row>
    <row r="14" spans="1:3">
      <c s="3" r="A14" t="s">
        <v>669</v>
      </c>
    </row>
    <row r="15" spans="1:3">
      <c s="4" r="A15" t="s">
        <v>670</v>
      </c>
      <c s="6" r="B15" t="n">
        <v>2511</v>
      </c>
      <c s="6" r="C15" t="n">
        <v>2576</v>
      </c>
    </row>
    <row r="16" spans="1:3">
      <c s="4" r="A16" t="s">
        <v>512</v>
      </c>
    </row>
    <row r="17" spans="1:3">
      <c s="3" r="A17" t="s">
        <v>669</v>
      </c>
    </row>
    <row r="18" spans="1:3">
      <c s="4" r="A18" t="s">
        <v>670</v>
      </c>
      <c s="6" r="B18" t="n">
        <v>6321</v>
      </c>
      <c s="6" r="C18" t="n">
        <v>7075</v>
      </c>
    </row>
    <row r="19" spans="1:3">
      <c s="4" r="A19" t="s">
        <v>515</v>
      </c>
    </row>
    <row r="20" spans="1:3">
      <c s="3" r="A20" t="s">
        <v>669</v>
      </c>
    </row>
    <row r="21" spans="1:3">
      <c s="4" r="A21" t="s">
        <v>670</v>
      </c>
      <c s="6" r="B21" t="n">
        <v>0</v>
      </c>
      <c s="6" r="C21" t="n">
        <v>0</v>
      </c>
    </row>
    <row r="22" spans="1:3">
      <c s="4" r="A22" t="s">
        <v>672</v>
      </c>
    </row>
    <row r="23" spans="1:3">
      <c s="3" r="A23" t="s">
        <v>669</v>
      </c>
    </row>
    <row r="24" spans="1:3">
      <c s="4" r="A24" t="s">
        <v>670</v>
      </c>
      <c s="6" r="B24" t="n">
        <v>0</v>
      </c>
      <c s="6" r="C24" t="n">
        <v>0</v>
      </c>
    </row>
    <row r="25" spans="1:3">
      <c s="4" r="A25" t="s">
        <v>520</v>
      </c>
    </row>
    <row r="26" spans="1:3">
      <c s="3" r="A26" t="s">
        <v>669</v>
      </c>
    </row>
    <row r="27" spans="1:3">
      <c s="4" r="A27" t="s">
        <v>670</v>
      </c>
      <c s="6" r="B27" t="n">
        <v>0</v>
      </c>
      <c s="6" r="C27" t="n">
        <v>0</v>
      </c>
    </row>
    <row r="28" spans="1:3">
      <c s="4" r="A28" t="s">
        <v>523</v>
      </c>
    </row>
    <row r="29" spans="1:3">
      <c s="3" r="A29" t="s">
        <v>669</v>
      </c>
    </row>
    <row r="30" spans="1:3">
      <c s="4" r="A30" t="s">
        <v>670</v>
      </c>
      <c s="6" r="B30" t="n">
        <v>0</v>
      </c>
      <c s="6" r="C30" t="n">
        <v>0</v>
      </c>
    </row>
    <row r="31" spans="1:3">
      <c s="4" r="A31" t="s">
        <v>524</v>
      </c>
    </row>
    <row r="32" spans="1:3">
      <c s="3" r="A32" t="s">
        <v>669</v>
      </c>
    </row>
    <row r="33" spans="1:3">
      <c s="4" r="A33" t="s">
        <v>670</v>
      </c>
      <c s="6" r="B33" t="n">
        <v>6413</v>
      </c>
      <c s="6" r="C33" t="n">
        <v>6393</v>
      </c>
    </row>
    <row r="34" spans="1:3">
      <c s="4" r="A34" t="s">
        <v>527</v>
      </c>
    </row>
    <row r="35" spans="1:3">
      <c s="3" r="A35" t="s">
        <v>669</v>
      </c>
    </row>
    <row r="36" spans="1:3">
      <c s="4" r="A36" t="s">
        <v>670</v>
      </c>
      <c s="6" r="B36" t="n">
        <v>4635</v>
      </c>
      <c s="6" r="C36" t="n">
        <v>4601</v>
      </c>
    </row>
    <row r="37" spans="1:3">
      <c s="4" r="A37" t="s">
        <v>530</v>
      </c>
    </row>
    <row r="38" spans="1:3">
      <c s="3" r="A38" t="s">
        <v>669</v>
      </c>
    </row>
    <row r="39" spans="1:3">
      <c s="4" r="A39" t="s">
        <v>670</v>
      </c>
      <c s="6" r="B39" t="n">
        <v>1577</v>
      </c>
      <c s="6" r="C39" t="n">
        <v>1472</v>
      </c>
    </row>
    <row r="40" spans="1:3">
      <c s="4" r="A40" t="s">
        <v>532</v>
      </c>
    </row>
    <row r="41" spans="1:3">
      <c s="3" r="A41" t="s">
        <v>669</v>
      </c>
    </row>
    <row r="42" spans="1:3">
      <c s="4" r="A42" t="s">
        <v>670</v>
      </c>
      <c s="7" r="B42" t="n">
        <v>201</v>
      </c>
      <c s="7" r="C42" t="n">
        <v>3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v>
      </c>
      <c s="2" r="B1" t="s">
        <v>78</v>
      </c>
      <c s="2" r="D1" t="s">
        <v>1</v>
      </c>
    </row>
    <row r="2" spans="1:5">
      <c s="2" r="B2" t="s">
        <v>2</v>
      </c>
      <c s="2" r="C2" t="s">
        <v>79</v>
      </c>
      <c s="2" r="D2" t="s">
        <v>2</v>
      </c>
      <c s="2" r="E2" t="s">
        <v>79</v>
      </c>
    </row>
    <row r="3" spans="1:5">
      <c s="4" r="A3" t="s">
        <v>112</v>
      </c>
      <c s="7" r="B3" t="n">
        <v>1556</v>
      </c>
      <c s="7" r="C3" t="n">
        <v>1008</v>
      </c>
      <c s="7" r="D3" t="n">
        <v>4416</v>
      </c>
      <c s="7" r="E3" t="n">
        <v>7029</v>
      </c>
    </row>
    <row r="4" spans="1:5">
      <c s="3" r="A4" t="s">
        <v>117</v>
      </c>
    </row>
    <row r="5" spans="1:5">
      <c s="4" r="A5" t="s">
        <v>118</v>
      </c>
      <c s="6" r="B5" t="n">
        <v>681</v>
      </c>
      <c s="6" r="C5" t="n">
        <v>1547</v>
      </c>
      <c s="6" r="D5" t="n">
        <v>3213</v>
      </c>
      <c s="6" r="E5" t="n">
        <v>1074</v>
      </c>
    </row>
    <row r="6" spans="1:5">
      <c s="4" r="A6" t="s">
        <v>119</v>
      </c>
      <c s="6" r="B6" t="n">
        <v>-493</v>
      </c>
      <c s="6" r="C6" t="n">
        <v>0</v>
      </c>
      <c s="6" r="D6" t="n">
        <v>-1321</v>
      </c>
      <c s="6" r="E6" t="n">
        <v>9</v>
      </c>
    </row>
    <row r="7" spans="1:5">
      <c s="4" r="A7" t="s">
        <v>120</v>
      </c>
      <c s="6" r="B7" t="n">
        <v>188</v>
      </c>
      <c s="6" r="C7" t="n">
        <v>1547</v>
      </c>
      <c s="6" r="D7" t="n">
        <v>1892</v>
      </c>
      <c s="6" r="E7" t="n">
        <v>1083</v>
      </c>
    </row>
    <row r="8" spans="1:5">
      <c s="4" r="A8" t="s">
        <v>121</v>
      </c>
      <c s="6" r="B8" t="n">
        <v>-71</v>
      </c>
      <c s="6" r="C8" t="n">
        <v>-580</v>
      </c>
      <c s="6" r="D8" t="n">
        <v>-962</v>
      </c>
      <c s="6" r="E8" t="n">
        <v>-406</v>
      </c>
    </row>
    <row r="9" spans="1:5">
      <c s="4" r="A9" t="s">
        <v>122</v>
      </c>
      <c s="6" r="B9" t="n">
        <v>117</v>
      </c>
      <c s="6" r="C9" t="n">
        <v>967</v>
      </c>
      <c s="6" r="D9" t="n">
        <v>930</v>
      </c>
      <c s="6" r="E9" t="n">
        <v>677</v>
      </c>
    </row>
    <row r="10" spans="1:5">
      <c s="4" r="A10" t="s">
        <v>123</v>
      </c>
      <c s="6" r="B10" t="n">
        <v>117</v>
      </c>
      <c s="6" r="C10" t="n">
        <v>967</v>
      </c>
      <c s="6" r="D10" t="n">
        <v>930</v>
      </c>
      <c s="6" r="E10" t="n">
        <v>677</v>
      </c>
    </row>
    <row r="11" spans="1:5">
      <c s="4" r="A11" t="s">
        <v>124</v>
      </c>
      <c s="7" r="B11" t="n">
        <v>1673</v>
      </c>
      <c s="7" r="C11" t="n">
        <v>1975</v>
      </c>
      <c s="7" r="D11" t="n">
        <v>5346</v>
      </c>
      <c s="7" r="E11" t="n">
        <v>77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73</v>
      </c>
      <c s="2" r="B1" t="s">
        <v>1</v>
      </c>
    </row>
    <row r="2" spans="1:3">
      <c s="2" r="B2" t="s">
        <v>454</v>
      </c>
      <c s="2" r="C2" t="s">
        <v>674</v>
      </c>
    </row>
    <row r="3" spans="1:3">
      <c s="3" r="A3" t="s">
        <v>669</v>
      </c>
    </row>
    <row r="4" spans="1:3">
      <c s="4" r="A4" t="s">
        <v>675</v>
      </c>
      <c s="6" r="B4" t="n">
        <v>50</v>
      </c>
      <c s="6" r="C4" t="n">
        <v>37</v>
      </c>
    </row>
    <row r="5" spans="1:3">
      <c s="4" r="A5" t="s">
        <v>676</v>
      </c>
      <c s="7" r="B5" t="n">
        <v>5004</v>
      </c>
      <c s="7" r="C5" t="n">
        <v>3589</v>
      </c>
    </row>
    <row r="6" spans="1:3">
      <c s="4" r="A6" t="s">
        <v>677</v>
      </c>
      <c s="7" r="B6" t="n">
        <v>4798</v>
      </c>
      <c s="7" r="C6" t="n">
        <v>3589</v>
      </c>
    </row>
    <row r="7" spans="1:3">
      <c s="4" r="A7" t="s">
        <v>501</v>
      </c>
    </row>
    <row r="8" spans="1:3">
      <c s="3" r="A8" t="s">
        <v>669</v>
      </c>
    </row>
    <row r="9" spans="1:3">
      <c s="4" r="A9" t="s">
        <v>675</v>
      </c>
      <c s="6" r="B9" t="n">
        <v>25</v>
      </c>
      <c s="6" r="C9" t="n">
        <v>17</v>
      </c>
    </row>
    <row r="10" spans="1:3">
      <c s="4" r="A10" t="s">
        <v>676</v>
      </c>
      <c s="7" r="B10" t="n">
        <v>3612</v>
      </c>
      <c s="7" r="C10" t="n">
        <v>2249</v>
      </c>
    </row>
    <row r="11" spans="1:3">
      <c s="4" r="A11" t="s">
        <v>677</v>
      </c>
      <c s="7" r="B11" t="n">
        <v>3406</v>
      </c>
      <c s="7" r="C11" t="n">
        <v>2249</v>
      </c>
    </row>
    <row r="12" spans="1:3">
      <c s="4" r="A12" t="s">
        <v>504</v>
      </c>
    </row>
    <row r="13" spans="1:3">
      <c s="3" r="A13" t="s">
        <v>669</v>
      </c>
    </row>
    <row r="14" spans="1:3">
      <c s="4" r="A14" t="s">
        <v>675</v>
      </c>
      <c s="6" r="B14" t="n">
        <v>23</v>
      </c>
      <c s="6" r="C14" t="n">
        <v>12</v>
      </c>
    </row>
    <row r="15" spans="1:3">
      <c s="4" r="A15" t="s">
        <v>676</v>
      </c>
      <c s="7" r="B15" t="n">
        <v>3513</v>
      </c>
      <c s="7" r="C15" t="n">
        <v>1488</v>
      </c>
    </row>
    <row r="16" spans="1:3">
      <c s="4" r="A16" t="s">
        <v>677</v>
      </c>
      <c s="7" r="B16" t="n">
        <v>3307</v>
      </c>
      <c s="7" r="C16" t="n">
        <v>1488</v>
      </c>
    </row>
    <row r="17" spans="1:3">
      <c s="4" r="A17" t="s">
        <v>512</v>
      </c>
    </row>
    <row r="18" spans="1:3">
      <c s="3" r="A18" t="s">
        <v>669</v>
      </c>
    </row>
    <row r="19" spans="1:3">
      <c s="4" r="A19" t="s">
        <v>675</v>
      </c>
      <c s="6" r="B19" t="n">
        <v>2</v>
      </c>
      <c s="6" r="C19" t="n">
        <v>5</v>
      </c>
    </row>
    <row r="20" spans="1:3">
      <c s="4" r="A20" t="s">
        <v>676</v>
      </c>
      <c s="7" r="B20" t="n">
        <v>99</v>
      </c>
      <c s="7" r="C20" t="n">
        <v>761</v>
      </c>
    </row>
    <row r="21" spans="1:3">
      <c s="4" r="A21" t="s">
        <v>677</v>
      </c>
      <c s="7" r="B21" t="n">
        <v>99</v>
      </c>
      <c s="7" r="C21" t="n">
        <v>761</v>
      </c>
    </row>
    <row r="22" spans="1:3">
      <c s="4" r="A22" t="s">
        <v>524</v>
      </c>
    </row>
    <row r="23" spans="1:3">
      <c s="3" r="A23" t="s">
        <v>669</v>
      </c>
    </row>
    <row r="24" spans="1:3">
      <c s="4" r="A24" t="s">
        <v>675</v>
      </c>
      <c s="6" r="B24" t="n">
        <v>25</v>
      </c>
      <c s="6" r="C24" t="n">
        <v>20</v>
      </c>
    </row>
    <row r="25" spans="1:3">
      <c s="4" r="A25" t="s">
        <v>676</v>
      </c>
      <c s="7" r="B25" t="n">
        <v>1392</v>
      </c>
      <c s="7" r="C25" t="n">
        <v>1340</v>
      </c>
    </row>
    <row r="26" spans="1:3">
      <c s="4" r="A26" t="s">
        <v>677</v>
      </c>
      <c s="7" r="B26" t="n">
        <v>1392</v>
      </c>
      <c s="7" r="C26" t="n">
        <v>1340</v>
      </c>
    </row>
    <row r="27" spans="1:3">
      <c s="4" r="A27" t="s">
        <v>527</v>
      </c>
    </row>
    <row r="28" spans="1:3">
      <c s="3" r="A28" t="s">
        <v>669</v>
      </c>
    </row>
    <row r="29" spans="1:3">
      <c s="4" r="A29" t="s">
        <v>675</v>
      </c>
      <c s="6" r="B29" t="n">
        <v>16</v>
      </c>
      <c s="6" r="C29" t="n">
        <v>10</v>
      </c>
    </row>
    <row r="30" spans="1:3">
      <c s="4" r="A30" t="s">
        <v>676</v>
      </c>
      <c s="7" r="B30" t="n">
        <v>1157</v>
      </c>
      <c s="7" r="C30" t="n">
        <v>1137</v>
      </c>
    </row>
    <row r="31" spans="1:3">
      <c s="4" r="A31" t="s">
        <v>677</v>
      </c>
      <c s="7" r="B31" t="n">
        <v>1157</v>
      </c>
      <c s="7" r="C31" t="n">
        <v>1137</v>
      </c>
    </row>
    <row r="32" spans="1:3">
      <c s="4" r="A32" t="s">
        <v>530</v>
      </c>
    </row>
    <row r="33" spans="1:3">
      <c s="3" r="A33" t="s">
        <v>669</v>
      </c>
    </row>
    <row r="34" spans="1:3">
      <c s="4" r="A34" t="s">
        <v>675</v>
      </c>
      <c s="6" r="B34" t="n">
        <v>9</v>
      </c>
      <c s="6" r="C34" t="n">
        <v>10</v>
      </c>
    </row>
    <row r="35" spans="1:3">
      <c s="4" r="A35" t="s">
        <v>676</v>
      </c>
      <c s="7" r="B35" t="n">
        <v>235</v>
      </c>
      <c s="7" r="C35" t="n">
        <v>203</v>
      </c>
    </row>
    <row r="36" spans="1:3">
      <c s="4" r="A36" t="s">
        <v>677</v>
      </c>
      <c s="7" r="B36" t="n">
        <v>235</v>
      </c>
      <c s="7" r="C36" t="n">
        <v>2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8</v>
      </c>
      <c s="2" r="B1" t="s">
        <v>2</v>
      </c>
      <c s="2" r="C1" t="s">
        <v>25</v>
      </c>
    </row>
    <row r="2" spans="1:3">
      <c s="3" r="A2" t="s">
        <v>679</v>
      </c>
    </row>
    <row r="3" spans="1:3">
      <c s="4" r="A3" t="s">
        <v>680</v>
      </c>
      <c s="7" r="B3" t="n">
        <v>6638</v>
      </c>
      <c s="7" r="C3" t="n">
        <v>7013</v>
      </c>
    </row>
    <row r="4" spans="1:3">
      <c s="4" r="A4" t="s">
        <v>681</v>
      </c>
      <c s="6" r="B4" t="n">
        <v>6638</v>
      </c>
      <c s="6" r="C4" t="n">
        <v>7013</v>
      </c>
    </row>
    <row r="5" spans="1:3">
      <c s="4" r="A5" t="s">
        <v>682</v>
      </c>
      <c s="6" r="B5" t="n">
        <v>0</v>
      </c>
      <c s="6" r="C5" t="n">
        <v>0</v>
      </c>
    </row>
    <row r="6" spans="1:3">
      <c s="4" r="A6" t="s">
        <v>683</v>
      </c>
      <c s="6" r="B6" t="n">
        <v>31174</v>
      </c>
      <c s="6" r="C6" t="n">
        <v>31647</v>
      </c>
    </row>
    <row r="7" spans="1:3">
      <c s="4" r="A7" t="s">
        <v>684</v>
      </c>
      <c s="6" r="B7" t="n">
        <v>31794</v>
      </c>
      <c s="6" r="C7" t="n">
        <v>32979</v>
      </c>
    </row>
    <row r="8" spans="1:3">
      <c s="4" r="A8" t="s">
        <v>685</v>
      </c>
      <c s="6" r="B8" t="n">
        <v>2485</v>
      </c>
      <c s="6" r="C8" t="n">
        <v>2378</v>
      </c>
    </row>
    <row r="9" spans="1:3">
      <c s="4" r="A9" t="s">
        <v>501</v>
      </c>
    </row>
    <row r="10" spans="1:3">
      <c s="3" r="A10" t="s">
        <v>679</v>
      </c>
    </row>
    <row r="11" spans="1:3">
      <c s="4" r="A11" t="s">
        <v>680</v>
      </c>
      <c s="6" r="B11" t="n">
        <v>6181</v>
      </c>
      <c s="6" r="C11" t="n">
        <v>6586</v>
      </c>
    </row>
    <row r="12" spans="1:3">
      <c s="4" r="A12" t="s">
        <v>681</v>
      </c>
      <c s="6" r="B12" t="n">
        <v>6181</v>
      </c>
      <c s="6" r="C12" t="n">
        <v>6586</v>
      </c>
    </row>
    <row r="13" spans="1:3">
      <c s="4" r="A13" t="s">
        <v>682</v>
      </c>
      <c s="6" r="B13" t="n">
        <v>0</v>
      </c>
      <c s="6" r="C13" t="n">
        <v>0</v>
      </c>
    </row>
    <row r="14" spans="1:3">
      <c s="4" r="A14" t="s">
        <v>683</v>
      </c>
      <c s="6" r="B14" t="n">
        <v>24265</v>
      </c>
      <c s="6" r="C14" t="n">
        <v>24759</v>
      </c>
    </row>
    <row r="15" spans="1:3">
      <c s="4" r="A15" t="s">
        <v>684</v>
      </c>
      <c s="6" r="B15" t="n">
        <v>24728</v>
      </c>
      <c s="6" r="C15" t="n">
        <v>25810</v>
      </c>
    </row>
    <row r="16" spans="1:3">
      <c s="4" r="A16" t="s">
        <v>685</v>
      </c>
      <c s="6" r="B16" t="n">
        <v>1735</v>
      </c>
      <c s="6" r="C16" t="n">
        <v>1605</v>
      </c>
    </row>
    <row r="17" spans="1:3">
      <c s="4" r="A17" t="s">
        <v>671</v>
      </c>
    </row>
    <row r="18" spans="1:3">
      <c s="3" r="A18" t="s">
        <v>679</v>
      </c>
    </row>
    <row r="19" spans="1:3">
      <c s="4" r="A19" t="s">
        <v>680</v>
      </c>
      <c s="6" r="B19" t="n">
        <v>0</v>
      </c>
      <c s="6" r="C19" t="n">
        <v>0</v>
      </c>
    </row>
    <row r="20" spans="1:3">
      <c s="4" r="A20" t="s">
        <v>681</v>
      </c>
      <c s="6" r="B20" t="n">
        <v>0</v>
      </c>
      <c s="6" r="C20" t="n">
        <v>0</v>
      </c>
    </row>
    <row r="21" spans="1:3">
      <c s="4" r="A21" t="s">
        <v>682</v>
      </c>
      <c s="6" r="B21" t="n">
        <v>0</v>
      </c>
      <c s="6" r="C21" t="n">
        <v>0</v>
      </c>
    </row>
    <row r="22" spans="1:3">
      <c s="4" r="A22" t="s">
        <v>683</v>
      </c>
      <c s="6" r="B22" t="n">
        <v>21260</v>
      </c>
      <c s="6" r="C22" t="n">
        <v>21587</v>
      </c>
    </row>
    <row r="23" spans="1:3">
      <c s="4" r="A23" t="s">
        <v>684</v>
      </c>
      <c s="6" r="B23" t="n">
        <v>21673</v>
      </c>
      <c s="6" r="C23" t="n">
        <v>22558</v>
      </c>
    </row>
    <row r="24" spans="1:3">
      <c s="4" r="A24" t="s">
        <v>685</v>
      </c>
      <c s="6" r="B24" t="n">
        <v>1423</v>
      </c>
      <c s="6" r="C24" t="n">
        <v>1246</v>
      </c>
    </row>
    <row r="25" spans="1:3">
      <c s="4" r="A25" t="s">
        <v>507</v>
      </c>
    </row>
    <row r="26" spans="1:3">
      <c s="3" r="A26" t="s">
        <v>679</v>
      </c>
    </row>
    <row r="27" spans="1:3">
      <c s="4" r="A27" t="s">
        <v>680</v>
      </c>
      <c s="6" r="B27" t="n">
        <v>46</v>
      </c>
      <c s="6" r="C27" t="n">
        <v>107</v>
      </c>
    </row>
    <row r="28" spans="1:3">
      <c s="4" r="A28" t="s">
        <v>681</v>
      </c>
      <c s="6" r="B28" t="n">
        <v>46</v>
      </c>
      <c s="6" r="C28" t="n">
        <v>107</v>
      </c>
    </row>
    <row r="29" spans="1:3">
      <c s="4" r="A29" t="s">
        <v>682</v>
      </c>
      <c s="6" r="B29" t="n">
        <v>0</v>
      </c>
      <c s="6" r="C29" t="n">
        <v>0</v>
      </c>
    </row>
    <row r="30" spans="1:3">
      <c s="4" r="A30" t="s">
        <v>683</v>
      </c>
      <c s="6" r="B30" t="n">
        <v>0</v>
      </c>
      <c s="6" r="C30" t="n">
        <v>0</v>
      </c>
    </row>
    <row r="31" spans="1:3">
      <c s="4" r="A31" t="s">
        <v>684</v>
      </c>
      <c s="6" r="B31" t="n">
        <v>0</v>
      </c>
      <c s="6" r="C31" t="n">
        <v>0</v>
      </c>
    </row>
    <row r="32" spans="1:3">
      <c s="4" r="A32" t="s">
        <v>685</v>
      </c>
      <c s="6" r="B32" t="n">
        <v>0</v>
      </c>
      <c s="6" r="C32" t="n">
        <v>0</v>
      </c>
    </row>
    <row r="33" spans="1:3">
      <c s="4" r="A33" t="s">
        <v>510</v>
      </c>
    </row>
    <row r="34" spans="1:3">
      <c s="3" r="A34" t="s">
        <v>679</v>
      </c>
    </row>
    <row r="35" spans="1:3">
      <c s="4" r="A35" t="s">
        <v>680</v>
      </c>
      <c s="6" r="B35" t="n">
        <v>625</v>
      </c>
      <c s="6" r="C35" t="n">
        <v>514</v>
      </c>
    </row>
    <row r="36" spans="1:3">
      <c s="4" r="A36" t="s">
        <v>681</v>
      </c>
      <c s="6" r="B36" t="n">
        <v>625</v>
      </c>
      <c s="6" r="C36" t="n">
        <v>514</v>
      </c>
    </row>
    <row r="37" spans="1:3">
      <c s="4" r="A37" t="s">
        <v>682</v>
      </c>
      <c s="6" r="B37" t="n">
        <v>0</v>
      </c>
      <c s="6" r="C37" t="n">
        <v>0</v>
      </c>
    </row>
    <row r="38" spans="1:3">
      <c s="4" r="A38" t="s">
        <v>683</v>
      </c>
      <c s="6" r="B38" t="n">
        <v>2193</v>
      </c>
      <c s="6" r="C38" t="n">
        <v>2062</v>
      </c>
    </row>
    <row r="39" spans="1:3">
      <c s="4" r="A39" t="s">
        <v>684</v>
      </c>
      <c s="6" r="B39" t="n">
        <v>2193</v>
      </c>
      <c s="6" r="C39" t="n">
        <v>2062</v>
      </c>
    </row>
    <row r="40" spans="1:3">
      <c s="4" r="A40" t="s">
        <v>685</v>
      </c>
      <c s="6" r="B40" t="n">
        <v>201</v>
      </c>
      <c s="6" r="C40" t="n">
        <v>219</v>
      </c>
    </row>
    <row r="41" spans="1:3">
      <c s="4" r="A41" t="s">
        <v>512</v>
      </c>
    </row>
    <row r="42" spans="1:3">
      <c s="3" r="A42" t="s">
        <v>679</v>
      </c>
    </row>
    <row r="43" spans="1:3">
      <c s="4" r="A43" t="s">
        <v>680</v>
      </c>
      <c s="6" r="B43" t="n">
        <v>5510</v>
      </c>
      <c s="6" r="C43" t="n">
        <v>5965</v>
      </c>
    </row>
    <row r="44" spans="1:3">
      <c s="4" r="A44" t="s">
        <v>681</v>
      </c>
      <c s="6" r="B44" t="n">
        <v>5510</v>
      </c>
      <c s="6" r="C44" t="n">
        <v>5965</v>
      </c>
    </row>
    <row r="45" spans="1:3">
      <c s="4" r="A45" t="s">
        <v>682</v>
      </c>
      <c s="6" r="B45" t="n">
        <v>0</v>
      </c>
      <c s="6" r="C45" t="n">
        <v>0</v>
      </c>
    </row>
    <row r="46" spans="1:3">
      <c s="4" r="A46" t="s">
        <v>683</v>
      </c>
      <c s="6" r="B46" t="n">
        <v>812</v>
      </c>
      <c s="6" r="C46" t="n">
        <v>1110</v>
      </c>
    </row>
    <row r="47" spans="1:3">
      <c s="4" r="A47" t="s">
        <v>684</v>
      </c>
      <c s="6" r="B47" t="n">
        <v>862</v>
      </c>
      <c s="6" r="C47" t="n">
        <v>1190</v>
      </c>
    </row>
    <row r="48" spans="1:3">
      <c s="4" r="A48" t="s">
        <v>685</v>
      </c>
      <c s="6" r="B48" t="n">
        <v>111</v>
      </c>
      <c s="6" r="C48" t="n">
        <v>140</v>
      </c>
    </row>
    <row r="49" spans="1:3">
      <c s="4" r="A49" t="s">
        <v>515</v>
      </c>
    </row>
    <row r="50" spans="1:3">
      <c s="3" r="A50" t="s">
        <v>679</v>
      </c>
    </row>
    <row r="51" spans="1:3">
      <c s="4" r="A51" t="s">
        <v>680</v>
      </c>
      <c s="6" r="B51" t="n">
        <v>0</v>
      </c>
      <c s="6" r="C51" t="n">
        <v>0</v>
      </c>
    </row>
    <row r="52" spans="1:3">
      <c s="4" r="A52" t="s">
        <v>681</v>
      </c>
      <c s="6" r="B52" t="n">
        <v>0</v>
      </c>
      <c s="6" r="C52" t="n">
        <v>0</v>
      </c>
    </row>
    <row r="53" spans="1:3">
      <c s="4" r="A53" t="s">
        <v>682</v>
      </c>
      <c s="6" r="B53" t="n">
        <v>0</v>
      </c>
      <c s="6" r="C53" t="n">
        <v>0</v>
      </c>
    </row>
    <row r="54" spans="1:3">
      <c s="4" r="A54" t="s">
        <v>683</v>
      </c>
      <c s="6" r="B54" t="n">
        <v>0</v>
      </c>
      <c s="6" r="C54" t="n">
        <v>0</v>
      </c>
    </row>
    <row r="55" spans="1:3">
      <c s="4" r="A55" t="s">
        <v>684</v>
      </c>
      <c s="6" r="B55" t="n">
        <v>0</v>
      </c>
      <c s="6" r="C55" t="n">
        <v>0</v>
      </c>
    </row>
    <row r="56" spans="1:3">
      <c s="4" r="A56" t="s">
        <v>685</v>
      </c>
      <c s="6" r="B56" t="n">
        <v>0</v>
      </c>
      <c s="6" r="C56" t="n">
        <v>0</v>
      </c>
    </row>
    <row r="57" spans="1:3">
      <c s="4" r="A57" t="s">
        <v>672</v>
      </c>
    </row>
    <row r="58" spans="1:3">
      <c s="3" r="A58" t="s">
        <v>679</v>
      </c>
    </row>
    <row r="59" spans="1:3">
      <c s="4" r="A59" t="s">
        <v>680</v>
      </c>
      <c s="6" r="B59" t="n">
        <v>0</v>
      </c>
      <c s="6" r="C59" t="n">
        <v>0</v>
      </c>
    </row>
    <row r="60" spans="1:3">
      <c s="4" r="A60" t="s">
        <v>681</v>
      </c>
      <c s="6" r="B60" t="n">
        <v>0</v>
      </c>
      <c s="6" r="C60" t="n">
        <v>0</v>
      </c>
    </row>
    <row r="61" spans="1:3">
      <c s="4" r="A61" t="s">
        <v>682</v>
      </c>
      <c s="6" r="B61" t="n">
        <v>0</v>
      </c>
      <c s="6" r="C61" t="n">
        <v>0</v>
      </c>
    </row>
    <row r="62" spans="1:3">
      <c s="4" r="A62" t="s">
        <v>683</v>
      </c>
      <c s="6" r="B62" t="n">
        <v>0</v>
      </c>
      <c s="6" r="C62" t="n">
        <v>0</v>
      </c>
    </row>
    <row r="63" spans="1:3">
      <c s="4" r="A63" t="s">
        <v>684</v>
      </c>
      <c s="6" r="B63" t="n">
        <v>0</v>
      </c>
      <c s="6" r="C63" t="n">
        <v>0</v>
      </c>
    </row>
    <row r="64" spans="1:3">
      <c s="4" r="A64" t="s">
        <v>685</v>
      </c>
      <c s="6" r="B64" t="n">
        <v>0</v>
      </c>
      <c s="6" r="C64" t="n">
        <v>0</v>
      </c>
    </row>
    <row r="65" spans="1:3">
      <c s="4" r="A65" t="s">
        <v>520</v>
      </c>
    </row>
    <row r="66" spans="1:3">
      <c s="3" r="A66" t="s">
        <v>679</v>
      </c>
    </row>
    <row r="67" spans="1:3">
      <c s="4" r="A67" t="s">
        <v>680</v>
      </c>
      <c s="6" r="B67" t="n">
        <v>0</v>
      </c>
      <c s="6" r="C67" t="n">
        <v>0</v>
      </c>
    </row>
    <row r="68" spans="1:3">
      <c s="4" r="A68" t="s">
        <v>681</v>
      </c>
      <c s="6" r="B68" t="n">
        <v>0</v>
      </c>
      <c s="6" r="C68" t="n">
        <v>0</v>
      </c>
    </row>
    <row r="69" spans="1:3">
      <c s="4" r="A69" t="s">
        <v>682</v>
      </c>
      <c s="6" r="B69" t="n">
        <v>0</v>
      </c>
      <c s="6" r="C69" t="n">
        <v>0</v>
      </c>
    </row>
    <row r="70" spans="1:3">
      <c s="4" r="A70" t="s">
        <v>683</v>
      </c>
      <c s="6" r="B70" t="n">
        <v>0</v>
      </c>
      <c s="6" r="C70" t="n">
        <v>0</v>
      </c>
    </row>
    <row r="71" spans="1:3">
      <c s="4" r="A71" t="s">
        <v>684</v>
      </c>
      <c s="6" r="B71" t="n">
        <v>0</v>
      </c>
      <c s="6" r="C71" t="n">
        <v>0</v>
      </c>
    </row>
    <row r="72" spans="1:3">
      <c s="4" r="A72" t="s">
        <v>685</v>
      </c>
      <c s="6" r="B72" t="n">
        <v>0</v>
      </c>
      <c s="6" r="C72" t="n">
        <v>0</v>
      </c>
    </row>
    <row r="73" spans="1:3">
      <c s="4" r="A73" t="s">
        <v>523</v>
      </c>
    </row>
    <row r="74" spans="1:3">
      <c s="3" r="A74" t="s">
        <v>679</v>
      </c>
    </row>
    <row r="75" spans="1:3">
      <c s="4" r="A75" t="s">
        <v>680</v>
      </c>
      <c s="6" r="B75" t="n">
        <v>0</v>
      </c>
      <c s="6" r="C75" t="n">
        <v>0</v>
      </c>
    </row>
    <row r="76" spans="1:3">
      <c s="4" r="A76" t="s">
        <v>681</v>
      </c>
      <c s="6" r="B76" t="n">
        <v>0</v>
      </c>
      <c s="6" r="C76" t="n">
        <v>0</v>
      </c>
    </row>
    <row r="77" spans="1:3">
      <c s="4" r="A77" t="s">
        <v>682</v>
      </c>
      <c s="6" r="B77" t="n">
        <v>0</v>
      </c>
      <c s="6" r="C77" t="n">
        <v>0</v>
      </c>
    </row>
    <row r="78" spans="1:3">
      <c s="4" r="A78" t="s">
        <v>683</v>
      </c>
      <c s="6" r="B78" t="n">
        <v>0</v>
      </c>
      <c s="6" r="C78" t="n">
        <v>0</v>
      </c>
    </row>
    <row r="79" spans="1:3">
      <c s="4" r="A79" t="s">
        <v>684</v>
      </c>
      <c s="6" r="B79" t="n">
        <v>0</v>
      </c>
      <c s="6" r="C79" t="n">
        <v>0</v>
      </c>
    </row>
    <row r="80" spans="1:3">
      <c s="4" r="A80" t="s">
        <v>685</v>
      </c>
      <c s="6" r="B80" t="n">
        <v>0</v>
      </c>
      <c s="6" r="C80" t="n">
        <v>0</v>
      </c>
    </row>
    <row r="81" spans="1:3">
      <c s="4" r="A81" t="s">
        <v>524</v>
      </c>
    </row>
    <row r="82" spans="1:3">
      <c s="3" r="A82" t="s">
        <v>679</v>
      </c>
    </row>
    <row r="83" spans="1:3">
      <c s="4" r="A83" t="s">
        <v>680</v>
      </c>
      <c s="6" r="B83" t="n">
        <v>457</v>
      </c>
      <c s="6" r="C83" t="n">
        <v>427</v>
      </c>
    </row>
    <row r="84" spans="1:3">
      <c s="4" r="A84" t="s">
        <v>681</v>
      </c>
      <c s="6" r="B84" t="n">
        <v>457</v>
      </c>
      <c s="6" r="C84" t="n">
        <v>427</v>
      </c>
    </row>
    <row r="85" spans="1:3">
      <c s="4" r="A85" t="s">
        <v>682</v>
      </c>
      <c s="6" r="B85" t="n">
        <v>0</v>
      </c>
      <c s="6" r="C85" t="n">
        <v>0</v>
      </c>
    </row>
    <row r="86" spans="1:3">
      <c s="4" r="A86" t="s">
        <v>683</v>
      </c>
      <c s="6" r="B86" t="n">
        <v>6909</v>
      </c>
      <c s="6" r="C86" t="n">
        <v>6888</v>
      </c>
    </row>
    <row r="87" spans="1:3">
      <c s="4" r="A87" t="s">
        <v>684</v>
      </c>
      <c s="6" r="B87" t="n">
        <v>7066</v>
      </c>
      <c s="6" r="C87" t="n">
        <v>7169</v>
      </c>
    </row>
    <row r="88" spans="1:3">
      <c s="4" r="A88" t="s">
        <v>685</v>
      </c>
      <c s="6" r="B88" t="n">
        <v>750</v>
      </c>
      <c s="6" r="C88" t="n">
        <v>773</v>
      </c>
    </row>
    <row r="89" spans="1:3">
      <c s="4" r="A89" t="s">
        <v>527</v>
      </c>
    </row>
    <row r="90" spans="1:3">
      <c s="3" r="A90" t="s">
        <v>679</v>
      </c>
    </row>
    <row r="91" spans="1:3">
      <c s="4" r="A91" t="s">
        <v>680</v>
      </c>
      <c s="6" r="B91" t="n">
        <v>0</v>
      </c>
      <c s="6" r="C91" t="n">
        <v>0</v>
      </c>
    </row>
    <row r="92" spans="1:3">
      <c s="4" r="A92" t="s">
        <v>681</v>
      </c>
      <c s="6" r="B92" t="n">
        <v>0</v>
      </c>
      <c s="6" r="C92" t="n">
        <v>0</v>
      </c>
    </row>
    <row r="93" spans="1:3">
      <c s="4" r="A93" t="s">
        <v>682</v>
      </c>
      <c s="6" r="B93" t="n">
        <v>0</v>
      </c>
      <c s="6" r="C93" t="n">
        <v>0</v>
      </c>
    </row>
    <row r="94" spans="1:3">
      <c s="4" r="A94" t="s">
        <v>683</v>
      </c>
      <c s="6" r="B94" t="n">
        <v>4889</v>
      </c>
      <c s="6" r="C94" t="n">
        <v>4785</v>
      </c>
    </row>
    <row r="95" spans="1:3">
      <c s="4" r="A95" t="s">
        <v>684</v>
      </c>
      <c s="6" r="B95" t="n">
        <v>5046</v>
      </c>
      <c s="6" r="C95" t="n">
        <v>4976</v>
      </c>
    </row>
    <row r="96" spans="1:3">
      <c s="4" r="A96" t="s">
        <v>685</v>
      </c>
      <c s="6" r="B96" t="n">
        <v>491</v>
      </c>
      <c s="6" r="C96" t="n">
        <v>480</v>
      </c>
    </row>
    <row r="97" spans="1:3">
      <c s="4" r="A97" t="s">
        <v>530</v>
      </c>
    </row>
    <row r="98" spans="1:3">
      <c s="3" r="A98" t="s">
        <v>679</v>
      </c>
    </row>
    <row r="99" spans="1:3">
      <c s="4" r="A99" t="s">
        <v>680</v>
      </c>
      <c s="6" r="B99" t="n">
        <v>0</v>
      </c>
      <c s="6" r="C99" t="n">
        <v>0</v>
      </c>
    </row>
    <row r="100" spans="1:3">
      <c s="4" r="A100" t="s">
        <v>681</v>
      </c>
      <c s="6" r="B100" t="n">
        <v>0</v>
      </c>
      <c s="6" r="C100" t="n">
        <v>0</v>
      </c>
    </row>
    <row r="101" spans="1:3">
      <c s="4" r="A101" t="s">
        <v>682</v>
      </c>
      <c s="6" r="B101" t="n">
        <v>0</v>
      </c>
      <c s="6" r="C101" t="n">
        <v>0</v>
      </c>
    </row>
    <row r="102" spans="1:3">
      <c s="4" r="A102" t="s">
        <v>683</v>
      </c>
      <c s="6" r="B102" t="n">
        <v>1774</v>
      </c>
      <c s="6" r="C102" t="n">
        <v>1891</v>
      </c>
    </row>
    <row r="103" spans="1:3">
      <c s="4" r="A103" t="s">
        <v>684</v>
      </c>
      <c s="6" r="B103" t="n">
        <v>1774</v>
      </c>
      <c s="6" r="C103" t="n">
        <v>1981</v>
      </c>
    </row>
    <row r="104" spans="1:3">
      <c s="4" r="A104" t="s">
        <v>685</v>
      </c>
      <c s="6" r="B104" t="n">
        <v>198</v>
      </c>
      <c s="6" r="C104" t="n">
        <v>210</v>
      </c>
    </row>
    <row r="105" spans="1:3">
      <c s="4" r="A105" t="s">
        <v>532</v>
      </c>
    </row>
    <row r="106" spans="1:3">
      <c s="3" r="A106" t="s">
        <v>679</v>
      </c>
    </row>
    <row r="107" spans="1:3">
      <c s="4" r="A107" t="s">
        <v>680</v>
      </c>
      <c s="6" r="B107" t="n">
        <v>457</v>
      </c>
      <c s="6" r="C107" t="n">
        <v>427</v>
      </c>
    </row>
    <row r="108" spans="1:3">
      <c s="4" r="A108" t="s">
        <v>681</v>
      </c>
      <c s="6" r="B108" t="n">
        <v>457</v>
      </c>
      <c s="6" r="C108" t="n">
        <v>427</v>
      </c>
    </row>
    <row r="109" spans="1:3">
      <c s="4" r="A109" t="s">
        <v>682</v>
      </c>
      <c s="6" r="B109" t="n">
        <v>0</v>
      </c>
      <c s="6" r="C109" t="n">
        <v>0</v>
      </c>
    </row>
    <row r="110" spans="1:3">
      <c s="4" r="A110" t="s">
        <v>683</v>
      </c>
      <c s="6" r="B110" t="n">
        <v>246</v>
      </c>
      <c s="6" r="C110" t="n">
        <v>212</v>
      </c>
    </row>
    <row r="111" spans="1:3">
      <c s="4" r="A111" t="s">
        <v>684</v>
      </c>
      <c s="6" r="B111" t="n">
        <v>246</v>
      </c>
      <c s="6" r="C111" t="n">
        <v>212</v>
      </c>
    </row>
    <row r="112" spans="1:3">
      <c s="4" r="A112" t="s">
        <v>685</v>
      </c>
      <c s="7" r="B112" t="n">
        <v>61</v>
      </c>
      <c s="7" r="C112" t="n">
        <v>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6</v>
      </c>
      <c s="2" r="B1" t="s">
        <v>78</v>
      </c>
      <c s="2" r="D1" t="s">
        <v>1</v>
      </c>
    </row>
    <row r="2" spans="1:5">
      <c s="2" r="B2" t="s">
        <v>2</v>
      </c>
      <c s="2" r="C2" t="s">
        <v>79</v>
      </c>
      <c s="2" r="D2" t="s">
        <v>2</v>
      </c>
      <c s="2" r="E2" t="s">
        <v>79</v>
      </c>
    </row>
    <row r="3" spans="1:5">
      <c s="3" r="A3" t="s">
        <v>679</v>
      </c>
    </row>
    <row r="4" spans="1:5">
      <c s="4" r="A4" t="s">
        <v>687</v>
      </c>
      <c s="7" r="B4" t="n">
        <v>37687</v>
      </c>
      <c s="7" r="C4" t="n">
        <v>38471</v>
      </c>
      <c s="7" r="D4" t="n">
        <v>38239</v>
      </c>
      <c s="7" r="E4" t="n">
        <v>38785</v>
      </c>
    </row>
    <row r="5" spans="1:5">
      <c s="4" r="A5" t="s">
        <v>688</v>
      </c>
      <c s="6" r="B5" t="n">
        <v>367</v>
      </c>
      <c s="6" r="C5" t="n">
        <v>419</v>
      </c>
      <c s="6" r="D5" t="n">
        <v>1124</v>
      </c>
      <c s="6" r="E5" t="n">
        <v>1241</v>
      </c>
    </row>
    <row r="6" spans="1:5">
      <c s="4" r="A6" t="s">
        <v>689</v>
      </c>
      <c s="6" r="B6" t="n">
        <v>0</v>
      </c>
      <c s="6" r="C6" t="n">
        <v>0</v>
      </c>
      <c s="6" r="D6" t="n">
        <v>0</v>
      </c>
      <c s="6" r="E6" t="n">
        <v>0</v>
      </c>
    </row>
    <row r="7" spans="1:5">
      <c s="4" r="A7" t="s">
        <v>501</v>
      </c>
    </row>
    <row r="8" spans="1:5">
      <c s="3" r="A8" t="s">
        <v>679</v>
      </c>
    </row>
    <row r="9" spans="1:5">
      <c s="4" r="A9" t="s">
        <v>687</v>
      </c>
      <c s="6" r="B9" t="n">
        <v>30136</v>
      </c>
      <c s="6" r="C9" t="n">
        <v>31882</v>
      </c>
      <c s="6" r="D9" t="n">
        <v>30898</v>
      </c>
      <c s="6" r="E9" t="n">
        <v>32149</v>
      </c>
    </row>
    <row r="10" spans="1:5">
      <c s="4" r="A10" t="s">
        <v>688</v>
      </c>
      <c s="6" r="B10" t="n">
        <v>278</v>
      </c>
      <c s="6" r="C10" t="n">
        <v>335</v>
      </c>
      <c s="6" r="D10" t="n">
        <v>859</v>
      </c>
      <c s="6" r="E10" t="n">
        <v>1003</v>
      </c>
    </row>
    <row r="11" spans="1:5">
      <c s="4" r="A11" t="s">
        <v>689</v>
      </c>
      <c s="6" r="B11" t="n">
        <v>0</v>
      </c>
      <c s="6" r="C11" t="n">
        <v>0</v>
      </c>
      <c s="6" r="D11" t="n">
        <v>0</v>
      </c>
      <c s="6" r="E11" t="n">
        <v>0</v>
      </c>
    </row>
    <row r="12" spans="1:5">
      <c s="4" r="A12" t="s">
        <v>671</v>
      </c>
    </row>
    <row r="13" spans="1:5">
      <c s="3" r="A13" t="s">
        <v>679</v>
      </c>
    </row>
    <row r="14" spans="1:5">
      <c s="4" r="A14" t="s">
        <v>687</v>
      </c>
      <c s="6" r="B14" t="n">
        <v>21084</v>
      </c>
      <c s="6" r="C14" t="n">
        <v>21735</v>
      </c>
      <c s="6" r="D14" t="n">
        <v>21424</v>
      </c>
      <c s="6" r="E14" t="n">
        <v>21440</v>
      </c>
    </row>
    <row r="15" spans="1:5">
      <c s="4" r="A15" t="s">
        <v>688</v>
      </c>
      <c s="6" r="B15" t="n">
        <v>230</v>
      </c>
      <c s="6" r="C15" t="n">
        <v>238</v>
      </c>
      <c s="6" r="D15" t="n">
        <v>698</v>
      </c>
      <c s="6" r="E15" t="n">
        <v>699</v>
      </c>
    </row>
    <row r="16" spans="1:5">
      <c s="4" r="A16" t="s">
        <v>689</v>
      </c>
      <c s="6" r="B16" t="n">
        <v>0</v>
      </c>
      <c s="6" r="C16" t="n">
        <v>0</v>
      </c>
      <c s="6" r="D16" t="n">
        <v>0</v>
      </c>
      <c s="6" r="E16" t="n">
        <v>0</v>
      </c>
    </row>
    <row r="17" spans="1:5">
      <c s="4" r="A17" t="s">
        <v>507</v>
      </c>
    </row>
    <row r="18" spans="1:5">
      <c s="3" r="A18" t="s">
        <v>679</v>
      </c>
    </row>
    <row r="19" spans="1:5">
      <c s="4" r="A19" t="s">
        <v>687</v>
      </c>
      <c s="6" r="B19" t="n">
        <v>57</v>
      </c>
      <c s="6" r="C19" t="n">
        <v>140</v>
      </c>
      <c s="6" r="D19" t="n">
        <v>77</v>
      </c>
      <c s="6" r="E19" t="n">
        <v>156</v>
      </c>
    </row>
    <row r="20" spans="1:5">
      <c s="4" r="A20" t="s">
        <v>688</v>
      </c>
      <c s="6" r="B20" t="n">
        <v>0</v>
      </c>
      <c s="6" r="C20" t="n">
        <v>1</v>
      </c>
      <c s="6" r="D20" t="n">
        <v>2</v>
      </c>
      <c s="6" r="E20" t="n">
        <v>4</v>
      </c>
    </row>
    <row r="21" spans="1:5">
      <c s="4" r="A21" t="s">
        <v>689</v>
      </c>
      <c s="6" r="C21" t="n">
        <v>0</v>
      </c>
      <c s="6" r="E21" t="n">
        <v>0</v>
      </c>
    </row>
    <row r="22" spans="1:5">
      <c s="4" r="A22" t="s">
        <v>510</v>
      </c>
    </row>
    <row r="23" spans="1:5">
      <c s="3" r="A23" t="s">
        <v>679</v>
      </c>
    </row>
    <row r="24" spans="1:5">
      <c s="4" r="A24" t="s">
        <v>687</v>
      </c>
      <c s="6" r="B24" t="n">
        <v>2668</v>
      </c>
      <c s="6" r="C24" t="n">
        <v>2899</v>
      </c>
      <c s="6" r="D24" t="n">
        <v>2698</v>
      </c>
      <c s="6" r="E24" t="n">
        <v>3508</v>
      </c>
    </row>
    <row r="25" spans="1:5">
      <c s="4" r="A25" t="s">
        <v>688</v>
      </c>
      <c s="6" r="B25" t="n">
        <v>38</v>
      </c>
      <c s="6" r="C25" t="n">
        <v>28</v>
      </c>
      <c s="6" r="D25" t="n">
        <v>83</v>
      </c>
      <c s="6" r="E25" t="n">
        <v>97</v>
      </c>
    </row>
    <row r="26" spans="1:5">
      <c s="4" r="A26" t="s">
        <v>689</v>
      </c>
      <c s="6" r="B26" t="n">
        <v>0</v>
      </c>
      <c s="6" r="C26" t="n">
        <v>0</v>
      </c>
      <c s="6" r="D26" t="n">
        <v>0</v>
      </c>
      <c s="6" r="E26" t="n">
        <v>0</v>
      </c>
    </row>
    <row r="27" spans="1:5">
      <c s="4" r="A27" t="s">
        <v>512</v>
      </c>
    </row>
    <row r="28" spans="1:5">
      <c s="3" r="A28" t="s">
        <v>679</v>
      </c>
    </row>
    <row r="29" spans="1:5">
      <c s="4" r="A29" t="s">
        <v>687</v>
      </c>
      <c s="6" r="B29" t="n">
        <v>6327</v>
      </c>
      <c s="6" r="C29" t="n">
        <v>7108</v>
      </c>
      <c s="6" r="D29" t="n">
        <v>6699</v>
      </c>
      <c s="6" r="E29" t="n">
        <v>7045</v>
      </c>
    </row>
    <row r="30" spans="1:5">
      <c s="4" r="A30" t="s">
        <v>688</v>
      </c>
      <c s="6" r="B30" t="n">
        <v>10</v>
      </c>
      <c s="6" r="C30" t="n">
        <v>68</v>
      </c>
      <c s="6" r="D30" t="n">
        <v>76</v>
      </c>
      <c s="6" r="E30" t="n">
        <v>203</v>
      </c>
    </row>
    <row r="31" spans="1:5">
      <c s="4" r="A31" t="s">
        <v>689</v>
      </c>
      <c s="6" r="B31" t="n">
        <v>0</v>
      </c>
      <c s="6" r="C31" t="n">
        <v>0</v>
      </c>
      <c s="6" r="D31" t="n">
        <v>0</v>
      </c>
      <c s="6" r="E31" t="n">
        <v>0</v>
      </c>
    </row>
    <row r="32" spans="1:5">
      <c s="4" r="A32" t="s">
        <v>515</v>
      </c>
    </row>
    <row r="33" spans="1:5">
      <c s="3" r="A33" t="s">
        <v>679</v>
      </c>
    </row>
    <row r="34" spans="1:5">
      <c s="4" r="A34" t="s">
        <v>687</v>
      </c>
      <c s="6" r="B34" t="n">
        <v>0</v>
      </c>
      <c s="6" r="C34" t="n">
        <v>0</v>
      </c>
      <c s="6" r="D34" t="n">
        <v>0</v>
      </c>
      <c s="6" r="E34" t="n">
        <v>0</v>
      </c>
    </row>
    <row r="35" spans="1:5">
      <c s="4" r="A35" t="s">
        <v>688</v>
      </c>
      <c s="6" r="B35" t="n">
        <v>0</v>
      </c>
      <c s="6" r="C35" t="n">
        <v>0</v>
      </c>
      <c s="6" r="D35" t="n">
        <v>0</v>
      </c>
      <c s="6" r="E35" t="n">
        <v>0</v>
      </c>
    </row>
    <row r="36" spans="1:5">
      <c s="4" r="A36" t="s">
        <v>689</v>
      </c>
      <c s="6" r="B36" t="n">
        <v>0</v>
      </c>
      <c s="6" r="C36" t="n">
        <v>0</v>
      </c>
      <c s="6" r="D36" t="n">
        <v>0</v>
      </c>
      <c s="6" r="E36" t="n">
        <v>0</v>
      </c>
    </row>
    <row r="37" spans="1:5">
      <c s="4" r="A37" t="s">
        <v>672</v>
      </c>
    </row>
    <row r="38" spans="1:5">
      <c s="3" r="A38" t="s">
        <v>679</v>
      </c>
    </row>
    <row r="39" spans="1:5">
      <c s="4" r="A39" t="s">
        <v>687</v>
      </c>
      <c s="6" r="B39" t="n">
        <v>0</v>
      </c>
      <c s="6" r="C39" t="n">
        <v>0</v>
      </c>
      <c s="6" r="D39" t="n">
        <v>0</v>
      </c>
      <c s="6" r="E39" t="n">
        <v>0</v>
      </c>
    </row>
    <row r="40" spans="1:5">
      <c s="4" r="A40" t="s">
        <v>688</v>
      </c>
      <c s="6" r="B40" t="n">
        <v>0</v>
      </c>
      <c s="6" r="C40" t="n">
        <v>0</v>
      </c>
      <c s="6" r="D40" t="n">
        <v>0</v>
      </c>
      <c s="6" r="E40" t="n">
        <v>0</v>
      </c>
    </row>
    <row r="41" spans="1:5">
      <c s="4" r="A41" t="s">
        <v>689</v>
      </c>
      <c s="6" r="B41" t="n">
        <v>0</v>
      </c>
      <c s="6" r="C41" t="n">
        <v>0</v>
      </c>
      <c s="6" r="D41" t="n">
        <v>0</v>
      </c>
      <c s="6" r="E41" t="n">
        <v>0</v>
      </c>
    </row>
    <row r="42" spans="1:5">
      <c s="4" r="A42" t="s">
        <v>520</v>
      </c>
    </row>
    <row r="43" spans="1:5">
      <c s="3" r="A43" t="s">
        <v>679</v>
      </c>
    </row>
    <row r="44" spans="1:5">
      <c s="4" r="A44" t="s">
        <v>687</v>
      </c>
      <c s="6" r="B44" t="n">
        <v>0</v>
      </c>
      <c s="6" r="C44" t="n">
        <v>0</v>
      </c>
      <c s="6" r="D44" t="n">
        <v>0</v>
      </c>
      <c s="6" r="E44" t="n">
        <v>0</v>
      </c>
    </row>
    <row r="45" spans="1:5">
      <c s="4" r="A45" t="s">
        <v>688</v>
      </c>
      <c s="6" r="B45" t="n">
        <v>0</v>
      </c>
      <c s="6" r="C45" t="n">
        <v>0</v>
      </c>
      <c s="6" r="D45" t="n">
        <v>0</v>
      </c>
      <c s="6" r="E45" t="n">
        <v>0</v>
      </c>
    </row>
    <row r="46" spans="1:5">
      <c s="4" r="A46" t="s">
        <v>689</v>
      </c>
      <c s="6" r="B46" t="n">
        <v>0</v>
      </c>
      <c s="6" r="C46" t="n">
        <v>0</v>
      </c>
      <c s="6" r="D46" t="n">
        <v>0</v>
      </c>
      <c s="6" r="E46" t="n">
        <v>0</v>
      </c>
    </row>
    <row r="47" spans="1:5">
      <c s="4" r="A47" t="s">
        <v>523</v>
      </c>
    </row>
    <row r="48" spans="1:5">
      <c s="3" r="A48" t="s">
        <v>679</v>
      </c>
    </row>
    <row r="49" spans="1:5">
      <c s="4" r="A49" t="s">
        <v>687</v>
      </c>
      <c s="6" r="B49" t="n">
        <v>0</v>
      </c>
      <c s="6" r="C49" t="n">
        <v>0</v>
      </c>
      <c s="6" r="D49" t="n">
        <v>0</v>
      </c>
      <c s="6" r="E49" t="n">
        <v>0</v>
      </c>
    </row>
    <row r="50" spans="1:5">
      <c s="4" r="A50" t="s">
        <v>688</v>
      </c>
      <c s="6" r="B50" t="n">
        <v>0</v>
      </c>
      <c s="6" r="C50" t="n">
        <v>0</v>
      </c>
      <c s="6" r="D50" t="n">
        <v>0</v>
      </c>
      <c s="6" r="E50" t="n">
        <v>0</v>
      </c>
    </row>
    <row r="51" spans="1:5">
      <c s="4" r="A51" t="s">
        <v>689</v>
      </c>
      <c s="6" r="B51" t="n">
        <v>0</v>
      </c>
      <c s="6" r="C51" t="n">
        <v>0</v>
      </c>
      <c s="6" r="D51" t="n">
        <v>0</v>
      </c>
      <c s="6" r="E51" t="n">
        <v>0</v>
      </c>
    </row>
    <row r="52" spans="1:5">
      <c s="4" r="A52" t="s">
        <v>524</v>
      </c>
    </row>
    <row r="53" spans="1:5">
      <c s="3" r="A53" t="s">
        <v>679</v>
      </c>
    </row>
    <row r="54" spans="1:5">
      <c s="4" r="A54" t="s">
        <v>687</v>
      </c>
      <c s="6" r="B54" t="n">
        <v>7551</v>
      </c>
      <c s="6" r="C54" t="n">
        <v>6589</v>
      </c>
      <c s="6" r="D54" t="n">
        <v>7341</v>
      </c>
      <c s="6" r="E54" t="n">
        <v>6636</v>
      </c>
    </row>
    <row r="55" spans="1:5">
      <c s="4" r="A55" t="s">
        <v>688</v>
      </c>
      <c s="6" r="B55" t="n">
        <v>89</v>
      </c>
      <c s="6" r="C55" t="n">
        <v>84</v>
      </c>
      <c s="6" r="D55" t="n">
        <v>265</v>
      </c>
      <c s="6" r="E55" t="n">
        <v>238</v>
      </c>
    </row>
    <row r="56" spans="1:5">
      <c s="4" r="A56" t="s">
        <v>689</v>
      </c>
      <c s="6" r="B56" t="n">
        <v>0</v>
      </c>
      <c s="6" r="C56" t="n">
        <v>0</v>
      </c>
      <c s="6" r="D56" t="n">
        <v>0</v>
      </c>
      <c s="6" r="E56" t="n">
        <v>0</v>
      </c>
    </row>
    <row r="57" spans="1:5">
      <c s="4" r="A57" t="s">
        <v>527</v>
      </c>
    </row>
    <row r="58" spans="1:5">
      <c s="3" r="A58" t="s">
        <v>679</v>
      </c>
    </row>
    <row r="59" spans="1:5">
      <c s="4" r="A59" t="s">
        <v>687</v>
      </c>
      <c s="6" r="B59" t="n">
        <v>4896</v>
      </c>
      <c s="6" r="C59" t="n">
        <v>4024</v>
      </c>
      <c s="6" r="D59" t="n">
        <v>4837</v>
      </c>
      <c s="6" r="E59" t="n">
        <v>4037</v>
      </c>
    </row>
    <row r="60" spans="1:5">
      <c s="4" r="A60" t="s">
        <v>688</v>
      </c>
      <c s="6" r="B60" t="n">
        <v>57</v>
      </c>
      <c s="6" r="C60" t="n">
        <v>52</v>
      </c>
      <c s="6" r="D60" t="n">
        <v>172</v>
      </c>
      <c s="6" r="E60" t="n">
        <v>145</v>
      </c>
    </row>
    <row r="61" spans="1:5">
      <c s="4" r="A61" t="s">
        <v>689</v>
      </c>
      <c s="6" r="B61" t="n">
        <v>0</v>
      </c>
      <c s="6" r="C61" t="n">
        <v>0</v>
      </c>
      <c s="6" r="D61" t="n">
        <v>0</v>
      </c>
      <c s="6" r="E61" t="n">
        <v>0</v>
      </c>
    </row>
    <row r="62" spans="1:5">
      <c s="4" r="A62" t="s">
        <v>530</v>
      </c>
    </row>
    <row r="63" spans="1:5">
      <c s="3" r="A63" t="s">
        <v>679</v>
      </c>
    </row>
    <row r="64" spans="1:5">
      <c s="4" r="A64" t="s">
        <v>687</v>
      </c>
      <c s="6" r="B64" t="n">
        <v>1870</v>
      </c>
      <c s="6" r="C64" t="n">
        <v>1713</v>
      </c>
      <c s="6" r="D64" t="n">
        <v>1833</v>
      </c>
      <c s="6" r="E64" t="n">
        <v>1670</v>
      </c>
    </row>
    <row r="65" spans="1:5">
      <c s="4" r="A65" t="s">
        <v>688</v>
      </c>
      <c s="6" r="B65" t="n">
        <v>29</v>
      </c>
      <c s="6" r="C65" t="n">
        <v>27</v>
      </c>
      <c s="6" r="D65" t="n">
        <v>81</v>
      </c>
      <c s="6" r="E65" t="n">
        <v>76</v>
      </c>
    </row>
    <row r="66" spans="1:5">
      <c s="4" r="A66" t="s">
        <v>689</v>
      </c>
      <c s="6" r="B66" t="n">
        <v>0</v>
      </c>
      <c s="6" r="C66" t="n">
        <v>0</v>
      </c>
      <c s="6" r="D66" t="n">
        <v>0</v>
      </c>
      <c s="6" r="E66" t="n">
        <v>0</v>
      </c>
    </row>
    <row r="67" spans="1:5">
      <c s="4" r="A67" t="s">
        <v>532</v>
      </c>
    </row>
    <row r="68" spans="1:5">
      <c s="3" r="A68" t="s">
        <v>679</v>
      </c>
    </row>
    <row r="69" spans="1:5">
      <c s="4" r="A69" t="s">
        <v>687</v>
      </c>
      <c s="6" r="B69" t="n">
        <v>785</v>
      </c>
      <c s="6" r="C69" t="n">
        <v>852</v>
      </c>
      <c s="6" r="D69" t="n">
        <v>671</v>
      </c>
      <c s="6" r="E69" t="n">
        <v>929</v>
      </c>
    </row>
    <row r="70" spans="1:5">
      <c s="4" r="A70" t="s">
        <v>688</v>
      </c>
      <c s="6" r="B70" t="n">
        <v>3</v>
      </c>
      <c s="6" r="C70" t="n">
        <v>5</v>
      </c>
      <c s="6" r="D70" t="n">
        <v>12</v>
      </c>
      <c s="6" r="E70" t="n">
        <v>17</v>
      </c>
    </row>
    <row r="71" spans="1:5">
      <c s="4" r="A71" t="s">
        <v>689</v>
      </c>
      <c s="7" r="B71" t="n">
        <v>0</v>
      </c>
      <c s="7" r="C71" t="n">
        <v>0</v>
      </c>
      <c s="7" r="D71" t="n">
        <v>0</v>
      </c>
      <c s="7" r="E71"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s="1" r="A1" t="s">
        <v>690</v>
      </c>
      <c s="2" r="B1" t="s">
        <v>1</v>
      </c>
      <c s="2" r="C1" t="s">
        <v>360</v>
      </c>
    </row>
    <row r="2" spans="1:3">
      <c s="2" r="B2" t="s">
        <v>2</v>
      </c>
      <c s="2" r="C2" t="s">
        <v>25</v>
      </c>
    </row>
    <row r="3" spans="1:3">
      <c s="3" r="A3" t="s">
        <v>493</v>
      </c>
    </row>
    <row r="4" spans="1:3">
      <c s="4" r="A4" t="s">
        <v>691</v>
      </c>
      <c s="7" r="B4" t="n">
        <v>1919</v>
      </c>
      <c s="7" r="C4" t="n">
        <v>169</v>
      </c>
    </row>
    <row r="5" spans="1:3">
      <c s="4" r="A5" t="s">
        <v>692</v>
      </c>
      <c s="6" r="B5" t="n">
        <v>0</v>
      </c>
      <c s="6" r="C5" t="n">
        <v>1776</v>
      </c>
    </row>
    <row r="6" spans="1:3">
      <c s="4" r="A6" t="s">
        <v>693</v>
      </c>
      <c s="6" r="B6" t="n">
        <v>0</v>
      </c>
      <c s="6" r="C6" t="n">
        <v>0</v>
      </c>
    </row>
    <row r="7" spans="1:3">
      <c s="4" r="A7" t="s">
        <v>694</v>
      </c>
      <c s="6" r="B7" t="n">
        <v>-50</v>
      </c>
      <c s="6" r="C7" t="n">
        <v>-26</v>
      </c>
    </row>
    <row r="8" spans="1:3">
      <c s="4" r="A8" t="s">
        <v>695</v>
      </c>
      <c s="7" r="B8" t="n">
        <v>1869</v>
      </c>
      <c s="7" r="C8" t="n">
        <v>19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96</v>
      </c>
      <c s="2" r="B1" t="s">
        <v>1</v>
      </c>
      <c s="2" r="C1" t="s">
        <v>360</v>
      </c>
    </row>
    <row r="2" spans="1:4">
      <c s="2" r="B2" t="s">
        <v>2</v>
      </c>
      <c s="2" r="C2" t="s">
        <v>25</v>
      </c>
      <c s="2" r="D2" t="s">
        <v>661</v>
      </c>
    </row>
    <row r="3" spans="1:4">
      <c s="3" r="A3" t="s">
        <v>493</v>
      </c>
    </row>
    <row r="4" spans="1:4">
      <c s="4" r="A4" t="s">
        <v>697</v>
      </c>
      <c s="7" r="B4" t="n">
        <v>646641</v>
      </c>
      <c s="7" r="C4" t="n">
        <v>603507</v>
      </c>
    </row>
    <row r="5" spans="1:4">
      <c s="4" r="A5" t="s">
        <v>698</v>
      </c>
      <c s="6" r="B5" t="n">
        <v>10900</v>
      </c>
      <c s="6" r="C5" t="n">
        <v>4200</v>
      </c>
    </row>
    <row r="6" spans="1:4">
      <c s="4" r="A6" t="s">
        <v>699</v>
      </c>
      <c s="6" r="B6" t="n">
        <v>1869</v>
      </c>
      <c s="6" r="C6" t="n">
        <v>1919</v>
      </c>
      <c s="7" r="D6" t="n">
        <v>169</v>
      </c>
    </row>
    <row r="7" spans="1:4">
      <c s="4" r="A7" t="s">
        <v>700</v>
      </c>
    </row>
    <row r="8" spans="1:4">
      <c s="3" r="A8" t="s">
        <v>493</v>
      </c>
    </row>
    <row r="9" spans="1:4">
      <c s="4" r="A9" t="s">
        <v>699</v>
      </c>
      <c s="6" r="B9" t="n">
        <v>1900</v>
      </c>
      <c s="6" r="C9" t="n">
        <v>1900</v>
      </c>
    </row>
    <row r="10" spans="1:4">
      <c s="4" r="A10" t="s">
        <v>701</v>
      </c>
    </row>
    <row r="11" spans="1:4">
      <c s="3" r="A11" t="s">
        <v>493</v>
      </c>
    </row>
    <row r="12" spans="1:4">
      <c s="4" r="A12" t="s">
        <v>702</v>
      </c>
      <c s="6" r="B12" t="n">
        <v>5500</v>
      </c>
    </row>
    <row r="13" spans="1:4">
      <c s="4" r="A13" t="s">
        <v>703</v>
      </c>
    </row>
    <row r="14" spans="1:4">
      <c s="3" r="A14" t="s">
        <v>493</v>
      </c>
    </row>
    <row r="15" spans="1:4">
      <c s="4" r="A15" t="s">
        <v>702</v>
      </c>
      <c s="6" r="B15" t="n">
        <v>2000</v>
      </c>
    </row>
    <row r="16" spans="1:4">
      <c s="4" r="A16" t="s">
        <v>704</v>
      </c>
    </row>
    <row r="17" spans="1:4">
      <c s="3" r="A17" t="s">
        <v>493</v>
      </c>
    </row>
    <row r="18" spans="1:4">
      <c s="4" r="A18" t="s">
        <v>699</v>
      </c>
      <c s="6" r="B18" t="n">
        <v>2300</v>
      </c>
    </row>
    <row r="19" spans="1:4">
      <c s="4" r="A19" t="s">
        <v>705</v>
      </c>
    </row>
    <row r="20" spans="1:4">
      <c s="3" r="A20" t="s">
        <v>493</v>
      </c>
    </row>
    <row r="21" spans="1:4">
      <c s="4" r="A21" t="s">
        <v>706</v>
      </c>
      <c s="6" r="B21" t="n">
        <v>300</v>
      </c>
      <c s="6" r="C21" t="n">
        <v>300</v>
      </c>
    </row>
    <row r="22" spans="1:4">
      <c s="4" r="A22" t="s">
        <v>707</v>
      </c>
    </row>
    <row r="23" spans="1:4">
      <c s="3" r="A23" t="s">
        <v>493</v>
      </c>
    </row>
    <row r="24" spans="1:4">
      <c s="4" r="A24" t="s">
        <v>697</v>
      </c>
      <c s="7" r="B24" t="n">
        <v>20200</v>
      </c>
      <c s="6" r="C24" t="n">
        <v>30500</v>
      </c>
    </row>
    <row r="25" spans="1:4">
      <c s="4" r="A25" t="s">
        <v>708</v>
      </c>
    </row>
    <row r="26" spans="1:4">
      <c s="3" r="A26" t="s">
        <v>493</v>
      </c>
    </row>
    <row r="27" spans="1:4">
      <c s="4" r="A27" t="s">
        <v>699</v>
      </c>
      <c s="7" r="C27" t="n">
        <v>3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709</v>
      </c>
      <c s="2" r="B1" t="s">
        <v>78</v>
      </c>
      <c s="2" r="D1" t="s">
        <v>1</v>
      </c>
    </row>
    <row r="2" spans="1:5">
      <c s="2" r="B2" t="s">
        <v>2</v>
      </c>
      <c s="2" r="C2" t="s">
        <v>79</v>
      </c>
      <c s="2" r="D2" t="s">
        <v>2</v>
      </c>
      <c s="2" r="E2" t="s">
        <v>79</v>
      </c>
    </row>
    <row r="3" spans="1:5">
      <c s="3" r="A3" t="s">
        <v>710</v>
      </c>
    </row>
    <row r="4" spans="1:5">
      <c s="4" r="A4" t="s">
        <v>711</v>
      </c>
      <c s="7" r="B4" t="n">
        <v>25</v>
      </c>
      <c s="9" r="C4" t="n">
        <v>2.5</v>
      </c>
      <c s="7" r="D4" t="n">
        <v>61</v>
      </c>
      <c s="7" r="E4" t="n">
        <v>6</v>
      </c>
    </row>
    <row r="5" spans="1:5">
      <c s="4" r="A5" t="s">
        <v>712</v>
      </c>
      <c s="10" r="B5" t="n">
        <v>0.3</v>
      </c>
      <c s="10" r="C5" t="n">
        <v>0.2</v>
      </c>
      <c s="10" r="D5" t="n">
        <v>0.8</v>
      </c>
      <c s="10" r="E5" t="n">
        <v>0.5</v>
      </c>
    </row>
    <row r="6" spans="1:5">
      <c s="4" r="A6" t="s">
        <v>713</v>
      </c>
      <c s="10" r="C6" t="n">
        <v>0.8</v>
      </c>
      <c s="10" r="D6" t="n">
        <v>4.7</v>
      </c>
      <c s="10" r="E6" t="n">
        <v>3.2</v>
      </c>
    </row>
    <row r="7" spans="1:5">
      <c s="4" r="A7" t="s">
        <v>714</v>
      </c>
      <c s="10" r="C7" t="n">
        <v>0.1</v>
      </c>
      <c s="10" r="D7" t="n">
        <v>0.8</v>
      </c>
      <c s="10" r="E7" t="n">
        <v>0.7</v>
      </c>
    </row>
    <row r="8" spans="1:5">
      <c s="4" r="A8" t="s">
        <v>715</v>
      </c>
      <c s="9" r="B8" t="n">
        <v>530.2</v>
      </c>
      <c s="9" r="C8" t="n">
        <v>311.7</v>
      </c>
      <c s="9" r="D8" t="n">
        <v>1210.8</v>
      </c>
      <c s="9" r="E8" t="n">
        <v>872.7</v>
      </c>
    </row>
    <row r="9" spans="1:5">
      <c s="4" r="A9" t="s">
        <v>716</v>
      </c>
      <c s="4" r="B9" t="s">
        <v>717</v>
      </c>
      <c s="4" r="C9" t="s">
        <v>718</v>
      </c>
      <c s="4" r="D9" t="s">
        <v>719</v>
      </c>
      <c s="4" r="E9" t="s">
        <v>720</v>
      </c>
    </row>
    <row r="10" spans="1:5">
      <c s="4" r="A10" t="s">
        <v>721</v>
      </c>
      <c s="9" r="B10" t="n">
        <v>0.8</v>
      </c>
      <c s="9" r="C10" t="n">
        <v>0.6</v>
      </c>
      <c s="9" r="D10" t="n">
        <v>1.8</v>
      </c>
      <c s="9" r="E10"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2</v>
      </c>
      <c s="2" r="B1" t="s">
        <v>1</v>
      </c>
    </row>
    <row r="2" spans="1:3">
      <c s="2" r="B2" t="s">
        <v>2</v>
      </c>
      <c s="2" r="C2" t="s">
        <v>79</v>
      </c>
    </row>
    <row r="3" spans="1:3">
      <c s="3" r="A3" t="s">
        <v>723</v>
      </c>
    </row>
    <row r="4" spans="1:3">
      <c s="4" r="A4" t="s">
        <v>724</v>
      </c>
      <c s="7" r="B4" t="n">
        <v>109</v>
      </c>
      <c s="7" r="C4" t="n">
        <v>31370</v>
      </c>
    </row>
    <row r="5" spans="1:3">
      <c s="4" r="A5" t="s">
        <v>725</v>
      </c>
      <c s="4" r="B5" t="s">
        <v>726</v>
      </c>
      <c s="4" r="C5" t="s">
        <v>727</v>
      </c>
    </row>
    <row r="6" spans="1:3">
      <c s="4" r="A6" t="s">
        <v>728</v>
      </c>
      <c s="4" r="B6" t="s">
        <v>729</v>
      </c>
      <c s="4" r="C6" t="s">
        <v>729</v>
      </c>
    </row>
    <row r="7" spans="1:3">
      <c s="4" r="A7" t="s">
        <v>730</v>
      </c>
    </row>
    <row r="8" spans="1:3">
      <c s="3" r="A8" t="s">
        <v>723</v>
      </c>
    </row>
    <row r="9" spans="1:3">
      <c s="4" r="A9" t="s">
        <v>724</v>
      </c>
      <c s="7" r="B9" t="n">
        <v>0</v>
      </c>
      <c s="7" r="C9" t="n">
        <v>66300</v>
      </c>
    </row>
    <row r="10" spans="1:3">
      <c s="4" r="A10" t="s">
        <v>731</v>
      </c>
    </row>
    <row r="11" spans="1:3">
      <c s="3" r="A11" t="s">
        <v>723</v>
      </c>
    </row>
    <row r="12" spans="1:3">
      <c s="4" r="A12" t="s">
        <v>725</v>
      </c>
      <c s="4" r="B12" t="s">
        <v>381</v>
      </c>
      <c s="4" r="C12" t="s">
        <v>7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732</v>
      </c>
      <c s="2" r="B1" t="s">
        <v>310</v>
      </c>
    </row>
    <row r="2" spans="1:8">
      <c s="2" r="B2" t="s">
        <v>733</v>
      </c>
      <c s="2" r="C2" t="s">
        <v>734</v>
      </c>
      <c s="2" r="D2" t="s">
        <v>735</v>
      </c>
      <c s="2" r="E2" t="s">
        <v>736</v>
      </c>
      <c s="2" r="F2" t="s">
        <v>2</v>
      </c>
      <c s="2" r="G2" t="s">
        <v>25</v>
      </c>
      <c s="2" r="H2" t="s">
        <v>407</v>
      </c>
    </row>
    <row r="3" spans="1:8">
      <c s="3" r="A3" t="s">
        <v>723</v>
      </c>
    </row>
    <row r="4" spans="1:8">
      <c s="4" r="A4" t="s">
        <v>737</v>
      </c>
      <c s="7" r="F4" t="n">
        <v>0</v>
      </c>
      <c s="7" r="G4" t="n">
        <v>9991</v>
      </c>
      <c s="7" r="H4" t="n">
        <v>10000</v>
      </c>
    </row>
    <row r="5" spans="1:8">
      <c s="4" r="A5" t="s">
        <v>738</v>
      </c>
      <c s="7" r="E5" t="n">
        <v>56300</v>
      </c>
      <c s="6" r="G5" t="n">
        <v>10000</v>
      </c>
    </row>
    <row r="6" spans="1:8">
      <c s="4" r="A6" t="s">
        <v>739</v>
      </c>
    </row>
    <row r="7" spans="1:8">
      <c s="3" r="A7" t="s">
        <v>723</v>
      </c>
    </row>
    <row r="8" spans="1:8">
      <c s="4" r="A8" t="s">
        <v>740</v>
      </c>
      <c s="7" r="E8" t="n">
        <v>5200</v>
      </c>
    </row>
    <row r="9" spans="1:8">
      <c s="4" r="A9" t="s">
        <v>741</v>
      </c>
      <c s="7" r="B9" t="n">
        <v>10000</v>
      </c>
      <c s="7" r="C9" t="n">
        <v>10000</v>
      </c>
      <c s="7" r="D9" t="n">
        <v>10000</v>
      </c>
    </row>
    <row r="10" spans="1:8">
      <c s="4" r="A10" t="s">
        <v>742</v>
      </c>
      <c s="7" r="G10" t="n">
        <v>101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s="1" r="A1" t="s">
        <v>743</v>
      </c>
      <c s="2" r="C1" t="s">
        <v>2</v>
      </c>
      <c s="2" r="D1" t="s">
        <v>25</v>
      </c>
    </row>
    <row r="2" spans="1:4">
      <c s="3" r="A2" t="s">
        <v>744</v>
      </c>
    </row>
    <row r="3" spans="1:4">
      <c s="4" r="A3" t="s">
        <v>745</v>
      </c>
      <c s="7" r="C3" t="n">
        <v>229925</v>
      </c>
      <c s="7" r="D3" t="n">
        <v>207543</v>
      </c>
    </row>
    <row r="4" spans="1:4">
      <c s="4" r="A4" t="s">
        <v>746</v>
      </c>
    </row>
    <row r="5" spans="1:4">
      <c s="3" r="A5" t="s">
        <v>744</v>
      </c>
    </row>
    <row r="6" spans="1:4">
      <c s="4" r="A6" t="s">
        <v>745</v>
      </c>
      <c s="6" r="C6" t="n">
        <v>0</v>
      </c>
      <c s="6" r="D6" t="n">
        <v>20000</v>
      </c>
    </row>
    <row r="7" spans="1:4">
      <c s="4" r="A7" t="s">
        <v>747</v>
      </c>
    </row>
    <row r="8" spans="1:4">
      <c s="3" r="A8" t="s">
        <v>744</v>
      </c>
    </row>
    <row r="9" spans="1:4">
      <c s="4" r="A9" t="s">
        <v>745</v>
      </c>
      <c s="6" r="C9" t="n">
        <v>0</v>
      </c>
      <c s="6" r="D9" t="n">
        <v>55000</v>
      </c>
    </row>
    <row r="10" spans="1:4">
      <c s="4" r="A10" t="s">
        <v>748</v>
      </c>
    </row>
    <row r="11" spans="1:4">
      <c s="3" r="A11" t="s">
        <v>744</v>
      </c>
    </row>
    <row r="12" spans="1:4">
      <c s="4" r="A12" t="s">
        <v>745</v>
      </c>
      <c s="6" r="C12" t="n">
        <v>0</v>
      </c>
      <c s="6" r="D12" t="n">
        <v>47500</v>
      </c>
    </row>
    <row r="13" spans="1:4">
      <c s="4" r="A13" t="s">
        <v>749</v>
      </c>
    </row>
    <row r="14" spans="1:4">
      <c s="3" r="A14" t="s">
        <v>744</v>
      </c>
    </row>
    <row r="15" spans="1:4">
      <c s="4" r="A15" t="s">
        <v>745</v>
      </c>
      <c s="6" r="C15" t="n">
        <v>44000</v>
      </c>
      <c s="6" r="D15" t="n">
        <v>0</v>
      </c>
    </row>
    <row r="16" spans="1:4">
      <c s="4" r="A16" t="s">
        <v>750</v>
      </c>
    </row>
    <row r="17" spans="1:4">
      <c s="3" r="A17" t="s">
        <v>744</v>
      </c>
    </row>
    <row r="18" spans="1:4">
      <c s="4" r="A18" t="s">
        <v>745</v>
      </c>
      <c s="6" r="C18" t="n">
        <v>1250</v>
      </c>
      <c s="6" r="D18" t="n">
        <v>2500</v>
      </c>
    </row>
    <row r="19" spans="1:4">
      <c s="4" r="A19" t="s">
        <v>751</v>
      </c>
    </row>
    <row r="20" spans="1:4">
      <c s="3" r="A20" t="s">
        <v>744</v>
      </c>
    </row>
    <row r="21" spans="1:4">
      <c s="4" r="A21" t="s">
        <v>745</v>
      </c>
      <c s="6" r="C21" t="n">
        <v>10000</v>
      </c>
      <c s="6" r="D21" t="n">
        <v>10000</v>
      </c>
    </row>
    <row r="22" spans="1:4">
      <c s="4" r="A22" t="s">
        <v>752</v>
      </c>
    </row>
    <row r="23" spans="1:4">
      <c s="3" r="A23" t="s">
        <v>744</v>
      </c>
    </row>
    <row r="24" spans="1:4">
      <c s="4" r="A24" t="s">
        <v>745</v>
      </c>
      <c s="6" r="C24" t="n">
        <v>10425</v>
      </c>
      <c s="6" r="D24" t="n">
        <v>10425</v>
      </c>
    </row>
    <row r="25" spans="1:4">
      <c s="4" r="A25" t="s">
        <v>753</v>
      </c>
    </row>
    <row r="26" spans="1:4">
      <c s="3" r="A26" t="s">
        <v>744</v>
      </c>
    </row>
    <row r="27" spans="1:4">
      <c s="4" r="A27" t="s">
        <v>745</v>
      </c>
      <c s="6" r="C27" t="n">
        <v>2750</v>
      </c>
      <c s="6" r="D27" t="n">
        <v>3500</v>
      </c>
    </row>
    <row r="28" spans="1:4">
      <c s="4" r="A28" t="s">
        <v>754</v>
      </c>
    </row>
    <row r="29" spans="1:4">
      <c s="3" r="A29" t="s">
        <v>744</v>
      </c>
    </row>
    <row r="30" spans="1:4">
      <c s="4" r="A30" t="s">
        <v>745</v>
      </c>
      <c s="4" r="B30" t="s">
        <v>364</v>
      </c>
      <c s="6" r="C30" t="n">
        <v>0</v>
      </c>
      <c s="6" r="D30" t="n">
        <v>20000</v>
      </c>
    </row>
    <row r="31" spans="1:4">
      <c s="4" r="A31" t="s">
        <v>755</v>
      </c>
    </row>
    <row r="32" spans="1:4">
      <c s="3" r="A32" t="s">
        <v>744</v>
      </c>
    </row>
    <row r="33" spans="1:4">
      <c s="4" r="A33" t="s">
        <v>745</v>
      </c>
      <c s="4" r="B33" t="s">
        <v>364</v>
      </c>
      <c s="6" r="C33" t="n">
        <v>0</v>
      </c>
      <c s="6" r="D33" t="n">
        <v>15000</v>
      </c>
    </row>
    <row r="34" spans="1:4">
      <c s="4" r="A34" t="s">
        <v>756</v>
      </c>
    </row>
    <row r="35" spans="1:4">
      <c s="3" r="A35" t="s">
        <v>744</v>
      </c>
    </row>
    <row r="36" spans="1:4">
      <c s="4" r="A36" t="s">
        <v>745</v>
      </c>
      <c s="4" r="B36" t="s">
        <v>364</v>
      </c>
      <c s="6" r="C36" t="n">
        <v>0</v>
      </c>
      <c s="6" r="D36" t="n">
        <v>15000</v>
      </c>
    </row>
    <row r="37" spans="1:4">
      <c s="4" r="A37" t="s">
        <v>757</v>
      </c>
    </row>
    <row r="38" spans="1:4">
      <c s="3" r="A38" t="s">
        <v>744</v>
      </c>
    </row>
    <row r="39" spans="1:4">
      <c s="4" r="A39" t="s">
        <v>745</v>
      </c>
      <c s="6" r="C39" t="n">
        <v>40000</v>
      </c>
      <c s="6" r="D39" t="n">
        <v>0</v>
      </c>
    </row>
    <row r="40" spans="1:4">
      <c s="4" r="A40" t="s">
        <v>758</v>
      </c>
    </row>
    <row r="41" spans="1:4">
      <c s="3" r="A41" t="s">
        <v>744</v>
      </c>
    </row>
    <row r="42" spans="1:4">
      <c s="4" r="A42" t="s">
        <v>745</v>
      </c>
      <c s="6" r="C42" t="n">
        <v>20000</v>
      </c>
      <c s="6" r="D42" t="n">
        <v>0</v>
      </c>
    </row>
    <row r="43" spans="1:4">
      <c s="4" r="A43" t="s">
        <v>759</v>
      </c>
    </row>
    <row r="44" spans="1:4">
      <c s="3" r="A44" t="s">
        <v>744</v>
      </c>
    </row>
    <row r="45" spans="1:4">
      <c s="4" r="A45" t="s">
        <v>745</v>
      </c>
      <c s="6" r="C45" t="n">
        <v>15000</v>
      </c>
      <c s="6" r="D45" t="n">
        <v>0</v>
      </c>
    </row>
    <row r="46" spans="1:4">
      <c s="4" r="A46" t="s">
        <v>760</v>
      </c>
    </row>
    <row r="47" spans="1:4">
      <c s="3" r="A47" t="s">
        <v>744</v>
      </c>
    </row>
    <row r="48" spans="1:4">
      <c s="4" r="A48" t="s">
        <v>745</v>
      </c>
      <c s="6" r="C48" t="n">
        <v>15000</v>
      </c>
      <c s="6" r="D48" t="n">
        <v>0</v>
      </c>
    </row>
    <row r="49" spans="1:4">
      <c s="4" r="A49" t="s">
        <v>761</v>
      </c>
    </row>
    <row r="50" spans="1:4">
      <c s="3" r="A50" t="s">
        <v>744</v>
      </c>
    </row>
    <row r="51" spans="1:4">
      <c s="4" r="A51" t="s">
        <v>745</v>
      </c>
      <c s="6" r="C51" t="n">
        <v>18000</v>
      </c>
      <c s="6" r="D51" t="n">
        <v>0</v>
      </c>
    </row>
    <row r="52" spans="1:4">
      <c s="4" r="A52" t="s">
        <v>762</v>
      </c>
    </row>
    <row r="53" spans="1:4">
      <c s="3" r="A53" t="s">
        <v>744</v>
      </c>
    </row>
    <row r="54" spans="1:4">
      <c s="4" r="A54" t="s">
        <v>745</v>
      </c>
      <c s="6" r="C54" t="n">
        <v>53500</v>
      </c>
      <c s="6" r="D54" t="n">
        <v>10000</v>
      </c>
    </row>
    <row r="55" spans="1:4">
      <c s="4" r="A55" t="s">
        <v>763</v>
      </c>
    </row>
    <row r="56" spans="1:4">
      <c s="3" r="A56" t="s">
        <v>744</v>
      </c>
    </row>
    <row r="57" spans="1:4">
      <c s="4" r="A57" t="s">
        <v>745</v>
      </c>
      <c s="4" r="B57" t="s">
        <v>389</v>
      </c>
      <c s="7" r="C57" t="n">
        <v>0</v>
      </c>
      <c s="7" r="D57" t="n">
        <v>-1382</v>
      </c>
    </row>
    <row r="58" spans="1:4">
      <c r="A58" t="n"/>
    </row>
    <row r="59" spans="1:4">
      <c s="4" r="A59" t="s">
        <v>364</v>
      </c>
      <c s="4" r="B59" t="s">
        <v>764</v>
      </c>
    </row>
    <row r="60" spans="1:4">
      <c s="4" r="A60" t="s">
        <v>389</v>
      </c>
      <c s="4" r="B60" t="s">
        <v>765</v>
      </c>
    </row>
  </sheetData>
  <mergeCells count="4">
    <mergeCell ref="A1:B1"/>
    <mergeCell ref="A58:C58"/>
    <mergeCell ref="B59:C59"/>
    <mergeCell ref="B60:C6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66</v>
      </c>
      <c s="2" r="B1" t="s">
        <v>310</v>
      </c>
      <c s="2" r="C1" t="s">
        <v>1</v>
      </c>
    </row>
    <row r="2" spans="1:4">
      <c s="2" r="B2" t="s">
        <v>736</v>
      </c>
      <c s="2" r="C2" t="s">
        <v>2</v>
      </c>
      <c s="2" r="D2" t="s">
        <v>25</v>
      </c>
    </row>
    <row r="3" spans="1:4">
      <c s="3" r="A3" t="s">
        <v>767</v>
      </c>
    </row>
    <row r="4" spans="1:4">
      <c s="4" r="A4" t="s">
        <v>768</v>
      </c>
      <c s="4" r="C4" t="s">
        <v>769</v>
      </c>
    </row>
    <row r="5" spans="1:4">
      <c s="4" r="A5" t="s">
        <v>770</v>
      </c>
      <c s="4" r="C5" t="s">
        <v>771</v>
      </c>
    </row>
    <row r="6" spans="1:4">
      <c s="4" r="A6" t="s">
        <v>772</v>
      </c>
      <c s="9" r="C6" t="n">
        <v>45.9</v>
      </c>
    </row>
    <row r="7" spans="1:4">
      <c s="4" r="A7" t="s">
        <v>773</v>
      </c>
      <c s="10" r="C7" t="n">
        <v>2.6</v>
      </c>
    </row>
    <row r="8" spans="1:4">
      <c s="4" r="A8" t="s">
        <v>774</v>
      </c>
      <c s="10" r="C8" t="n">
        <v>44.7</v>
      </c>
    </row>
    <row r="9" spans="1:4">
      <c s="4" r="A9" t="s">
        <v>775</v>
      </c>
      <c s="10" r="C9" t="n">
        <v>366.3</v>
      </c>
    </row>
    <row r="10" spans="1:4">
      <c s="4" r="A10" t="s">
        <v>776</v>
      </c>
      <c s="9" r="C10" t="n">
        <v>366.3</v>
      </c>
    </row>
    <row r="11" spans="1:4">
      <c s="4" r="A11" t="s">
        <v>777</v>
      </c>
      <c s="7" r="B11" t="n">
        <v>50</v>
      </c>
    </row>
    <row r="12" spans="1:4">
      <c s="4" r="A12" t="s">
        <v>778</v>
      </c>
      <c s="9" r="B12" t="n">
        <v>3.5</v>
      </c>
    </row>
    <row r="13" spans="1:4">
      <c s="4" r="A13" t="s">
        <v>779</v>
      </c>
    </row>
    <row r="14" spans="1:4">
      <c s="3" r="A14" t="s">
        <v>767</v>
      </c>
    </row>
    <row r="15" spans="1:4">
      <c s="4" r="A15" t="s">
        <v>780</v>
      </c>
      <c s="4" r="C15" t="s">
        <v>781</v>
      </c>
    </row>
    <row r="16" spans="1:4">
      <c s="4" r="A16" t="s">
        <v>782</v>
      </c>
      <c s="4" r="C16" t="s">
        <v>783</v>
      </c>
    </row>
    <row r="17" spans="1:4">
      <c s="4" r="A17" t="s">
        <v>784</v>
      </c>
    </row>
    <row r="18" spans="1:4">
      <c s="3" r="A18" t="s">
        <v>767</v>
      </c>
    </row>
    <row r="19" spans="1:4">
      <c s="4" r="A19" t="s">
        <v>780</v>
      </c>
      <c s="4" r="C19" t="s">
        <v>785</v>
      </c>
    </row>
    <row r="20" spans="1:4">
      <c s="4" r="A20" t="s">
        <v>782</v>
      </c>
      <c s="4" r="C20" t="s">
        <v>786</v>
      </c>
    </row>
    <row r="21" spans="1:4">
      <c s="4" r="A21" t="s">
        <v>787</v>
      </c>
    </row>
    <row r="22" spans="1:4">
      <c s="3" r="A22" t="s">
        <v>767</v>
      </c>
    </row>
    <row r="23" spans="1:4">
      <c s="4" r="A23" t="s">
        <v>780</v>
      </c>
      <c s="4" r="C23" t="s">
        <v>788</v>
      </c>
    </row>
    <row r="24" spans="1:4">
      <c s="4" r="A24" t="s">
        <v>782</v>
      </c>
      <c s="4" r="C24" t="s">
        <v>789</v>
      </c>
    </row>
    <row r="25" spans="1:4">
      <c s="4" r="A25" t="s">
        <v>749</v>
      </c>
    </row>
    <row r="26" spans="1:4">
      <c s="3" r="A26" t="s">
        <v>767</v>
      </c>
    </row>
    <row r="27" spans="1:4">
      <c s="4" r="A27" t="s">
        <v>780</v>
      </c>
      <c s="4" r="C27" t="s">
        <v>790</v>
      </c>
    </row>
    <row r="28" spans="1:4">
      <c s="4" r="A28" t="s">
        <v>782</v>
      </c>
      <c s="4" r="C28" t="s">
        <v>791</v>
      </c>
    </row>
    <row r="29" spans="1:4">
      <c s="4" r="A29" t="s">
        <v>792</v>
      </c>
    </row>
    <row r="30" spans="1:4">
      <c s="3" r="A30" t="s">
        <v>767</v>
      </c>
    </row>
    <row r="31" spans="1:4">
      <c s="4" r="A31" t="s">
        <v>780</v>
      </c>
      <c s="4" r="C31" t="s">
        <v>793</v>
      </c>
    </row>
    <row r="32" spans="1:4">
      <c s="4" r="A32" t="s">
        <v>782</v>
      </c>
      <c s="4" r="C32" t="s">
        <v>794</v>
      </c>
    </row>
    <row r="33" spans="1:4">
      <c s="4" r="A33" t="s">
        <v>795</v>
      </c>
    </row>
    <row r="34" spans="1:4">
      <c s="3" r="A34" t="s">
        <v>767</v>
      </c>
    </row>
    <row r="35" spans="1:4">
      <c s="4" r="A35" t="s">
        <v>780</v>
      </c>
      <c s="4" r="C35" t="s">
        <v>793</v>
      </c>
    </row>
    <row r="36" spans="1:4">
      <c s="4" r="A36" t="s">
        <v>782</v>
      </c>
      <c s="4" r="C36" t="s">
        <v>796</v>
      </c>
    </row>
    <row r="37" spans="1:4">
      <c s="4" r="A37" t="s">
        <v>797</v>
      </c>
    </row>
    <row r="38" spans="1:4">
      <c s="3" r="A38" t="s">
        <v>767</v>
      </c>
    </row>
    <row r="39" spans="1:4">
      <c s="4" r="A39" t="s">
        <v>780</v>
      </c>
      <c s="4" r="C39" t="s">
        <v>798</v>
      </c>
    </row>
    <row r="40" spans="1:4">
      <c s="4" r="A40" t="s">
        <v>782</v>
      </c>
      <c s="4" r="C40" t="s">
        <v>799</v>
      </c>
    </row>
    <row r="41" spans="1:4">
      <c s="4" r="A41" t="s">
        <v>800</v>
      </c>
    </row>
    <row r="42" spans="1:4">
      <c s="3" r="A42" t="s">
        <v>767</v>
      </c>
    </row>
    <row r="43" spans="1:4">
      <c s="4" r="A43" t="s">
        <v>780</v>
      </c>
      <c s="4" r="C43" t="s">
        <v>801</v>
      </c>
    </row>
    <row r="44" spans="1:4">
      <c s="4" r="A44" t="s">
        <v>782</v>
      </c>
      <c s="4" r="C44" t="s">
        <v>802</v>
      </c>
    </row>
    <row r="45" spans="1:4">
      <c s="4" r="A45" t="s">
        <v>803</v>
      </c>
    </row>
    <row r="46" spans="1:4">
      <c s="3" r="A46" t="s">
        <v>767</v>
      </c>
    </row>
    <row r="47" spans="1:4">
      <c s="4" r="A47" t="s">
        <v>780</v>
      </c>
      <c s="4" r="C47" t="s">
        <v>804</v>
      </c>
    </row>
    <row r="48" spans="1:4">
      <c s="4" r="A48" t="s">
        <v>782</v>
      </c>
      <c s="4" r="C48" t="s">
        <v>322</v>
      </c>
    </row>
    <row r="49" spans="1:4">
      <c s="4" r="A49" t="s">
        <v>805</v>
      </c>
    </row>
    <row r="50" spans="1:4">
      <c s="3" r="A50" t="s">
        <v>767</v>
      </c>
    </row>
    <row r="51" spans="1:4">
      <c s="4" r="A51" t="s">
        <v>780</v>
      </c>
      <c s="4" r="C51" t="s">
        <v>806</v>
      </c>
    </row>
    <row r="52" spans="1:4">
      <c s="4" r="A52" t="s">
        <v>782</v>
      </c>
      <c s="4" r="C52" t="s">
        <v>807</v>
      </c>
    </row>
    <row r="53" spans="1:4">
      <c s="4" r="A53" t="s">
        <v>755</v>
      </c>
    </row>
    <row r="54" spans="1:4">
      <c s="3" r="A54" t="s">
        <v>767</v>
      </c>
    </row>
    <row r="55" spans="1:4">
      <c s="4" r="A55" t="s">
        <v>780</v>
      </c>
      <c s="4" r="C55" t="s">
        <v>808</v>
      </c>
    </row>
    <row r="56" spans="1:4">
      <c s="4" r="A56" t="s">
        <v>782</v>
      </c>
      <c s="4" r="C56" t="s">
        <v>809</v>
      </c>
    </row>
    <row r="57" spans="1:4">
      <c s="4" r="A57" t="s">
        <v>756</v>
      </c>
    </row>
    <row r="58" spans="1:4">
      <c s="3" r="A58" t="s">
        <v>767</v>
      </c>
    </row>
    <row r="59" spans="1:4">
      <c s="4" r="A59" t="s">
        <v>780</v>
      </c>
      <c s="4" r="C59" t="s">
        <v>808</v>
      </c>
    </row>
    <row r="60" spans="1:4">
      <c s="4" r="A60" t="s">
        <v>782</v>
      </c>
      <c s="4" r="C60" t="s">
        <v>810</v>
      </c>
    </row>
    <row r="61" spans="1:4">
      <c s="4" r="A61" t="s">
        <v>811</v>
      </c>
    </row>
    <row r="62" spans="1:4">
      <c s="3" r="A62" t="s">
        <v>767</v>
      </c>
    </row>
    <row r="63" spans="1:4">
      <c s="4" r="A63" t="s">
        <v>780</v>
      </c>
      <c s="4" r="C63" t="s">
        <v>812</v>
      </c>
    </row>
    <row r="64" spans="1:4">
      <c s="4" r="A64" t="s">
        <v>782</v>
      </c>
      <c s="4" r="C64" t="s">
        <v>813</v>
      </c>
    </row>
    <row r="65" spans="1:4">
      <c s="4" r="A65" t="s">
        <v>814</v>
      </c>
    </row>
    <row r="66" spans="1:4">
      <c s="3" r="A66" t="s">
        <v>767</v>
      </c>
    </row>
    <row r="67" spans="1:4">
      <c s="4" r="A67" t="s">
        <v>782</v>
      </c>
      <c s="4" r="C67" t="s">
        <v>815</v>
      </c>
      <c s="4" r="D67" t="s">
        <v>816</v>
      </c>
    </row>
    <row r="68" spans="1:4">
      <c s="4" r="A68" t="s">
        <v>817</v>
      </c>
    </row>
    <row r="69" spans="1:4">
      <c s="3" r="A69" t="s">
        <v>767</v>
      </c>
    </row>
    <row r="70" spans="1:4">
      <c s="4" r="A70" t="s">
        <v>780</v>
      </c>
      <c s="4" r="C70" t="s">
        <v>818</v>
      </c>
    </row>
    <row r="71" spans="1:4">
      <c s="4" r="A71" t="s">
        <v>782</v>
      </c>
      <c s="4" r="C71" t="s">
        <v>819</v>
      </c>
    </row>
    <row r="72" spans="1:4">
      <c s="4" r="A72" t="s">
        <v>820</v>
      </c>
    </row>
    <row r="73" spans="1:4">
      <c s="3" r="A73" t="s">
        <v>767</v>
      </c>
    </row>
    <row r="74" spans="1:4">
      <c s="4" r="A74" t="s">
        <v>780</v>
      </c>
      <c s="4" r="C74" t="s">
        <v>818</v>
      </c>
    </row>
    <row r="75" spans="1:4">
      <c s="4" r="A75" t="s">
        <v>782</v>
      </c>
      <c s="4" r="C75" t="s">
        <v>821</v>
      </c>
    </row>
    <row r="76" spans="1:4">
      <c s="4" r="A76" t="s">
        <v>822</v>
      </c>
    </row>
    <row r="77" spans="1:4">
      <c s="3" r="A77" t="s">
        <v>767</v>
      </c>
    </row>
    <row r="78" spans="1:4">
      <c s="4" r="A78" t="s">
        <v>780</v>
      </c>
      <c s="4" r="C78" t="s">
        <v>818</v>
      </c>
    </row>
    <row r="79" spans="1:4">
      <c s="4" r="A79" t="s">
        <v>782</v>
      </c>
      <c s="4" r="C79" t="s">
        <v>8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3"/>
    <col customWidth="1" max="7" min="7" width="26"/>
    <col customWidth="1" max="8" min="8" width="46"/>
  </cols>
  <sheetData>
    <row r="1" spans="1:8">
      <c s="1" r="A1" t="s">
        <v>125</v>
      </c>
      <c s="2" r="B1" t="s">
        <v>126</v>
      </c>
      <c s="2" r="C1" t="s">
        <v>127</v>
      </c>
      <c s="2" r="D1" t="s">
        <v>128</v>
      </c>
      <c s="2" r="E1" t="s">
        <v>129</v>
      </c>
      <c s="2" r="F1" t="s">
        <v>130</v>
      </c>
      <c s="2" r="G1" t="s">
        <v>131</v>
      </c>
      <c s="2" r="H1" t="s">
        <v>132</v>
      </c>
    </row>
    <row r="2" spans="1:8">
      <c s="4" r="A2" t="s">
        <v>133</v>
      </c>
      <c s="7" r="B2" t="n">
        <v>72336</v>
      </c>
      <c s="7" r="C2" t="n">
        <v>155</v>
      </c>
      <c s="7" r="D2" t="n">
        <v>100604</v>
      </c>
      <c s="7" r="E2" t="n">
        <v>-1665</v>
      </c>
      <c s="7" r="F2" t="n">
        <v>-297</v>
      </c>
      <c s="7" r="G2" t="n">
        <v>-24452</v>
      </c>
      <c s="7" r="H2" t="n">
        <v>-2009</v>
      </c>
    </row>
    <row r="3" spans="1:8">
      <c s="4" r="A3" t="s">
        <v>134</v>
      </c>
      <c s="6" r="B3" t="n">
        <v>16</v>
      </c>
      <c s="6" r="C3" t="n">
        <v>0</v>
      </c>
      <c s="6" r="D3" t="n">
        <v>-62</v>
      </c>
      <c s="6" r="E3" t="n">
        <v>78</v>
      </c>
      <c s="6" r="F3" t="n">
        <v>0</v>
      </c>
      <c s="6" r="G3" t="n">
        <v>0</v>
      </c>
      <c s="6" r="H3" t="n">
        <v>0</v>
      </c>
    </row>
    <row r="4" spans="1:8">
      <c s="4" r="A4" t="s">
        <v>135</v>
      </c>
      <c s="6" r="B4" t="n">
        <v>2</v>
      </c>
      <c s="6" r="C4" t="n">
        <v>0</v>
      </c>
      <c s="6" r="D4" t="n">
        <v>2</v>
      </c>
      <c s="6" r="E4" t="n">
        <v>0</v>
      </c>
      <c s="6" r="F4" t="n">
        <v>0</v>
      </c>
      <c s="6" r="G4" t="n">
        <v>0</v>
      </c>
      <c s="6" r="H4" t="n">
        <v>0</v>
      </c>
    </row>
    <row r="5" spans="1:8">
      <c s="4" r="A5" t="s">
        <v>136</v>
      </c>
      <c s="6" r="B5" t="n">
        <v>12</v>
      </c>
      <c s="6" r="C5" t="n">
        <v>0</v>
      </c>
      <c s="6" r="D5" t="n">
        <v>12</v>
      </c>
      <c s="6" r="E5" t="n">
        <v>0</v>
      </c>
      <c s="6" r="F5" t="n">
        <v>0</v>
      </c>
      <c s="6" r="G5" t="n">
        <v>0</v>
      </c>
      <c s="6" r="H5" t="n">
        <v>0</v>
      </c>
    </row>
    <row r="6" spans="1:8">
      <c s="4" r="A6" t="s">
        <v>137</v>
      </c>
      <c s="6" r="B6" t="n">
        <v>0</v>
      </c>
      <c s="6" r="C6" t="n">
        <v>0</v>
      </c>
      <c s="6" r="D6" t="n">
        <v>-14</v>
      </c>
      <c s="6" r="E6" t="n">
        <v>0</v>
      </c>
      <c s="6" r="F6" t="n">
        <v>14</v>
      </c>
      <c s="6" r="G6" t="n">
        <v>0</v>
      </c>
      <c s="6" r="H6" t="n">
        <v>0</v>
      </c>
    </row>
    <row r="7" spans="1:8">
      <c s="4" r="A7" t="s">
        <v>112</v>
      </c>
      <c s="6" r="B7" t="n">
        <v>7029</v>
      </c>
      <c s="6" r="C7" t="n">
        <v>0</v>
      </c>
      <c s="6" r="D7" t="n">
        <v>0</v>
      </c>
      <c s="6" r="E7" t="n">
        <v>0</v>
      </c>
      <c s="6" r="F7" t="n">
        <v>0</v>
      </c>
      <c s="6" r="G7" t="n">
        <v>7029</v>
      </c>
      <c s="6" r="H7" t="n">
        <v>0</v>
      </c>
    </row>
    <row r="8" spans="1:8">
      <c s="4" r="A8" t="s">
        <v>138</v>
      </c>
      <c s="6" r="B8" t="n">
        <v>677</v>
      </c>
      <c s="6" r="C8" t="n">
        <v>0</v>
      </c>
      <c s="6" r="D8" t="n">
        <v>0</v>
      </c>
      <c s="6" r="E8" t="n">
        <v>0</v>
      </c>
      <c s="6" r="F8" t="n">
        <v>0</v>
      </c>
      <c s="6" r="G8" t="n">
        <v>0</v>
      </c>
      <c s="6" r="H8" t="n">
        <v>677</v>
      </c>
    </row>
    <row r="9" spans="1:8">
      <c s="4" r="A9" t="s">
        <v>139</v>
      </c>
      <c s="6" r="B9" t="n">
        <v>80072</v>
      </c>
      <c s="6" r="C9" t="n">
        <v>155</v>
      </c>
      <c s="6" r="D9" t="n">
        <v>100542</v>
      </c>
      <c s="6" r="E9" t="n">
        <v>-1587</v>
      </c>
      <c s="6" r="F9" t="n">
        <v>-283</v>
      </c>
      <c s="6" r="G9" t="n">
        <v>-17423</v>
      </c>
      <c s="6" r="H9" t="n">
        <v>-1332</v>
      </c>
    </row>
    <row r="10" spans="1:8">
      <c s="4" r="A10" t="s">
        <v>140</v>
      </c>
      <c s="6" r="B10" t="n">
        <v>80738</v>
      </c>
      <c s="6" r="C10" t="n">
        <v>155</v>
      </c>
      <c s="6" r="D10" t="n">
        <v>100458</v>
      </c>
      <c s="6" r="E10" t="n">
        <v>-1561</v>
      </c>
      <c s="6" r="F10" t="n">
        <v>-248</v>
      </c>
      <c s="6" r="G10" t="n">
        <v>-16734</v>
      </c>
      <c s="6" r="H10" t="n">
        <v>-1332</v>
      </c>
    </row>
    <row r="11" spans="1:8">
      <c s="4" r="A11" t="s">
        <v>134</v>
      </c>
      <c s="6" r="B11" t="n">
        <v>22</v>
      </c>
      <c s="6" r="C11" t="n">
        <v>0</v>
      </c>
      <c s="6" r="D11" t="n">
        <v>-56</v>
      </c>
      <c s="6" r="E11" t="n">
        <v>78</v>
      </c>
      <c s="6" r="F11" t="n">
        <v>0</v>
      </c>
      <c s="6" r="G11" t="n">
        <v>0</v>
      </c>
      <c s="6" r="H11" t="n">
        <v>0</v>
      </c>
    </row>
    <row r="12" spans="1:8">
      <c s="4" r="A12" t="s">
        <v>137</v>
      </c>
      <c s="6" r="B12" t="n">
        <v>20</v>
      </c>
      <c s="6" r="C12" t="n">
        <v>0</v>
      </c>
      <c s="6" r="D12" t="n">
        <v>-15</v>
      </c>
      <c s="6" r="E12" t="n">
        <v>0</v>
      </c>
      <c s="6" r="F12" t="n">
        <v>35</v>
      </c>
      <c s="6" r="G12" t="n">
        <v>0</v>
      </c>
      <c s="6" r="H12" t="n">
        <v>0</v>
      </c>
    </row>
    <row r="13" spans="1:8">
      <c s="4" r="A13" t="s">
        <v>112</v>
      </c>
      <c s="6" r="B13" t="n">
        <v>4416</v>
      </c>
      <c s="6" r="C13" t="n">
        <v>0</v>
      </c>
      <c s="6" r="D13" t="n">
        <v>0</v>
      </c>
      <c s="6" r="E13" t="n">
        <v>0</v>
      </c>
      <c s="6" r="F13" t="n">
        <v>0</v>
      </c>
      <c s="6" r="G13" t="n">
        <v>4416</v>
      </c>
      <c s="6" r="H13" t="n">
        <v>0</v>
      </c>
    </row>
    <row r="14" spans="1:8">
      <c s="4" r="A14" t="s">
        <v>138</v>
      </c>
      <c s="6" r="B14" t="n">
        <v>930</v>
      </c>
      <c s="6" r="C14" t="n">
        <v>0</v>
      </c>
      <c s="6" r="D14" t="n">
        <v>0</v>
      </c>
      <c s="6" r="E14" t="n">
        <v>0</v>
      </c>
      <c s="6" r="F14" t="n">
        <v>0</v>
      </c>
      <c s="6" r="G14" t="n">
        <v>0</v>
      </c>
      <c s="6" r="H14" t="n">
        <v>930</v>
      </c>
    </row>
    <row r="15" spans="1:8">
      <c s="4" r="A15" t="s">
        <v>141</v>
      </c>
      <c s="7" r="B15" t="n">
        <v>86126</v>
      </c>
      <c s="7" r="C15" t="n">
        <v>155</v>
      </c>
      <c s="7" r="D15" t="n">
        <v>100387</v>
      </c>
      <c s="7" r="E15" t="n">
        <v>-1483</v>
      </c>
      <c s="7" r="F15" t="n">
        <v>-213</v>
      </c>
      <c s="7" r="G15" t="n">
        <v>-12318</v>
      </c>
      <c s="7" r="H15" t="n">
        <v>-4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823</v>
      </c>
      <c s="2" r="B1" t="s">
        <v>78</v>
      </c>
      <c s="2" r="D1" t="s">
        <v>1</v>
      </c>
    </row>
    <row r="2" spans="1:5">
      <c s="2" r="B2" t="s">
        <v>2</v>
      </c>
      <c s="2" r="C2" t="s">
        <v>79</v>
      </c>
      <c s="2" r="D2" t="s">
        <v>2</v>
      </c>
      <c s="2" r="E2" t="s">
        <v>79</v>
      </c>
    </row>
    <row r="3" spans="1:5">
      <c s="3" r="A3" t="s">
        <v>824</v>
      </c>
    </row>
    <row r="4" spans="1:5">
      <c s="4" r="A4" t="s">
        <v>825</v>
      </c>
      <c s="7" r="B4" t="n">
        <v>2473</v>
      </c>
      <c s="7" r="C4" t="n">
        <v>1524</v>
      </c>
      <c s="7" r="D4" t="n">
        <v>7020</v>
      </c>
      <c s="7" r="E4" t="n">
        <v>-2847</v>
      </c>
    </row>
    <row r="5" spans="1:5">
      <c s="4" r="A5" t="s">
        <v>826</v>
      </c>
      <c s="4" r="D5" t="s">
        <v>827</v>
      </c>
      <c s="4" r="E5" t="s">
        <v>828</v>
      </c>
    </row>
    <row r="6" spans="1:5">
      <c s="4" r="A6" t="s">
        <v>111</v>
      </c>
      <c s="7" r="D6" t="n">
        <v>2604</v>
      </c>
      <c s="7" r="E6" t="n">
        <v>-1093</v>
      </c>
    </row>
    <row r="7" spans="1:5">
      <c s="4" r="A7" t="s">
        <v>829</v>
      </c>
      <c s="6" r="B7" t="n">
        <v>130</v>
      </c>
      <c s="6" r="C7" t="n">
        <v>0</v>
      </c>
      <c s="6" r="D7" t="n">
        <v>130</v>
      </c>
      <c s="6" r="E7" t="n">
        <v>0</v>
      </c>
    </row>
    <row r="8" spans="1:5">
      <c s="4" r="A8" t="s">
        <v>830</v>
      </c>
      <c s="6" r="D8" t="n">
        <v>-117</v>
      </c>
      <c s="6" r="E8" t="n">
        <v>-7883</v>
      </c>
    </row>
    <row r="9" spans="1:5">
      <c s="4" r="A9" t="s">
        <v>831</v>
      </c>
      <c s="6" r="D9" t="n">
        <v>-13</v>
      </c>
      <c s="6" r="E9" t="n">
        <v>-900</v>
      </c>
    </row>
    <row r="10" spans="1:5">
      <c s="4" r="A10" t="s">
        <v>111</v>
      </c>
      <c s="7" r="B10" t="n">
        <v>917</v>
      </c>
      <c s="7" r="C10" t="n">
        <v>516</v>
      </c>
      <c s="7" r="D10" t="n">
        <v>2604</v>
      </c>
      <c s="7" r="E10" t="n">
        <v>-98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832</v>
      </c>
      <c s="2" r="B1" t="s">
        <v>2</v>
      </c>
      <c s="2" r="C1" t="s">
        <v>25</v>
      </c>
      <c s="2" r="D1" t="s">
        <v>79</v>
      </c>
    </row>
    <row r="2" spans="1:4">
      <c s="3" r="A2" t="s">
        <v>824</v>
      </c>
    </row>
    <row r="3" spans="1:4">
      <c s="4" r="A3" t="s">
        <v>833</v>
      </c>
      <c s="7" r="C3" t="n">
        <v>100000</v>
      </c>
    </row>
    <row r="4" spans="1:4">
      <c s="4" r="A4" t="s">
        <v>834</v>
      </c>
      <c s="7" r="B4" t="n">
        <v>4200000</v>
      </c>
    </row>
    <row r="5" spans="1:4">
      <c s="4" r="A5" t="s">
        <v>835</v>
      </c>
      <c s="6" r="B5" t="n">
        <v>2600000</v>
      </c>
    </row>
    <row r="6" spans="1:4">
      <c s="4" r="A6" t="s">
        <v>836</v>
      </c>
      <c s="6" r="B6" t="n">
        <v>130000</v>
      </c>
      <c s="7" r="D6" t="n">
        <v>0</v>
      </c>
    </row>
    <row r="7" spans="1:4">
      <c s="4" r="A7" t="s">
        <v>837</v>
      </c>
    </row>
    <row r="8" spans="1:4">
      <c s="3" r="A8" t="s">
        <v>824</v>
      </c>
    </row>
    <row r="9" spans="1:4">
      <c s="4" r="A9" t="s">
        <v>836</v>
      </c>
      <c s="6" r="B9" t="n">
        <v>325000</v>
      </c>
    </row>
    <row r="10" spans="1:4">
      <c s="4" r="A10" t="s">
        <v>838</v>
      </c>
    </row>
    <row r="11" spans="1:4">
      <c s="3" r="A11" t="s">
        <v>824</v>
      </c>
    </row>
    <row r="12" spans="1:4">
      <c s="4" r="A12" t="s">
        <v>834</v>
      </c>
      <c s="6" r="B12" t="n">
        <v>5500000</v>
      </c>
    </row>
    <row r="13" spans="1:4">
      <c s="4" r="A13" t="s">
        <v>839</v>
      </c>
    </row>
    <row r="14" spans="1:4">
      <c s="3" r="A14" t="s">
        <v>824</v>
      </c>
    </row>
    <row r="15" spans="1:4">
      <c s="4" r="A15" t="s">
        <v>835</v>
      </c>
      <c s="7" r="B15" t="n">
        <v>5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0</v>
      </c>
      <c s="2" r="B1" t="s">
        <v>78</v>
      </c>
      <c s="2" r="D1" t="s">
        <v>1</v>
      </c>
    </row>
    <row r="2" spans="1:5">
      <c s="2" r="B2" t="s">
        <v>2</v>
      </c>
      <c s="2" r="C2" t="s">
        <v>79</v>
      </c>
      <c s="2" r="D2" t="s">
        <v>2</v>
      </c>
      <c s="2" r="E2" t="s">
        <v>79</v>
      </c>
    </row>
    <row r="3" spans="1:5">
      <c s="3" r="A3" t="s">
        <v>841</v>
      </c>
    </row>
    <row r="4" spans="1:5">
      <c s="4" r="A4" t="s">
        <v>112</v>
      </c>
      <c s="7" r="B4" t="n">
        <v>1556</v>
      </c>
      <c s="7" r="C4" t="n">
        <v>1008</v>
      </c>
      <c s="7" r="D4" t="n">
        <v>4416</v>
      </c>
      <c s="7" r="E4" t="n">
        <v>7029</v>
      </c>
    </row>
    <row r="5" spans="1:5">
      <c s="4" r="A5" t="s">
        <v>842</v>
      </c>
      <c s="6" r="B5" t="n">
        <v>15508969</v>
      </c>
      <c s="6" r="C5" t="n">
        <v>15508969</v>
      </c>
      <c s="6" r="D5" t="n">
        <v>15508969</v>
      </c>
      <c s="6" r="E5" t="n">
        <v>15508969</v>
      </c>
    </row>
    <row r="6" spans="1:5">
      <c s="4" r="A6" t="s">
        <v>843</v>
      </c>
      <c s="6" r="B6" t="n">
        <v>-71857</v>
      </c>
      <c s="6" r="C6" t="n">
        <v>-76647</v>
      </c>
      <c s="6" r="D6" t="n">
        <v>-71857</v>
      </c>
      <c s="6" r="E6" t="n">
        <v>-76647</v>
      </c>
    </row>
    <row r="7" spans="1:5">
      <c s="4" r="A7" t="s">
        <v>844</v>
      </c>
      <c s="6" r="B7" t="n">
        <v>-17054</v>
      </c>
      <c s="6" r="C7" t="n">
        <v>-33704</v>
      </c>
      <c s="6" r="D7" t="n">
        <v>-19622</v>
      </c>
      <c s="6" r="E7" t="n">
        <v>-34000</v>
      </c>
    </row>
    <row r="8" spans="1:5">
      <c s="4" r="A8" t="s">
        <v>845</v>
      </c>
      <c s="6" r="B8" t="n">
        <v>0</v>
      </c>
      <c s="6" r="C8" t="n">
        <v>0</v>
      </c>
      <c s="6" r="D8" t="n">
        <v>0</v>
      </c>
      <c s="6" r="E8" t="n">
        <v>-182</v>
      </c>
    </row>
    <row r="9" spans="1:5">
      <c s="4" r="A9" t="s">
        <v>846</v>
      </c>
      <c s="6" r="B9" t="n">
        <v>15420058</v>
      </c>
      <c s="6" r="C9" t="n">
        <v>15398618</v>
      </c>
      <c s="6" r="D9" t="n">
        <v>15417490</v>
      </c>
      <c s="6" r="E9" t="n">
        <v>15398141</v>
      </c>
    </row>
    <row r="10" spans="1:5">
      <c s="4" r="A10" t="s">
        <v>847</v>
      </c>
      <c s="9" r="B10" t="n">
        <v>0.1</v>
      </c>
      <c s="8" r="C10" t="n">
        <v>0.07000000000000001</v>
      </c>
      <c s="8" r="D10" t="n">
        <v>0.29</v>
      </c>
      <c s="8" r="E10" t="n">
        <v>0.46</v>
      </c>
    </row>
    <row r="11" spans="1:5">
      <c s="3" r="A11" t="s">
        <v>848</v>
      </c>
    </row>
    <row r="12" spans="1:5">
      <c s="4" r="A12" t="s">
        <v>112</v>
      </c>
      <c s="7" r="B12" t="n">
        <v>1556</v>
      </c>
      <c s="7" r="C12" t="n">
        <v>1008</v>
      </c>
      <c s="7" r="D12" t="n">
        <v>4416</v>
      </c>
      <c s="7" r="E12" t="n">
        <v>7029</v>
      </c>
    </row>
    <row r="13" spans="1:5">
      <c s="4" r="A13" t="s">
        <v>849</v>
      </c>
      <c s="6" r="B13" t="n">
        <v>15420058</v>
      </c>
      <c s="6" r="C13" t="n">
        <v>15398618</v>
      </c>
      <c s="6" r="D13" t="n">
        <v>15417490</v>
      </c>
      <c s="6" r="E13" t="n">
        <v>15398141</v>
      </c>
    </row>
    <row r="14" spans="1:5">
      <c s="4" r="A14" t="s">
        <v>850</v>
      </c>
      <c s="6" r="B14" t="n">
        <v>0</v>
      </c>
      <c s="6" r="C14" t="n">
        <v>0</v>
      </c>
      <c s="6" r="D14" t="n">
        <v>0</v>
      </c>
      <c s="6" r="E14" t="n">
        <v>0</v>
      </c>
    </row>
    <row r="15" spans="1:5">
      <c s="4" r="A15" t="s">
        <v>851</v>
      </c>
      <c s="6" r="B15" t="n">
        <v>0</v>
      </c>
      <c s="6" r="C15" t="n">
        <v>0</v>
      </c>
      <c s="6" r="D15" t="n">
        <v>0</v>
      </c>
      <c s="6" r="E15" t="n">
        <v>0</v>
      </c>
    </row>
    <row r="16" spans="1:5">
      <c s="4" r="A16" t="s">
        <v>852</v>
      </c>
      <c s="6" r="B16" t="n">
        <v>15420058</v>
      </c>
      <c s="6" r="C16" t="n">
        <v>15398618</v>
      </c>
      <c s="6" r="D16" t="n">
        <v>15417490</v>
      </c>
      <c s="6" r="E16" t="n">
        <v>15398141</v>
      </c>
    </row>
    <row r="17" spans="1:5">
      <c s="4" r="A17" t="s">
        <v>853</v>
      </c>
      <c s="9" r="B17" t="n">
        <v>0.1</v>
      </c>
      <c s="8" r="C17" t="n">
        <v>0.07000000000000001</v>
      </c>
      <c s="8" r="D17" t="n">
        <v>0.29</v>
      </c>
      <c s="8" r="E17" t="n">
        <v>0.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4</v>
      </c>
      <c s="2" r="B1" t="s">
        <v>2</v>
      </c>
      <c s="2" r="C1" t="s">
        <v>25</v>
      </c>
    </row>
    <row r="2" spans="1:3">
      <c s="3" r="A2" t="s">
        <v>855</v>
      </c>
    </row>
    <row r="3" spans="1:3">
      <c s="4" r="A3" t="s">
        <v>856</v>
      </c>
      <c s="7" r="B3" t="n">
        <v>90455</v>
      </c>
      <c s="7" r="C3" t="n">
        <v>84240</v>
      </c>
    </row>
    <row r="4" spans="1:3">
      <c s="4" r="A4" t="s">
        <v>857</v>
      </c>
      <c s="6" r="B4" t="n">
        <v>67384</v>
      </c>
      <c s="6" r="C4" t="n">
        <v>60555</v>
      </c>
    </row>
    <row r="5" spans="1:3">
      <c s="4" r="A5" t="s">
        <v>858</v>
      </c>
      <c s="6" r="B5" t="n">
        <v>82305</v>
      </c>
      <c s="6" r="C5" t="n">
        <v>76655</v>
      </c>
    </row>
    <row r="6" spans="1:3">
      <c s="4" r="A6" t="s">
        <v>859</v>
      </c>
      <c s="6" r="B6" t="n">
        <v>43800</v>
      </c>
      <c s="6" r="C6" t="n">
        <v>39361</v>
      </c>
    </row>
    <row r="7" spans="1:3">
      <c s="4" r="A7" t="s">
        <v>860</v>
      </c>
      <c s="6" r="B7" t="n">
        <v>82305</v>
      </c>
      <c s="6" r="C7" t="n">
        <v>76655</v>
      </c>
    </row>
    <row r="8" spans="1:3">
      <c s="4" r="A8" t="s">
        <v>861</v>
      </c>
      <c s="6" r="B8" t="n">
        <v>53907</v>
      </c>
      <c s="6" r="C8" t="n">
        <v>48444</v>
      </c>
    </row>
    <row r="9" spans="1:3">
      <c s="4" r="A9" t="s">
        <v>862</v>
      </c>
      <c s="6" r="B9" t="n">
        <v>82305</v>
      </c>
      <c s="6" r="C9" t="n">
        <v>76655</v>
      </c>
    </row>
    <row r="10" spans="1:3">
      <c s="4" r="A10" t="s">
        <v>863</v>
      </c>
      <c s="7" r="B10" t="n">
        <v>45272</v>
      </c>
      <c s="7" r="C10" t="n">
        <v>40391</v>
      </c>
    </row>
    <row r="11" spans="1:3">
      <c s="4" r="A11" t="s">
        <v>864</v>
      </c>
      <c s="4" r="B11" t="s">
        <v>865</v>
      </c>
      <c s="4" r="C11" t="s">
        <v>866</v>
      </c>
    </row>
    <row r="12" spans="1:3">
      <c s="4" r="A12" t="s">
        <v>867</v>
      </c>
      <c s="4" r="B12" t="s">
        <v>365</v>
      </c>
      <c s="4" r="C12" t="s">
        <v>365</v>
      </c>
    </row>
    <row r="13" spans="1:3">
      <c s="4" r="A13" t="s">
        <v>868</v>
      </c>
      <c s="4" r="B13" t="s">
        <v>869</v>
      </c>
      <c s="4" r="C13" t="s">
        <v>870</v>
      </c>
    </row>
    <row r="14" spans="1:3">
      <c s="4" r="A14" t="s">
        <v>871</v>
      </c>
      <c s="4" r="B14" t="s">
        <v>872</v>
      </c>
      <c s="4" r="C14" t="s">
        <v>872</v>
      </c>
    </row>
    <row r="15" spans="1:3">
      <c s="4" r="A15" t="s">
        <v>873</v>
      </c>
      <c s="4" r="B15" t="s">
        <v>869</v>
      </c>
      <c s="4" r="C15" t="s">
        <v>870</v>
      </c>
    </row>
    <row r="16" spans="1:3">
      <c s="4" r="A16" t="s">
        <v>874</v>
      </c>
      <c s="4" r="B16" t="s">
        <v>875</v>
      </c>
      <c s="4" r="C16" t="s">
        <v>875</v>
      </c>
    </row>
    <row r="17" spans="1:3">
      <c s="4" r="A17" t="s">
        <v>876</v>
      </c>
      <c s="4" r="B17" t="s">
        <v>877</v>
      </c>
      <c s="4" r="C17" t="s">
        <v>878</v>
      </c>
    </row>
    <row r="18" spans="1:3">
      <c s="4" r="A18" t="s">
        <v>879</v>
      </c>
      <c s="4" r="B18" t="s">
        <v>880</v>
      </c>
      <c s="4" r="C18" t="s">
        <v>8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81</v>
      </c>
      <c s="2" r="B1" t="s">
        <v>310</v>
      </c>
    </row>
    <row r="2" spans="1:2">
      <c s="2" r="B2" t="s">
        <v>882</v>
      </c>
    </row>
    <row r="3" spans="1:2">
      <c s="3" r="A3" t="s">
        <v>855</v>
      </c>
    </row>
    <row r="4" spans="1:2">
      <c s="4" r="A4" t="s">
        <v>883</v>
      </c>
      <c s="4" r="B4" t="s">
        <v>8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s="1" r="A1" t="s">
        <v>885</v>
      </c>
      <c s="2" r="B1" t="s">
        <v>310</v>
      </c>
    </row>
    <row r="2" spans="1:2">
      <c s="2" r="B2" t="s">
        <v>886</v>
      </c>
    </row>
    <row r="3" spans="1:2">
      <c s="3" r="A3" t="s">
        <v>887</v>
      </c>
    </row>
    <row r="4" spans="1:2">
      <c s="4" r="A4" t="s">
        <v>888</v>
      </c>
      <c s="9" r="B4" t="n">
        <v>13.7</v>
      </c>
    </row>
    <row r="5" spans="1:2">
      <c s="4" r="A5" t="s">
        <v>889</v>
      </c>
      <c s="4" r="B5" t="s">
        <v>890</v>
      </c>
    </row>
    <row r="6" spans="1:2">
      <c s="4" r="A6" t="s">
        <v>891</v>
      </c>
      <c s="9" r="B6" t="n">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2</v>
      </c>
      <c s="2" r="B1" t="s">
        <v>1</v>
      </c>
    </row>
    <row r="2" spans="1:3">
      <c s="2" r="B2" t="s">
        <v>2</v>
      </c>
      <c s="2" r="C2" t="s">
        <v>79</v>
      </c>
    </row>
    <row r="3" spans="1:3">
      <c s="4" r="A3" t="s">
        <v>143</v>
      </c>
      <c s="6" r="B3" t="n">
        <v>3593</v>
      </c>
      <c s="6" r="C3" t="n">
        <v>35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4</v>
      </c>
      <c s="2" r="B1" t="s">
        <v>1</v>
      </c>
    </row>
    <row r="2" spans="1:3">
      <c s="2" r="B2" t="s">
        <v>2</v>
      </c>
      <c s="2" r="C2" t="s">
        <v>79</v>
      </c>
    </row>
    <row r="3" spans="1:3">
      <c s="3" r="A3" t="s">
        <v>145</v>
      </c>
    </row>
    <row r="4" spans="1:3">
      <c s="4" r="A4" t="s">
        <v>112</v>
      </c>
      <c s="7" r="B4" t="n">
        <v>4416</v>
      </c>
      <c s="7" r="C4" t="n">
        <v>7029</v>
      </c>
    </row>
    <row r="5" spans="1:3">
      <c s="3" r="A5" t="s">
        <v>146</v>
      </c>
    </row>
    <row r="6" spans="1:3">
      <c s="4" r="A6" t="s">
        <v>89</v>
      </c>
      <c s="6" r="B6" t="n">
        <v>569</v>
      </c>
      <c s="6" r="C6" t="n">
        <v>582</v>
      </c>
    </row>
    <row r="7" spans="1:3">
      <c s="4" r="A7" t="s">
        <v>94</v>
      </c>
      <c s="6" r="B7" t="n">
        <v>-227</v>
      </c>
      <c s="6" r="C7" t="n">
        <v>0</v>
      </c>
    </row>
    <row r="8" spans="1:3">
      <c s="4" r="A8" t="s">
        <v>93</v>
      </c>
      <c s="6" r="B8" t="n">
        <v>-1598</v>
      </c>
      <c s="6" r="C8" t="n">
        <v>-1289</v>
      </c>
    </row>
    <row r="9" spans="1:3">
      <c s="4" r="A9" t="s">
        <v>147</v>
      </c>
      <c s="6" r="B9" t="n">
        <v>-65720</v>
      </c>
      <c s="6" r="C9" t="n">
        <v>-9197</v>
      </c>
    </row>
    <row r="10" spans="1:3">
      <c s="4" r="A10" t="s">
        <v>148</v>
      </c>
      <c s="6" r="B10" t="n">
        <v>65300</v>
      </c>
      <c s="6" r="C10" t="n">
        <v>19872</v>
      </c>
    </row>
    <row r="11" spans="1:3">
      <c s="4" r="A11" t="s">
        <v>149</v>
      </c>
      <c s="6" r="B11" t="n">
        <v>254</v>
      </c>
      <c s="6" r="C11" t="n">
        <v>118</v>
      </c>
    </row>
    <row r="12" spans="1:3">
      <c s="4" r="A12" t="s">
        <v>150</v>
      </c>
      <c s="6" r="B12" t="n">
        <v>-1321</v>
      </c>
      <c s="6" r="C12" t="n">
        <v>9</v>
      </c>
    </row>
    <row r="13" spans="1:3">
      <c s="4" r="A13" t="s">
        <v>151</v>
      </c>
      <c s="6" r="B13" t="n">
        <v>-137</v>
      </c>
      <c s="6" r="C13" t="n">
        <v>0</v>
      </c>
    </row>
    <row r="14" spans="1:3">
      <c s="4" r="A14" t="s">
        <v>152</v>
      </c>
      <c s="6" r="B14" t="n">
        <v>22</v>
      </c>
      <c s="6" r="C14" t="n">
        <v>16</v>
      </c>
    </row>
    <row r="15" spans="1:3">
      <c s="4" r="A15" t="s">
        <v>153</v>
      </c>
      <c s="6" r="B15" t="n">
        <v>0</v>
      </c>
      <c s="6" r="C15" t="n">
        <v>14</v>
      </c>
    </row>
    <row r="16" spans="1:3">
      <c s="4" r="A16" t="s">
        <v>154</v>
      </c>
      <c s="6" r="B16" t="n">
        <v>938</v>
      </c>
      <c s="6" r="C16" t="n">
        <v>-680</v>
      </c>
    </row>
    <row r="17" spans="1:3">
      <c s="4" r="A17" t="s">
        <v>155</v>
      </c>
      <c s="6" r="B17" t="n">
        <v>817</v>
      </c>
      <c s="6" r="C17" t="n">
        <v>630</v>
      </c>
    </row>
    <row r="18" spans="1:3">
      <c s="4" r="A18" t="s">
        <v>156</v>
      </c>
      <c s="6" r="B18" t="n">
        <v>2111</v>
      </c>
      <c s="6" r="C18" t="n">
        <v>-9471</v>
      </c>
    </row>
    <row r="19" spans="1:3">
      <c s="4" r="A19" t="s">
        <v>157</v>
      </c>
      <c s="6" r="B19" t="n">
        <v>-349</v>
      </c>
      <c s="6" r="C19" t="n">
        <v>-362</v>
      </c>
    </row>
    <row r="20" spans="1:3">
      <c s="4" r="A20" t="s">
        <v>158</v>
      </c>
      <c s="6" r="B20" t="n">
        <v>169</v>
      </c>
      <c s="6" r="C20" t="n">
        <v>-83</v>
      </c>
    </row>
    <row r="21" spans="1:3">
      <c s="4" r="A21" t="s">
        <v>159</v>
      </c>
      <c s="6" r="B21" t="n">
        <v>-6780</v>
      </c>
      <c s="6" r="C21" t="n">
        <v>-1041</v>
      </c>
    </row>
    <row r="22" spans="1:3">
      <c s="4" r="A22" t="s">
        <v>160</v>
      </c>
      <c s="6" r="B22" t="n">
        <v>241</v>
      </c>
      <c s="6" r="C22" t="n">
        <v>301</v>
      </c>
    </row>
    <row r="23" spans="1:3">
      <c s="4" r="A23" t="s">
        <v>161</v>
      </c>
      <c s="6" r="B23" t="n">
        <v>-1295</v>
      </c>
      <c s="6" r="C23" t="n">
        <v>6448</v>
      </c>
    </row>
    <row r="24" spans="1:3">
      <c s="3" r="A24" t="s">
        <v>162</v>
      </c>
    </row>
    <row r="25" spans="1:3">
      <c s="4" r="A25" t="s">
        <v>163</v>
      </c>
      <c s="6" r="B25" t="n">
        <v>16294</v>
      </c>
      <c s="6" r="C25" t="n">
        <v>13156</v>
      </c>
    </row>
    <row r="26" spans="1:3">
      <c s="4" r="A26" t="s">
        <v>164</v>
      </c>
      <c s="6" r="B26" t="n">
        <v>66534</v>
      </c>
      <c s="6" r="C26" t="n">
        <v>14126</v>
      </c>
    </row>
    <row r="27" spans="1:3">
      <c s="4" r="A27" t="s">
        <v>165</v>
      </c>
      <c s="6" r="B27" t="n">
        <v>-10000</v>
      </c>
      <c s="6" r="C27" t="n">
        <v>0</v>
      </c>
    </row>
    <row r="28" spans="1:3">
      <c s="4" r="A28" t="s">
        <v>166</v>
      </c>
      <c s="6" r="B28" t="n">
        <v>-1210834</v>
      </c>
      <c s="6" r="C28" t="n">
        <v>-872686</v>
      </c>
    </row>
    <row r="29" spans="1:3">
      <c s="4" r="A29" t="s">
        <v>167</v>
      </c>
      <c s="6" r="B29" t="n">
        <v>1135292</v>
      </c>
      <c s="6" r="C29" t="n">
        <v>856160</v>
      </c>
    </row>
    <row r="30" spans="1:3">
      <c s="4" r="A30" t="s">
        <v>168</v>
      </c>
      <c s="6" r="B30" t="n">
        <v>-7130</v>
      </c>
      <c s="6" r="C30" t="n">
        <v>-56038</v>
      </c>
    </row>
    <row r="31" spans="1:3">
      <c s="4" r="A31" t="s">
        <v>169</v>
      </c>
      <c s="6" r="B31" t="n">
        <v>31265</v>
      </c>
      <c s="6" r="C31" t="n">
        <v>0</v>
      </c>
    </row>
    <row r="32" spans="1:3">
      <c s="4" r="A32" t="s">
        <v>170</v>
      </c>
      <c s="6" r="B32" t="n">
        <v>-67127</v>
      </c>
      <c s="6" r="C32" t="n">
        <v>-43666</v>
      </c>
    </row>
    <row r="33" spans="1:3">
      <c s="4" r="A33" t="s">
        <v>171</v>
      </c>
      <c s="6" r="B33" t="n">
        <v>-694</v>
      </c>
      <c s="6" r="C33" t="n">
        <v>-1857</v>
      </c>
    </row>
    <row r="34" spans="1:3">
      <c s="4" r="A34" t="s">
        <v>172</v>
      </c>
      <c s="6" r="B34" t="n">
        <v>331</v>
      </c>
      <c s="6" r="C34" t="n">
        <v>0</v>
      </c>
    </row>
    <row r="35" spans="1:3">
      <c s="4" r="A35" t="s">
        <v>173</v>
      </c>
      <c s="6" r="B35" t="n">
        <v>492</v>
      </c>
      <c s="6" r="C35" t="n">
        <v>791</v>
      </c>
    </row>
    <row r="36" spans="1:3">
      <c s="4" r="A36" t="s">
        <v>174</v>
      </c>
      <c s="6" r="B36" t="n">
        <v>-10807</v>
      </c>
      <c s="6" r="C36" t="n">
        <v>-17517</v>
      </c>
    </row>
    <row r="37" spans="1:3">
      <c s="4" r="A37" t="s">
        <v>175</v>
      </c>
      <c s="6" r="B37" t="n">
        <v>9782</v>
      </c>
      <c s="6" r="C37" t="n">
        <v>12953</v>
      </c>
    </row>
    <row r="38" spans="1:3">
      <c s="4" r="A38" t="s">
        <v>176</v>
      </c>
      <c s="6" r="B38" t="n">
        <v>-13256</v>
      </c>
      <c s="6" r="C38" t="n">
        <v>0</v>
      </c>
    </row>
    <row r="39" spans="1:3">
      <c s="4" r="A39" t="s">
        <v>177</v>
      </c>
      <c s="6" r="B39" t="n">
        <v>-59858</v>
      </c>
      <c s="6" r="C39" t="n">
        <v>-94578</v>
      </c>
    </row>
    <row r="40" spans="1:3">
      <c s="3" r="A40" t="s">
        <v>178</v>
      </c>
    </row>
    <row r="41" spans="1:3">
      <c s="4" r="A41" t="s">
        <v>179</v>
      </c>
      <c s="6" r="B41" t="n">
        <v>75068</v>
      </c>
      <c s="6" r="C41" t="n">
        <v>55972</v>
      </c>
    </row>
    <row r="42" spans="1:3">
      <c s="4" r="A42" t="s">
        <v>180</v>
      </c>
      <c s="6" r="B42" t="n">
        <v>0</v>
      </c>
      <c s="6" r="C42" t="n">
        <v>10000</v>
      </c>
    </row>
    <row r="43" spans="1:3">
      <c s="4" r="A43" t="s">
        <v>181</v>
      </c>
      <c s="6" r="B43" t="n">
        <v>-9991</v>
      </c>
      <c s="6" r="C43" t="n">
        <v>-76300</v>
      </c>
    </row>
    <row r="44" spans="1:3">
      <c s="4" r="A44" t="s">
        <v>182</v>
      </c>
      <c s="6" r="B44" t="n">
        <v>943000</v>
      </c>
      <c s="6" r="C44" t="n">
        <v>414925</v>
      </c>
    </row>
    <row r="45" spans="1:3">
      <c s="4" r="A45" t="s">
        <v>183</v>
      </c>
      <c s="6" r="B45" t="n">
        <v>-922000</v>
      </c>
      <c s="6" r="C45" t="n">
        <v>-299000</v>
      </c>
    </row>
    <row r="46" spans="1:3">
      <c s="4" r="A46" t="s">
        <v>184</v>
      </c>
      <c s="6" r="B46" t="n">
        <v>1382</v>
      </c>
      <c s="6" r="C46" t="n">
        <v>-2135</v>
      </c>
    </row>
    <row r="47" spans="1:3">
      <c s="4" r="A47" t="s">
        <v>185</v>
      </c>
      <c s="6" r="B47" t="n">
        <v>5000</v>
      </c>
      <c s="6" r="C47" t="n">
        <v>0</v>
      </c>
    </row>
    <row r="48" spans="1:3">
      <c s="4" r="A48" t="s">
        <v>186</v>
      </c>
      <c s="6" r="B48" t="n">
        <v>-5000</v>
      </c>
      <c s="6" r="C48" t="n">
        <v>0</v>
      </c>
    </row>
    <row r="49" spans="1:3">
      <c s="4" r="A49" t="s">
        <v>187</v>
      </c>
      <c s="6" r="B49" t="n">
        <v>20</v>
      </c>
      <c s="6" r="C49" t="n">
        <v>0</v>
      </c>
    </row>
    <row r="50" spans="1:3">
      <c s="4" r="A50" t="s">
        <v>188</v>
      </c>
      <c s="6" r="B50" t="n">
        <v>87479</v>
      </c>
      <c s="6" r="C50" t="n">
        <v>103462</v>
      </c>
    </row>
    <row r="51" spans="1:3">
      <c s="4" r="A51" t="s">
        <v>189</v>
      </c>
      <c s="6" r="B51" t="n">
        <v>26326</v>
      </c>
      <c s="6" r="C51" t="n">
        <v>15332</v>
      </c>
    </row>
    <row r="52" spans="1:3">
      <c s="4" r="A52" t="s">
        <v>190</v>
      </c>
      <c s="6" r="B52" t="n">
        <v>23581</v>
      </c>
      <c s="6" r="C52" t="n">
        <v>22398</v>
      </c>
    </row>
    <row r="53" spans="1:3">
      <c s="4" r="A53" t="s">
        <v>191</v>
      </c>
      <c s="6" r="B53" t="n">
        <v>49907</v>
      </c>
      <c s="6" r="C53" t="n">
        <v>37730</v>
      </c>
    </row>
    <row r="54" spans="1:3">
      <c s="3" r="A54" t="s">
        <v>192</v>
      </c>
    </row>
    <row r="55" spans="1:3">
      <c s="4" r="A55" t="s">
        <v>193</v>
      </c>
      <c s="6" r="B55" t="n">
        <v>5760</v>
      </c>
      <c s="6" r="C55" t="n">
        <v>7507</v>
      </c>
    </row>
    <row r="56" spans="1:3">
      <c s="4" r="A56" t="s">
        <v>194</v>
      </c>
      <c s="6" r="B56" t="n">
        <v>78</v>
      </c>
      <c s="6" r="C56" t="n">
        <v>0</v>
      </c>
    </row>
    <row r="57" spans="1:3">
      <c s="3" r="A57" t="s">
        <v>195</v>
      </c>
    </row>
    <row r="58" spans="1:3">
      <c s="4" r="A58" t="s">
        <v>196</v>
      </c>
      <c s="6" r="B58" t="n">
        <v>299</v>
      </c>
      <c s="6" r="C58" t="n">
        <v>493</v>
      </c>
    </row>
    <row r="59" spans="1:3">
      <c s="4" r="A59" t="s">
        <v>197</v>
      </c>
      <c s="6" r="B59" t="n">
        <v>0</v>
      </c>
      <c s="6" r="C59" t="n">
        <v>6366</v>
      </c>
    </row>
    <row r="60" spans="1:3">
      <c s="4" r="A60" t="s">
        <v>198</v>
      </c>
      <c s="6" r="B60" t="n">
        <v>635</v>
      </c>
      <c s="6" r="C60" t="n">
        <v>0</v>
      </c>
    </row>
    <row r="61" spans="1:3">
      <c s="4" r="A61" t="s">
        <v>199</v>
      </c>
      <c s="7" r="B61" t="n">
        <v>556</v>
      </c>
      <c s="7" r="C61" t="n">
        <v>4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IMPACT OF CERTAIN ACCOUNTING PR</vt:lpstr>
      <vt:lpstr>TRANSACTIONS WITH RELATED PARTI</vt:lpstr>
      <vt:lpstr>FAIR VALUE</vt:lpstr>
      <vt:lpstr>FAIR VALUE OF FINANCIAL INSTRUM</vt:lpstr>
      <vt:lpstr>INVESTMENT SECURITIES</vt:lpstr>
      <vt:lpstr>PORTFOLIO LOANS</vt:lpstr>
      <vt:lpstr>OTHER LOANS</vt:lpstr>
      <vt:lpstr>SECURITIES SOLD UNDER AGREEMENT</vt:lpstr>
      <vt:lpstr>FEDERAL HOME LOAN BANK ADVANCES</vt:lpstr>
      <vt:lpstr>INCOME TAXES</vt:lpstr>
      <vt:lpstr>EARNINGS PER COMMON SHARE</vt:lpstr>
      <vt:lpstr>REGULATORY SUPERVISION</vt:lpstr>
      <vt:lpstr>BRANCH TRANSACTION</vt:lpstr>
      <vt:lpstr>FAIR VALUE (Tables)</vt:lpstr>
      <vt:lpstr>FAIR VALUE OF FINANCIAL INSTR24</vt:lpstr>
      <vt:lpstr>INVESTMENT SECURITIES (Tables)</vt:lpstr>
      <vt:lpstr>PORTFOLIO LOANS (Tables)</vt:lpstr>
      <vt:lpstr>SECURITIES SOLD UNDER AGREEME27</vt:lpstr>
      <vt:lpstr>FEDERAL HOME LOAN BANK ADVANC28</vt:lpstr>
      <vt:lpstr>EARNINGS PER COMMON SHARE (Tabl</vt:lpstr>
      <vt:lpstr>REGULATORY SUPERVISION (Tables)</vt:lpstr>
      <vt:lpstr>BASIS OF PRESENTATION (Details </vt:lpstr>
      <vt:lpstr>TRANSACTIONS WITH RELATED PAR32</vt:lpstr>
      <vt:lpstr>FAIR VALUE (Details)</vt:lpstr>
      <vt:lpstr>FAIR VALUE (Details 1)</vt:lpstr>
      <vt:lpstr>FAIR VALUE (Details 2)</vt:lpstr>
      <vt:lpstr>FAIR VALUE (Details Textual)</vt:lpstr>
      <vt:lpstr>FAIR VALUE OF FINANCIAL INSTR37</vt:lpstr>
      <vt:lpstr>FAIR VALUE OF FINANCIAL INSTR38</vt:lpstr>
      <vt:lpstr>INVESTMENT SECURITIES (Details)</vt:lpstr>
      <vt:lpstr>INVESTMENT SECURITIES (Details </vt:lpstr>
      <vt:lpstr>INVESTMENT SECURITIES (Detail41</vt:lpstr>
      <vt:lpstr>INVESTMENT SECURITIES (Detail42</vt:lpstr>
      <vt:lpstr>PORTFOLIO LOANS (Details)</vt:lpstr>
      <vt:lpstr>PORTFOLIO LOANS (Details 1)</vt:lpstr>
      <vt:lpstr>PORTFOLIO LOANS (Details 2)</vt:lpstr>
      <vt:lpstr>PORTFOLIO LOANS (Details 3)</vt:lpstr>
      <vt:lpstr>PORTFOLIO LOANS (Details 4)</vt:lpstr>
      <vt:lpstr>PORTFOLIO LOANS (Details 5)</vt:lpstr>
      <vt:lpstr>PORTFOLIO LOANS (Details 6)</vt:lpstr>
      <vt:lpstr>PORTFOLIO LOANS (Details 7)</vt:lpstr>
      <vt:lpstr>PORTFOLIO LOANS (Details 8)</vt:lpstr>
      <vt:lpstr>PORTFOLIO LOANS (Details 9)</vt:lpstr>
      <vt:lpstr>PORTFOLIO LOANS (Details 10)</vt:lpstr>
      <vt:lpstr>PORTFOLIO LOANS (Details Textua</vt:lpstr>
      <vt:lpstr>OTHER LOANS (Details Textual)</vt:lpstr>
      <vt:lpstr>SECURITIES SOLD UNDER AGREEME56</vt:lpstr>
      <vt:lpstr>SECURITIES SOLD UNDER AGREEME57</vt:lpstr>
      <vt:lpstr>FEDERAL HOME LOAN BANK ADVANC58</vt:lpstr>
      <vt:lpstr>FEDERAL HOME LOAN BANK ADVANC59</vt:lpstr>
      <vt:lpstr>INCOME TAXES (Details)</vt:lpstr>
      <vt:lpstr>INCOME TAXES (Details Textual)</vt:lpstr>
      <vt:lpstr>EARNINGS PER COMMON SHARE (Deta</vt:lpstr>
      <vt:lpstr>REGULATORY SUPERVISION (Details</vt:lpstr>
      <vt:lpstr>REGULATORY SUPERVISION (Detai64</vt:lpstr>
      <vt:lpstr>BRANCH TRANSACTION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35:16Z</dcterms:created>
  <dcterms:modified xmlns:dcterms="http://purl.org/dc/terms/" xmlns:xsi="http://www.w3.org/2001/XMLSchema-instance" xsi:type="dcterms:W3CDTF">2016-11-14T12:35:16Z</dcterms:modified>
  <dc:title xmlns:dc="http://purl.org/dc/elements/1.1/">Untitled</dc:title>
  <dc:description xmlns:dc="http://purl.org/dc/elements/1.1/"/>
  <dc:subject xmlns:dc="http://purl.org/dc/elements/1.1/"/>
  <cp:keywords/>
  <cp:category/>
</cp:coreProperties>
</file>